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Summary of Business and Signifi" sheetId="9" state="visible" r:id="rId9"/>
    <sheet xmlns:r="http://schemas.openxmlformats.org/officeDocument/2006/relationships" name="Tealstone Acquisition" sheetId="10" state="visible" r:id="rId10"/>
    <sheet xmlns:r="http://schemas.openxmlformats.org/officeDocument/2006/relationships" name="Cash and Cash Equivalents" sheetId="11" state="visible" r:id="rId11"/>
    <sheet xmlns:r="http://schemas.openxmlformats.org/officeDocument/2006/relationships" name="Costs and Estimated Earnings an" sheetId="12" state="visible" r:id="rId12"/>
    <sheet xmlns:r="http://schemas.openxmlformats.org/officeDocument/2006/relationships" name="Subsidiaries and Joint Ventures" sheetId="13" state="visible" r:id="rId13"/>
    <sheet xmlns:r="http://schemas.openxmlformats.org/officeDocument/2006/relationships" name="Construction Joint Ventures" sheetId="14" state="visible" r:id="rId14"/>
    <sheet xmlns:r="http://schemas.openxmlformats.org/officeDocument/2006/relationships" name="Property and Equipment" sheetId="15" state="visible" r:id="rId15"/>
    <sheet xmlns:r="http://schemas.openxmlformats.org/officeDocument/2006/relationships" name="Goodwill and Other Intangbiles" sheetId="16" state="visible" r:id="rId16"/>
    <sheet xmlns:r="http://schemas.openxmlformats.org/officeDocument/2006/relationships" name="Secured Credit Facility and Oth" sheetId="17" state="visible" r:id="rId17"/>
    <sheet xmlns:r="http://schemas.openxmlformats.org/officeDocument/2006/relationships" name="Operating Leases" sheetId="18" state="visible" r:id="rId18"/>
    <sheet xmlns:r="http://schemas.openxmlformats.org/officeDocument/2006/relationships" name="Commitments and Contingencies" sheetId="19" state="visible" r:id="rId19"/>
    <sheet xmlns:r="http://schemas.openxmlformats.org/officeDocument/2006/relationships" name="Income Taxes and Deferred Tax A" sheetId="20" state="visible" r:id="rId20"/>
    <sheet xmlns:r="http://schemas.openxmlformats.org/officeDocument/2006/relationships" name="Net Income (Loss) Per Share Att" sheetId="21" state="visible" r:id="rId21"/>
    <sheet xmlns:r="http://schemas.openxmlformats.org/officeDocument/2006/relationships" name="Stockholders' Equity" sheetId="22" state="visible" r:id="rId22"/>
    <sheet xmlns:r="http://schemas.openxmlformats.org/officeDocument/2006/relationships" name="Employee Benefit Plans" sheetId="23" state="visible" r:id="rId23"/>
    <sheet xmlns:r="http://schemas.openxmlformats.org/officeDocument/2006/relationships" name="Concentration of Risk and Enter"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Quarterly Financial Information" sheetId="27" state="visible" r:id="rId27"/>
    <sheet xmlns:r="http://schemas.openxmlformats.org/officeDocument/2006/relationships" name="Significant Accounting Policies" sheetId="28" state="visible" r:id="rId28"/>
    <sheet xmlns:r="http://schemas.openxmlformats.org/officeDocument/2006/relationships" name="Summary of Business and Signi29" sheetId="29" state="visible" r:id="rId29"/>
    <sheet xmlns:r="http://schemas.openxmlformats.org/officeDocument/2006/relationships" name="Tealstone Acquisition (Tables)" sheetId="30" state="visible" r:id="rId30"/>
    <sheet xmlns:r="http://schemas.openxmlformats.org/officeDocument/2006/relationships" name="Costs and Estimated Earnings 31" sheetId="31" state="visible" r:id="rId31"/>
    <sheet xmlns:r="http://schemas.openxmlformats.org/officeDocument/2006/relationships" name="Subsidiaries and Joint Ventur32" sheetId="32" state="visible" r:id="rId32"/>
    <sheet xmlns:r="http://schemas.openxmlformats.org/officeDocument/2006/relationships" name="Construction Joint Ventures (Ta" sheetId="33" state="visible" r:id="rId33"/>
    <sheet xmlns:r="http://schemas.openxmlformats.org/officeDocument/2006/relationships" name="Property and Equipment (Tables)" sheetId="34" state="visible" r:id="rId34"/>
    <sheet xmlns:r="http://schemas.openxmlformats.org/officeDocument/2006/relationships" name="Goodwill and Other Intangibles " sheetId="35" state="visible" r:id="rId35"/>
    <sheet xmlns:r="http://schemas.openxmlformats.org/officeDocument/2006/relationships" name="Secured Credit Facility and O36" sheetId="36" state="visible" r:id="rId36"/>
    <sheet xmlns:r="http://schemas.openxmlformats.org/officeDocument/2006/relationships" name="Operating Leases (Tables)" sheetId="37" state="visible" r:id="rId37"/>
    <sheet xmlns:r="http://schemas.openxmlformats.org/officeDocument/2006/relationships" name="Income Taxes and Deferred Tax38" sheetId="38" state="visible" r:id="rId38"/>
    <sheet xmlns:r="http://schemas.openxmlformats.org/officeDocument/2006/relationships" name="Net Income (Loss) Per Share A39" sheetId="39" state="visible" r:id="rId39"/>
    <sheet xmlns:r="http://schemas.openxmlformats.org/officeDocument/2006/relationships" name="Stockholders' Equity (Tables)" sheetId="40" state="visible" r:id="rId40"/>
    <sheet xmlns:r="http://schemas.openxmlformats.org/officeDocument/2006/relationships" name="Employee Benefit Plans (Tables)" sheetId="41" state="visible" r:id="rId41"/>
    <sheet xmlns:r="http://schemas.openxmlformats.org/officeDocument/2006/relationships" name="Concentration of Risk and Ent42" sheetId="42" state="visible" r:id="rId42"/>
    <sheet xmlns:r="http://schemas.openxmlformats.org/officeDocument/2006/relationships" name="Segment Information (Tables)" sheetId="43" state="visible" r:id="rId43"/>
    <sheet xmlns:r="http://schemas.openxmlformats.org/officeDocument/2006/relationships" name="Quarterly Financial Informati44" sheetId="44" state="visible" r:id="rId44"/>
    <sheet xmlns:r="http://schemas.openxmlformats.org/officeDocument/2006/relationships" name="Summary of Business and Signi45" sheetId="45" state="visible" r:id="rId45"/>
    <sheet xmlns:r="http://schemas.openxmlformats.org/officeDocument/2006/relationships" name="Summary of Business and Signi46" sheetId="46" state="visible" r:id="rId46"/>
    <sheet xmlns:r="http://schemas.openxmlformats.org/officeDocument/2006/relationships" name="Tealstone Acquisition - Narrati" sheetId="47" state="visible" r:id="rId47"/>
    <sheet xmlns:r="http://schemas.openxmlformats.org/officeDocument/2006/relationships" name="Tealstone Acquisition - Conside" sheetId="48" state="visible" r:id="rId48"/>
    <sheet xmlns:r="http://schemas.openxmlformats.org/officeDocument/2006/relationships" name="Tealstone Acquisition - Supplem" sheetId="49" state="visible" r:id="rId49"/>
    <sheet xmlns:r="http://schemas.openxmlformats.org/officeDocument/2006/relationships" name="Cash and Cash Equivalents - Nar" sheetId="50" state="visible" r:id="rId50"/>
    <sheet xmlns:r="http://schemas.openxmlformats.org/officeDocument/2006/relationships" name="Costs and Estimated Earnings 51" sheetId="51" state="visible" r:id="rId51"/>
    <sheet xmlns:r="http://schemas.openxmlformats.org/officeDocument/2006/relationships" name="Costs and Estimated Earnings 52" sheetId="52" state="visible" r:id="rId52"/>
    <sheet xmlns:r="http://schemas.openxmlformats.org/officeDocument/2006/relationships" name="Subsidiaries and Joint Ventur53" sheetId="53" state="visible" r:id="rId53"/>
    <sheet xmlns:r="http://schemas.openxmlformats.org/officeDocument/2006/relationships" name="Subsidiaries and Joint Ventur54" sheetId="54" state="visible" r:id="rId54"/>
    <sheet xmlns:r="http://schemas.openxmlformats.org/officeDocument/2006/relationships" name="Subsidiaries and Joint Ventur55" sheetId="55" state="visible" r:id="rId55"/>
    <sheet xmlns:r="http://schemas.openxmlformats.org/officeDocument/2006/relationships" name="Subsidiaries and Joint Ventur56" sheetId="56" state="visible" r:id="rId56"/>
    <sheet xmlns:r="http://schemas.openxmlformats.org/officeDocument/2006/relationships" name="Construction Joint Ventures - N" sheetId="57" state="visible" r:id="rId57"/>
    <sheet xmlns:r="http://schemas.openxmlformats.org/officeDocument/2006/relationships" name="Construction Joint Ventures - C" sheetId="58" state="visible" r:id="rId58"/>
    <sheet xmlns:r="http://schemas.openxmlformats.org/officeDocument/2006/relationships" name="Construction Joint Ventures -59" sheetId="59" state="visible" r:id="rId59"/>
    <sheet xmlns:r="http://schemas.openxmlformats.org/officeDocument/2006/relationships" name="Construction Joint Ventures -60" sheetId="60" state="visible" r:id="rId60"/>
    <sheet xmlns:r="http://schemas.openxmlformats.org/officeDocument/2006/relationships" name="Property and Equipment - Summar" sheetId="61" state="visible" r:id="rId61"/>
    <sheet xmlns:r="http://schemas.openxmlformats.org/officeDocument/2006/relationships" name="Property and Equipment - Narrat" sheetId="62" state="visible" r:id="rId62"/>
    <sheet xmlns:r="http://schemas.openxmlformats.org/officeDocument/2006/relationships" name="Goodwill and Other Intangbiles " sheetId="63" state="visible" r:id="rId63"/>
    <sheet xmlns:r="http://schemas.openxmlformats.org/officeDocument/2006/relationships" name="Goodwill and Other Intangbile64" sheetId="64" state="visible" r:id="rId64"/>
    <sheet xmlns:r="http://schemas.openxmlformats.org/officeDocument/2006/relationships" name="Secured Credit Facility and O65" sheetId="65" state="visible" r:id="rId65"/>
    <sheet xmlns:r="http://schemas.openxmlformats.org/officeDocument/2006/relationships" name="Secured Credit Facility and O66" sheetId="66" state="visible" r:id="rId66"/>
    <sheet xmlns:r="http://schemas.openxmlformats.org/officeDocument/2006/relationships" name="Secured Credit Facility and O67" sheetId="67" state="visible" r:id="rId67"/>
    <sheet xmlns:r="http://schemas.openxmlformats.org/officeDocument/2006/relationships" name="Operating Leases - Minimum Annu" sheetId="68" state="visible" r:id="rId68"/>
    <sheet xmlns:r="http://schemas.openxmlformats.org/officeDocument/2006/relationships" name="Operating Leases - Narrative (D" sheetId="69" state="visible" r:id="rId69"/>
    <sheet xmlns:r="http://schemas.openxmlformats.org/officeDocument/2006/relationships" name="Commitments and Contingencies -" sheetId="70" state="visible" r:id="rId70"/>
    <sheet xmlns:r="http://schemas.openxmlformats.org/officeDocument/2006/relationships" name="Income Taxes and Deferred Tax71" sheetId="71" state="visible" r:id="rId71"/>
    <sheet xmlns:r="http://schemas.openxmlformats.org/officeDocument/2006/relationships" name="Income Taxes and Deferred Tax72" sheetId="72" state="visible" r:id="rId72"/>
    <sheet xmlns:r="http://schemas.openxmlformats.org/officeDocument/2006/relationships" name="Income Taxes and Deferred Tax73" sheetId="73" state="visible" r:id="rId73"/>
    <sheet xmlns:r="http://schemas.openxmlformats.org/officeDocument/2006/relationships" name="Income Taxes and Deferred Tax74" sheetId="74" state="visible" r:id="rId74"/>
    <sheet xmlns:r="http://schemas.openxmlformats.org/officeDocument/2006/relationships" name="Net Income (Loss) Per Share A75" sheetId="75" state="visible" r:id="rId75"/>
    <sheet xmlns:r="http://schemas.openxmlformats.org/officeDocument/2006/relationships" name="Net Income (Loss) Per Share A76" sheetId="76" state="visible" r:id="rId76"/>
    <sheet xmlns:r="http://schemas.openxmlformats.org/officeDocument/2006/relationships" name="Stockholders' Equity - Narrativ" sheetId="77" state="visible" r:id="rId77"/>
    <sheet xmlns:r="http://schemas.openxmlformats.org/officeDocument/2006/relationships" name="Stockholders' Equity - Summary " sheetId="78" state="visible" r:id="rId78"/>
    <sheet xmlns:r="http://schemas.openxmlformats.org/officeDocument/2006/relationships" name="Stockholders' Equity - Summar79" sheetId="79" state="visible" r:id="rId79"/>
    <sheet xmlns:r="http://schemas.openxmlformats.org/officeDocument/2006/relationships" name="Stockholders' Equity - Fair Val" sheetId="80" state="visible" r:id="rId80"/>
    <sheet xmlns:r="http://schemas.openxmlformats.org/officeDocument/2006/relationships" name="Employee Benefit Plans - Narrat" sheetId="81" state="visible" r:id="rId81"/>
    <sheet xmlns:r="http://schemas.openxmlformats.org/officeDocument/2006/relationships" name="Employee Benefit Plans - Partic" sheetId="82" state="visible" r:id="rId82"/>
    <sheet xmlns:r="http://schemas.openxmlformats.org/officeDocument/2006/relationships" name="Concentration of Risk and Ent83" sheetId="83" state="visible" r:id="rId83"/>
    <sheet xmlns:r="http://schemas.openxmlformats.org/officeDocument/2006/relationships" name="Concentration of Risk and Ent84" sheetId="84" state="visible" r:id="rId84"/>
    <sheet xmlns:r="http://schemas.openxmlformats.org/officeDocument/2006/relationships" name="Related Party Transactions (Det" sheetId="85" state="visible" r:id="rId85"/>
    <sheet xmlns:r="http://schemas.openxmlformats.org/officeDocument/2006/relationships" name="Segment Information - Narrative" sheetId="86" state="visible" r:id="rId86"/>
    <sheet xmlns:r="http://schemas.openxmlformats.org/officeDocument/2006/relationships" name="Segment Information - Revenue, " sheetId="87" state="visible" r:id="rId87"/>
    <sheet xmlns:r="http://schemas.openxmlformats.org/officeDocument/2006/relationships" name="Quarterly Financial Informati88" sheetId="88" state="visible" r:id="rId88"/>
  </sheets>
  <definedNames/>
  <calcPr calcId="124519" fullCalcOnLoad="1"/>
</workbook>
</file>

<file path=xl/sharedStrings.xml><?xml version="1.0" encoding="utf-8"?>
<sst xmlns="http://schemas.openxmlformats.org/spreadsheetml/2006/main" uniqueCount="794">
  <si>
    <t>Document And Entity Information - USD ($)</t>
  </si>
  <si>
    <t>12 Months Ended</t>
  </si>
  <si>
    <t>Dec. 31, 2017</t>
  </si>
  <si>
    <t>Mar. 01, 2018</t>
  </si>
  <si>
    <t>Jun. 30, 2017</t>
  </si>
  <si>
    <t>Document And Entity Information</t>
  </si>
  <si>
    <t>Entity Registrant Name</t>
  </si>
  <si>
    <t>STERLING CONSTRUCTION CO INC</t>
  </si>
  <si>
    <t>Entity Central Index Key</t>
  </si>
  <si>
    <t>Trading Symbol</t>
  </si>
  <si>
    <t>strl</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Receivables, including retainage</t>
  </si>
  <si>
    <t>Costs and estimated earnings in excess of billings on uncompleted contracts</t>
  </si>
  <si>
    <t>Inventories</t>
  </si>
  <si>
    <t>Receivables from and equity in construction joint ventures</t>
  </si>
  <si>
    <t>Other current assets</t>
  </si>
  <si>
    <t>Total current assets</t>
  </si>
  <si>
    <t>Property and equipment, net</t>
  </si>
  <si>
    <t>Goodwill</t>
  </si>
  <si>
    <t>Intangibles, net</t>
  </si>
  <si>
    <t>Other assets, net</t>
  </si>
  <si>
    <t>Total assets</t>
  </si>
  <si>
    <t>Current liabilities:</t>
  </si>
  <si>
    <t>Accounts payable</t>
  </si>
  <si>
    <t>Billings in excess of costs and estimated earnings on uncompleted contracts</t>
  </si>
  <si>
    <t>Current maturities of long-term debt</t>
  </si>
  <si>
    <t>Income taxes payable</t>
  </si>
  <si>
    <t>Accrued compensation</t>
  </si>
  <si>
    <t>Other current liabilities</t>
  </si>
  <si>
    <t>Total current liabilities</t>
  </si>
  <si>
    <t>Long-term liabilities:</t>
  </si>
  <si>
    <t>Long-term debt, net of current maturities</t>
  </si>
  <si>
    <t>Members’ interest subject to mandatory redemption and undistributed earnings</t>
  </si>
  <si>
    <t>Other long-term liabilities</t>
  </si>
  <si>
    <t>Total long-term liabilities</t>
  </si>
  <si>
    <t>Commitments and contingencies (Note 11)</t>
  </si>
  <si>
    <t xml:space="preserve"> </t>
  </si>
  <si>
    <t>Sterling stockholders’ equity:</t>
  </si>
  <si>
    <t>Preferred stock, par value $0.01 per share; 1,000,000 shares authorized, none issued</t>
  </si>
  <si>
    <t>Common stock, par value $0.01 per share; 38,000,000 and 28,000,000 shares authorized, 27,051,468 and 24,987,306 shares issued</t>
  </si>
  <si>
    <t>Additional paid in capital</t>
  </si>
  <si>
    <t>Retained deficit</t>
  </si>
  <si>
    <t>Total Sterling common stockholders’ equity</t>
  </si>
  <si>
    <t>Noncontrolling interests</t>
  </si>
  <si>
    <t>Total equity</t>
  </si>
  <si>
    <t>Total liabilities and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nsolidated Statements of Operations - USD ($) shares in Thousands, $ in Thousands</t>
  </si>
  <si>
    <t>Dec. 31, 2015</t>
  </si>
  <si>
    <t>Income Statement [Abstract]</t>
  </si>
  <si>
    <t>Revenues</t>
  </si>
  <si>
    <t>Cost of revenues</t>
  </si>
  <si>
    <t>Gross profit</t>
  </si>
  <si>
    <t>General and administrative expenses</t>
  </si>
  <si>
    <t>Other operating expense, net</t>
  </si>
  <si>
    <t>Operating income (loss)</t>
  </si>
  <si>
    <t>Interest income</t>
  </si>
  <si>
    <t>Interest expense</t>
  </si>
  <si>
    <t>Loss on extinguishment of debt</t>
  </si>
  <si>
    <t>Income (loss) before income taxes and earnings attributable to noncontrolling interests</t>
  </si>
  <si>
    <t>Income tax expense</t>
  </si>
  <si>
    <t>Net income (loss)</t>
  </si>
  <si>
    <t>Net income (loss), including portion attributable to noncontrolling interest, revaluation of noncontrolling interest due to a new agreement</t>
  </si>
  <si>
    <t>Noncontrolling owners’ interests in earnings of subsidiaries and joint ventures</t>
  </si>
  <si>
    <t>Net income (loss) attributable to Sterling common stockholders before noncontrolling interest revaluation</t>
  </si>
  <si>
    <t>Revaluation of a noncontrolling interest due to a new agreement</t>
  </si>
  <si>
    <t>Net income (loss) attributable to Sterling common stockholders</t>
  </si>
  <si>
    <t>Net income (loss) per share attributable to Sterling common stockholders:</t>
  </si>
  <si>
    <t>Net income (loss) attributable to Sterling common stockholders, basic (in dollars per share)</t>
  </si>
  <si>
    <t>Net income (loss) attributable to Sterling common stockholders, diluted (in dollars per share)</t>
  </si>
  <si>
    <t>Weighted average number of common shares outstanding used in computing per share amounts:</t>
  </si>
  <si>
    <t>Weighted average common shares outstanding, basic (in shares)</t>
  </si>
  <si>
    <t>Weighted average number of shares outstanding, diluted (in shares)</t>
  </si>
  <si>
    <t>Consolidated Statements of Comprehensive Income (Loss) - USD ($) $ in Thousands</t>
  </si>
  <si>
    <t>Statement of Comprehensive Income [Abstract]</t>
  </si>
  <si>
    <t>Net income attributable to Sterling common stockholders</t>
  </si>
  <si>
    <t>Net income attributable to noncontrolling interest included in equity</t>
  </si>
  <si>
    <t>Other comprehensive income, net of tax:</t>
  </si>
  <si>
    <t>Realized loss from settlement of derivatives</t>
  </si>
  <si>
    <t>Change in the effective portion of unrealized loss in fair market value of derivatives</t>
  </si>
  <si>
    <t>Comprehensive income (loss)</t>
  </si>
  <si>
    <t>Consolidated Statement of Stockholders' Equity - USD ($) shares in Thousands, $ in Thousands</t>
  </si>
  <si>
    <t>Total</t>
  </si>
  <si>
    <t>Common Stock</t>
  </si>
  <si>
    <t>Additional Paid in Capital</t>
  </si>
  <si>
    <t>Retained Deficit</t>
  </si>
  <si>
    <t>Accumulated Other Comprehensive Income (Loss)</t>
  </si>
  <si>
    <t>Balance (in shares) at Dec. 31, 2014</t>
  </si>
  <si>
    <t>Balance at Dec. 31, 2014</t>
  </si>
  <si>
    <t>Increase (Decrease) in Stockholders' Equity [Roll Forward]</t>
  </si>
  <si>
    <t>Net (loss) income</t>
  </si>
  <si>
    <t>Other comprehensive income</t>
  </si>
  <si>
    <t>Stock-based compensation (in shares)</t>
  </si>
  <si>
    <t>Stock-based compensation</t>
  </si>
  <si>
    <t>Reclassification and revaluation of noncontrolling interest</t>
  </si>
  <si>
    <t>Distribution to owners</t>
  </si>
  <si>
    <t>Other (in shares)</t>
  </si>
  <si>
    <t>Other</t>
  </si>
  <si>
    <t>Balance (in shares) at Dec. 31, 2015</t>
  </si>
  <si>
    <t>Balance at Dec. 31, 2015</t>
  </si>
  <si>
    <t>Stock issued in equity offering, net of expense (in shares)</t>
  </si>
  <si>
    <t>Stock issued in equity offering, net of expense</t>
  </si>
  <si>
    <t>Balance (in shares) at Dec. 31, 2016</t>
  </si>
  <si>
    <t>Balance at Dec. 31, 2016</t>
  </si>
  <si>
    <t>Warrants issued to lenders</t>
  </si>
  <si>
    <t>Stock issued for Tealstone acquisition (in shares)</t>
  </si>
  <si>
    <t>Stock issued for Tealstone acquisition</t>
  </si>
  <si>
    <t>Balance (in shares) at Dec. 31, 2017</t>
  </si>
  <si>
    <t>Balance at Dec. 31, 2017</t>
  </si>
  <si>
    <t>Consolidated Statements of Cash Flows - USD ($) $ in Thousands</t>
  </si>
  <si>
    <t>Cash flows from operating activities:</t>
  </si>
  <si>
    <t>Plus: Noncontrolling owners’ interests in earnings of subsidiaries and joint ventures</t>
  </si>
  <si>
    <t>Adjustments to reconcile net income (loss) to net cash provided by operating activities:</t>
  </si>
  <si>
    <t>Depreciation and amortization</t>
  </si>
  <si>
    <t>Revaluation of noncontrolling interest due to a new agreement</t>
  </si>
  <si>
    <t>Loss (gain) on disposal of property and equipment</t>
  </si>
  <si>
    <t>Loss on debt extinguishment</t>
  </si>
  <si>
    <t>Stock-based compensation expense</t>
  </si>
  <si>
    <t>Changes in operating assets and liabilities:</t>
  </si>
  <si>
    <t>Contracts receivable</t>
  </si>
  <si>
    <t>Income tax receivable</t>
  </si>
  <si>
    <t>Other assets</t>
  </si>
  <si>
    <t>Accrued compensation and other liabilities</t>
  </si>
  <si>
    <t>Member’s interest subject to mandatory redemption and undistributed earnings</t>
  </si>
  <si>
    <t>Net cash provided by operating activities</t>
  </si>
  <si>
    <t>Cash flows from investing activities:</t>
  </si>
  <si>
    <t>Tealstsone acquisition, net of cash acquired</t>
  </si>
  <si>
    <t>Additions to property and equipment</t>
  </si>
  <si>
    <t>Proceeds from sale of property and equipment</t>
  </si>
  <si>
    <t>Restricted Cash</t>
  </si>
  <si>
    <t>Net cash used in investing activities</t>
  </si>
  <si>
    <t>Cash flows from financing activities:</t>
  </si>
  <si>
    <t>Repayments under long-term obligations – other</t>
  </si>
  <si>
    <t>Distributions to noncontrolling interest owners</t>
  </si>
  <si>
    <t>Net proceeds from stock issued</t>
  </si>
  <si>
    <t>Debt issuance cost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tems:</t>
  </si>
  <si>
    <t>Share consideration given for Tealstone acquisition (1,882,058 shares)</t>
  </si>
  <si>
    <t>Notes and deferred payments to sellers</t>
  </si>
  <si>
    <t>Warrants issued to lenders (1,000,000 Warrants)</t>
  </si>
  <si>
    <t>Revaluation of noncontrolling interests</t>
  </si>
  <si>
    <t>Transportation and construction equipment acquired through financing arrangements</t>
  </si>
  <si>
    <t>Oaktree Facility</t>
  </si>
  <si>
    <t>Proceeds from credit facilities</t>
  </si>
  <si>
    <t>Prior Credit Facility</t>
  </si>
  <si>
    <t>Repayment of credit facilities</t>
  </si>
  <si>
    <t>Equipment-based Facility</t>
  </si>
  <si>
    <t>Equipment-Based Term Loan</t>
  </si>
  <si>
    <t>Proceeds from (repayments of) revolving facilities</t>
  </si>
  <si>
    <t>Consolidated Statements of Cash Flows (Parenthetical)</t>
  </si>
  <si>
    <t>Dec. 31, 2017shares</t>
  </si>
  <si>
    <t>Statement of Cash Flows [Abstract]</t>
  </si>
  <si>
    <t>Shares issued in acquisition of business (in shares)</t>
  </si>
  <si>
    <t>Warrants issued during the period (in shares)</t>
  </si>
  <si>
    <t>Summary of Business and Significant Accounting Policies</t>
  </si>
  <si>
    <t>Accounting Policies [Abstract]</t>
  </si>
  <si>
    <t>Summary of Business and Significant Accounting Policies Business Summary Sterling Construction Company, Inc. (“Sterling” or “the Company”), a Delaware corporation, is a construction company that specializes in (1) heavy civil construction and (2) residential concrete projects primarily in Arizona, California, Colorado, Hawaii, Nevada, Texas, Utah and other states in which there are feasible construction opportunities. Our heavy civil construction projects include highways, roads, bridges, airfields, ports, light rail, water, wastewater and storm drainage systems, foundations for multi-family homes, commercial concrete projects and parking structures. Our residential construction projects include concrete foundations for single-family homes. Significant Accounting Policies Principles of Consolidation - The accompanying consolidated financial statements include the accounts of subsidiaries and construction joint ventures in which the Company has a greater than 50% ownership interest or otherwise controls such entities. For investments in construction joint ventures that are not wholly-owned, but where the Company exercises control, the equity held by the remaining owners and their portions of net income (loss) are reflected in the balance sheet line item “Noncontrolling interests” in “Equity” and the statement of operations line item “Noncontrolling owners’ interests in earnings of subsidiaries and joint ventures,” respectively. For investments in subsidiaries that are not wholly-owned, but where the Company exercises control and where the Company has a mandatorily redeemable interest, the equity held by the remaining owners and their portion of net income (loss) is reflected in the balance sheet line item “Members’ interest subject to mandatory redemption and undistributed earnings” and the statement of operations line item “Other operating expense, net,” respectively. All significant intercompany accounts and transactions have been eliminated in consolidation. Refer to Note 5 for further information regarding the Company’s Consolidated 50% Owned Subsidiaries, including Variable Interest Entities. Where the Company is a noncontrolling joint venture partner, and otherwise not required to consolidate the joint venture entity, its share of the operations of such construction joint venture is accounted for on a pro rata basis in the consolidated statements of operations and as a single line item (“Receivables from and equity in construction joint ventures”) in the consolidated balance sheets. This method is an acceptable modification of the equity method of accounting which is a common practice in the construction industry. Refer to Note 6 for further information regarding the Company’s Construction Joint Ventures. Under accounting principles generally accepted in the United States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it has a noncontrolling variable interest. Refer to Note 5 for further information regarding the Company’s Consolidated 50% Owned Subsidiaries, including VIEs. Use of Estimates - 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ome taxes, and purchase accounting, including intangibles and goodwill. Management continually evaluates all of its estimates and judgments based on available information and experience; however, actual results could differ from these estimates. Reclassification - Reclassifications have been made to historical financial data in our consolidated financial statements to conform to our current year presentation. Revenue Recognition Heavy Civil Construction - The Company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plus a margin. Credit risk with private owners is minimized because of statutory mechanic’s liens, which give the Company high priority in the event of lien foreclosures following financial difficulties of private owners. Our contracts generally take 12 to 36 months to complete. The Company generally provides a one - to two -year warranty for workmanship under its contracts when completed. Warranty claims historically have been insignificant. The asset, “Costs and estimated earnings in excess of billings on uncompleted contracts” represents revenues recognized in excess of amounts billed on these contracts and will be billed at a later date, usually due to contract terms. In addition, revenue associated with unapproved change orders and claims is also included when realization is probable and amounts can be reliably determined. The liability, “Billings in excess of costs and estimated earnings on uncompleted contracts” represents billings in excess of revenues recognized on these contracts. Revenues are recognized on the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during the year ended December 31, 2017 resulted in a net gain of $0.9 million included in operating income. Changes in estimated revenues and gross margin during the year ended December 31, 2016 resulted in a net charge of $6.3 million included in operating loss. Changes in estimated revenues and gross margin during the year ended December 31, 2015 resulted in a net charge of $9.7 million included in operating loss. Change orders are modifications of an original contract that effectively change the existing provisions of the contract without adding new provisions or terms. Change orders may include changes in specifications or designs, manner of performance, facilities, equipment, materials, sites and period of completion of the work. Either we or our customers may initiate change orders. The Company considers unapproved change orders to be contract variations for which we have customer approval for a change of scope but a price change associated with the scope change has not yet been agreed upon. Costs associated with unapproved change orders are included in the estimated costs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 The Company considers claims to be amounts in excess of approv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i) the contract or other evidence provides a legal basis for the claim; or a legal opinion has been obtained, stating that under the circumstances there is a reasonable basis to support the claim; (ii) additional costs are caused by circumstances that were unforeseen at the contract date and are not the result of deficiencies in the contractor’s performance; (iii) costs associated with the claim are identifiable or otherwise determinable and are reasonable in view of the work performed; and (iv) the evidence supporting the claim is objective and verifiable, not based on management’s feel for the situation or on unsupported representations. Revenue in excess of contract costs incurred on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The Company has projects where we are in the process of negotiating, or awaiting final approval of, unapproved change orders and claims with our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our customers and negotiations with the customers are ongoing. If additional progress with an acceptable resolution is not reached, legal action will be taken. Based upon our review of the provisions of our contracts, specific costs incurred and other related evidence supporting the unapproved change orders, claims and our entitled unpaid project price, together with the views of the Company’s outside claim consultants, we included the unapproved change orders, claims and entitled unpaid project price amounts of $5.0 million , $5.0 million and $0.0 million , respectively, at December 31, 2017 , and $2.2 million , $9.2 million and $3.9 million , respectively, at December 31, 2016 , in “Costs and estimated earnings in excess of billings on uncompleted contracts” on our consolidated balance sheets. We expect these matters will be resolved without a material adverse effect on our financial statements. However, unapproved change order and claim amounts are subject to negotiations which may cause actual results to differ materially from estimated and recorded amounts. Residential Construction - Residential construction revenue and related profit are recognized when construction on the concrete foundation unit is completed. The time from starting construction to finishing is typically less than one month. Financial Instruments and Fair Value - The fair value of financial instruments is the amount at which the instrument could be exchanged in a current transaction between willing parties. The Company’s financial instruments are cash and cash equivalents, restricted cash used as collateral for a letter of credit, restricted cash maintained in an escrow account, contracts receivable, accounts payable, notes payable, and a term loan within the Oaktree Facility and equipment-based facility. The recorded values of cash and cash equivalents, restricted cash, contracts receivable and accounts payable approximate their fair values based on their liquidity and/or short-term nature. The Company provides credit in the normal course of business, principally to public (government) owners, and performs ongoing credit evaluations, as deemed necessary, but generally does not require collateral to support such receivables. The Company has long-term notes payable of $1.6 million at December 31, 2017 related to machinery and equipment purchased which have payment terms ranging from 2 to 5 years and associated interest rates ranging from 3.15% to 6.92% (Refer to Note 9 ). The fair value of these notes payable approximates their book value. The Company does not have any off-balance sheet financial instruments other than operating leases (Refer to Note 10 ). In order to assess the fair value of the Company’s financial instruments, the Company uses the fair value hierarchy established by GAAP which prioritizes the inputs used in valuation techniques into the following three levels: Level 1 Inputs – Based upon quoted prices for identical assets in active markets that the Company has the ability to access at the measurement date. Level 2 Inputs – Based upon quoted prices (other than Level 1) in active markets for similar assets, quoted prices for identical or similar assets in markets that are not active, inputs other than quoted prices that are observable for the asset such as interest rates, yield curves, volatilities and default rates and inputs that are derived principally from or corroborated by observable market data. Level 3 Inputs – Based on unobservable inputs reflecting the Company’s own assumptions about the assumptions that market participants would use in pricing the asset based on the best information available. For each financial instrument, the Company uses the highest priority level input that is available in order to appropriately value that particular instrument. In certain instances, Level 1 inputs are not available and the Company must use Level 2 or Level 3 inputs. In these cases, the Company provides a description of the valuation techniques used and the inputs used in the fair value measurement. Receivables, including Retainage - Receivables are generally based on amounts billed to the customer in accordance with the provisions of the agreement. At December 31, 2017 and 2016 , receivables included $43.5 million and $23.4 million of retainage, respectively, discussed below, which is being withheld by customers until completion of the contracts. At December 31, 2017 and 2016 , there were no unbilled receivables on contracts completed or substantially complete. Many of the contracts under which the Company performs work contain retainage provisions. Retainage refers to that portion of billings made by the Company but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 Receivables are written off based on individual credit evaluation and specific circumstances of the customer, when such treatment is warranted. There was a minimal amount of bad debt expense recorded in 2017 , 2016 and 2015 . At year-end, the Company performs a review of outstanding receivables, historical collection information and existing economic conditions to determine if there are potential uncollectible receivables. At December 31, 2017 and 2016 , our allowance for doubtful accounts against contracts receivable was minimal. As is customary, we have agreed to indemnify our bonding company for all losses incurred by it in connection with bonds that are issued, and we have granted our bonding company a security interest in certain assets, including accounts receivable, as collateral for such obligation. Inventories - The Company’s inventories are stated at the lower of cost or market as determined by the average cost method. Inventories at December 31, 2017 and 2016 were $4.6 million and $3.7 million , respectively. Inventories consist primarily of residential slabs in process, concrete, aggregate, steel and millings which are primarily expected to be utilized on construction projects in the future. A small portion is sold to third parties. The cost of inventory can also includes material, labor, trucking and other equipment costs. Property and Equipment - Property and equipment are stated at cost. Depreciation and amortization are computed using the straight-line method. The estimated useful lives for new property and equipment used for computing depreciation and amortizations are as follows: Years Buildings 39 Construction equipment 5 — 15 Land improvements 5 — 15 Office furniture and fixtures 3 — 10 Leasehold improvements (or lease period, if shorter) 3 — 10 Transportation equipment 5 — 7 Depreciation expense was $15.1 million , $15.7 million and $16.2 million in 2017 , 2016 and 2015 , respectively. Leases - We lease property and equipment in the ordinary course of our business. Our leases have varying terms. Some may include renewal options, escalation clauses, restrictions, penalties or other obligations that we consider in determining minimum lease payments. The leases are classified as either operating leases or capital leases, as appropriate. Equipment under Capital Leases - The Company accounts for capital leases, which transfer substantially all the benefits and risks incident to the ownership of the leased property to the Company, as the acquisition of an asset and the incurrence of an obligation. Under this method of accounting, the recorded value of the leased asset is amortized principally using the straight-line method over its estimated useful life and the obligation, including interest thereon, is reduced through payments over the life of the lease. Depreciation expense on equipment subject to capital leases and the related accumulated depreciation is included with that of owned equipment. The Company had capital leases totaling $0.3 million and $0.4 million at December 31, 2017 and 2016 , respectively. Capital leases are recorded in “Long-term debt, net of current maturities” and “Current maturities of long-term debt,” as applicable, in our consolidated balance sheets. Deferred Loan Costs and Warrants - Deferred loan costs represent loan origination fees paid to the lender, related professional fees such as legal fees related to drafting of loan agreements and the fair valued warrants. See Note 9 for further details. Earn-out Liabilities - The Company has earn-out agreements with JBC’s and Tealstone's former owners. The JBC earn-out performance period ended December 31, 2017. The JBC earn-out liability was determined based on its performance against established benchmarks. In 2017 and 2016, JBC's actual performance surpassed the benchmarks which resulted in an earn-out expense of $1.3 million and $1.2 million recorded in “ Other operating expense, net ” on the consolidated statements of operations. This liability is paid in the year following the performance period and is included in other current liabilities on the accompanying consolidated balance sheets. The Company also has an earn-out agreement with Tealstone's former owners. The initial performance period for the Tealstone earn-out ends March 31, 2018. The Tealstone earn-out liability is determined based on the Company's net income performance against established benchmarks. In 2017 , Tealstone actual performance surpassed the benchmarks which resulted in an earn-out expense of $0.4 million recorded in “ Other operating expense, net ” on the consolidated statements of operations. This liability is included in other current liabilities on the accompanying consolidated balance sheets. See Note 2 for further details of the Tealstone Acquisition. Goodwill and Intangibles - Goodwill represents the excess of the cost of companies acquired over the fair value of their net assets at the dates of acquisition. GAAP requires that: (1) goodwill and indefinite lived intangible assets not be amortized, (2) goodwill is to be tested for impairment at least annually at the reporting unit level and (3) intangible assets deemed to have an indefinite life are to be tested for impairment at least annually by comparing the fair value of these assets with their recorded amounts. Refer to Note 8 for our disclosure regarding goodwill impairment testing. Evaluating Impairment of Long-Lived Assets - When events or changes in circumstances indicate that long-lived assets may be impaired, an evaluation is performed. The evaluation would be based on estimated undiscounted cash flows associated with the assets as compared to the asset’s carrying amount to determine if a write-down to fair value is required. There was no impairment in 2017 and 2016 and an immaterial impairment in 2015 . Management believes that there are no additional events or changes in circumstances which have indicated that other long-lived assets may be impaired. Segment reporting - Due to the April 3, 2017 acquisition of Tealstone, the Company has reviewed its reportable segments, operating segments and reporting units. Based on our review, we have concluded that our operations consist of two reportable segments and two reporting unit components: heavy civil construction and residential construction. In making this determination, the Company considered the discrete financial information used by our Chief Operating Decision Maker (“CODM”). Based on this approach, the Company noted that the CODM organizes, evaluates and manages the financial information of our aggregated heavy civil construction projects and the entire residential construction division separately when making operating decisions and assessing the Company’s overall performance. Furthermore, we considered the differences between the types of work performed in each reporting unit. Each heavy civil construction project has similar characteristics, includes similar services, has similar types of customers and is subject to similar economic and regulatory environments. Projects in our heavy civil construction segment typically last for several years, involve several subtasks and are accounted for using the percentage of completion method. Conversely, our residential construction projects typically consist of a high volume of independent units performed for customers that are billed, paid and accounted for as the individual units are completed. Each foundation unit completed in our residential construction segment typically takes less than one month from start to finish. Segment reporting is aligned based upon the services offered by our two operating groups, which represent our reportable segments: heavy civil construction and residential construction, as mentioned above. Our CODM evaluates the performance of the aforementioned operating groups based upon revenue and income from operations. Each operating group’s income from operations reflects corporate costs, allocated based primarily upon revenue. Federal and State Income Taxes -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Refer to Note 12 for further information regarding our federal and state income taxes. Stock-Based Compensation - The Company’s stock-based incentive plan is administered by the Compensation Committee of the Board of Directors. The Compensation Committee may reward employees and non-employees with various types of awards including, but not limited to, warrants, stock options, common stock, and unvested common stock (or restricted stock) vesting on service-based or performance-based. The Company recognizes expense based on the grant-date fair value of the service award and amortizes the award based on straight line methods. Awards based on performance vesting are subsequently remeasured at each reporting date through the settlement date. Awards that vest based on market criteria are valued using a valuation model that incorporates the probability of the Company meeting the stated criteria, such as the Monte-Carlo simulation, and the expense is amortized on a straight line basis over the term of the agreement. Upon the vesting of unvested common stock the Company may withhold shares, based on the employee’s election, in order to satisfy federal tax withholdings. The shares held by the Company are considered constructively retired and are retired shortly after withholding. The Company then remits the withholding taxes required. Refer to Note 14 for further information regarding the stock-based incentive plans. Recently Adopted Accounting Pronouncements In January 2017, the Financial Accounting Standards Board (“FASB”) issued guidance in Accounting Standards Update (“ASU”) No. 2017-4 “Intangibles-Goodwill and Other” (Topic 350) which simplifies and eliminates step 2 of the current two step goodwill impairment test. This guidance is effective for public business entities for annual or any interim goodwill impairment tests in fiscal years beginning after December 15, 2019. Early adoption is permitted for interim or annual goodwill impairment tests performed on testing dates after January 1, 2017. The Company early adopted this ASU on January 1, 2017. The adoption did not have a material impact on our consolidated financial statements or related disclosures. In March 2016, the FASB issued its new stock compensation guidance in ASU No. 2016-9 (Topic 718). First, under the new guidance, companies will be required to recognize the income tax effects of share-based awards in the income statement when the awards vest or are settled (i.e., additional paid in capital (“APIC”) or APIC pools will be eliminated). In addition, the new guidance allows a withholding amount of awarded shares with a fair value up to the amount of tax owed using the maximum, instead of the minimum, statutory tax rate without triggering liability classification for the award. Lastly, the new guidance allows companies to elect whether to account for forfeitures of share-based payments by (1) recognizing forfeitures of awards as they occur or (2) estimating the number of awards expected to be forfeited and adjusting the estimate when it is likely to change, as is currently required. The new standard is effective for annual periods beginning after December 15, 2016, including interim periods within those fiscal years. Early adoption is permitted. The Company adopted this guidance as required in the first quarter of 2016 and has chosen to account for forfeitures of share-based payments by recognizing forfeitures of awards as they occur. The result of adopting this guidance was immaterial to the Company’s consolidated financial statements. In April 2015, the FASB issued ASU 2015-3, “Interest - Imputation of Interest: Simplifying the Presentation of Debt Issuance Costs.” The guidance, which is effective for annual reporting periods beginning after December 15, 2015 and interim periods within annual periods beginning after December 15, 2015, requires that debt issuance costs related to a recognized debt liability be presented in the balance sheet as a direct deduction from the carrying amount of that debt liability, consistent with debt discounts. The Company adopted this guidance as required in the first quarter of 2016 and changed the presentation of our consolidated balance sheets and related debt disclosures. In August 2014, the FASB issued ASU 2014-14, “Presentation of Financial Statement – Going Concern.” The guidance, which is effective for annual reporting periods ending after December 15, 2016 and interim periods within annual periods beginning after December 15, 2016, requires management to evaluate whether there is substantial doubt about the entity’s ability to continue as a going concern and to provide related footnote disclosures. The Company adopted this guidance as required in the fourth quarter of 2016. No changes to the presentation of our financial statements or related disclosures were required. Recently Issued Accounting Pronouncements In May 2017, the FASB issued guidance in ASU No. 2017-9 “Compensation—Stock Compensation” (Topic 718): Scope of Modification Accounting, which provides guidance to assist entities with evaluating which changes to the terms or conditions of a share-based payment award require an entity to apply modification accounting. The amendments in this update provide certain thresholds that must be met in order to determine when an entity should account for the effects of a modification. This guidance is effective for all entities for annual periods and interim periods within those annual periods, beginning after December 15, 2017. The Company expects to adopt this guidance as required and does not expect a material impact to the Company’s consolidated financial statements. In January 2017, the FASB issued guidance in ASU No. 2017-1 “Business Combinations” (Topic 805): Clarifying the Definition of a Business, which adds guidance to assist entities with evaluating whether transactions should be accounted for as acquisitions (or disposals) of assets or businesses. The amendments in this update provide a screen to determine when a set of assets and activities is not a business, provide a framework to assist entities in evaluating whether both an input and a substantive process are present and narrow the definition of the term output to be consistent with Topic 606. This guidance is effective for public business entities for annual periods beginning after December 15, 2017 including interim periods within those periods. The Company expects to adopt this guidance as required and does not expect a material impact to the Company’s consolidated financial statements. In November 2016, the FASB issued guidance in ASU No. 2016-18 “Statement of Cash Flows” (Topic 230): Restricted Cash (a consensus of the FASB Emerging Issues Task Force).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public business entities for fiscal years beginning after December 15, 2017, and interim periods within those fiscal years. Early adoption is permitted, including adoption in an interim period. The Company expects to adopt this guidance as required and does not expect a material impact to the Company’s consolidated financial statements oth</t>
  </si>
  <si>
    <t>Tealstone Acquisition</t>
  </si>
  <si>
    <t>Business Combinations [Abstract]</t>
  </si>
  <si>
    <t>2. Tealstone Acquisition General On April 3, 2017, the Company consummated the acquisition (the “Tealstone Acquisition”) of 100% of the outstanding stock of Tealstone Residential Concrete, Inc. and Tealstone Commercial, Inc. (collectively, “ Tealstone ”) from the stockholders thereof (the “Sellers”) for consideration consisting of $55,000,000 in cash, 1,882,058 shares of the Company’s common stock (the “ Placement Shares ”), and $5,000,000 of promissory notes issued to the Sellers. In addition, the Company will make $2,426,000 and $7,500,000 of deferred cash payments on the second and third anniversaries of the closing date, respectively, and up to an aggregate of $15,000,000 in earn-out payments may be made on the first, second, third and fourth anniversaries of the closing date to continuing Tealstone management or their affiliates if specified financial performance levels are achieved. Tealstone focuses on concrete construction of residential foundations, parking structures, elevated slabs and other concrete work for leading homebuilders, multi-family developers and general contractors in both residential and commercial markets. This acquisition enables expansion into adjacent markets and diversification of revenue streams and customer base with higher margin work. The acquisition-date fair value of the consideration transferred totaled $83.5 million , net of cash acquired,which consisted of the following (amounts in thousands): Cash, net of cash acquired $ 54,861 Common stock (1,882,058 shares) 17,061 Promissory notes 4,436 Deferred payments 7,153 Total $ 83,511 The fair value of the 1,882,058 common shares issued was determined based on the average market price of the Company’s common shares on the acquisition date. The promissory notes and deferred payments have been discounted using a 12% fair value discount rate. The earn-out arrangement requires the Company to pay up to an aggregate of $15,000,000 in earn-out payments on the first, second, third and fourth anniversaries of the closing date to continuing Tealstone management or their affiliates if specified financial performance levels are achieved. The Company’s analysis indicates that the compensation is tied to the continuing employment of certain key employees and executives of Tealstone and will be treated as additional compensation and not as additional contingent consideration. Purchase Price Allocation The aggregate purchase price noted above was allocated to the major categories of assets and liabilities acquired based upon their estimated fair values at the acquisition closing date, which were based, in part, upon outside appraisals for certain assets, primarily specifically-identified intangible assets. The excess of the purchase price over the estimated fair value of the net tangible and identifiable intangible assets acquired totaling $30.4 million , was recorded as goodwill. The following table summarizes our purchase price allocation at the acquisition closing date (in thousands): Accounts receivable 19,876 Costs and estimated earnings in excess of billings on uncompleted contracts 2,944 Inventory 1,218 Other current assets 54 Property, plant and equipment 565 Other assets, net 1 Identifiable intangible assets 46,617 Goodwill 30,411 Accounts payable (16,781 ) Billings in excess of costs and estimated earnings on uncompleted contracts (303 ) Accrued expenses (823 ) State income tax payable (268 ) Total Consideration $ 83,511 Supplemental Pro Forma Information The following unaudited pro forma combined financial information (“the pro forma financial information”) gives effect to the acquisition of Tealstone by Sterling, accounted for as a business combination using the purchase method of accounting. To give effect to the Tealstone Acquisition for pro forma financial information purposes, Tealstone’s commercial historical results were brought to within one month of Sterling’s results for the twelve months ended December 31, 2017 and 2016 . The pro forma financial information reflects the Tealstone Acquisition and related events as if they occurred at the beginning of the period, and gives effect to pro forma events that are: directly attributable to the acquisition, factually supportable, and expected to have a continuing impact on the combined results of Sterling and Tealstone following the acquisition. The pro forma financial information includes adjustments to: (1) exclude transaction costs that were included in Sterling’s and Tealstone’s historical results and are expected to be non-recurring; (2) include additional intangibles amortization and net interest expense associated with the Tealstone Acquisition; and (3) include the pro forma results of Tealstone for the twelve months ended December 31, 2017 and 2016 . This pro forma financial information has been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company following the Tealstone Acquisition. The unaudited pro forma consists of the following (amounts in thousands): Twelve Months Ended 2017 2016 Pro forma revenue $ 999,467 $ 868,324 Pro forma net income attributable to Sterling $ 12,401 $ 2,156 From the acquisition closing date of April 3, 2017, through December 31, 2017 , revenue and income from operations associated with the Tealstone Acquisition totaled approximately $136.9 million and $16.5 million , respectively.</t>
  </si>
  <si>
    <t>Cash and Cash Equivalents</t>
  </si>
  <si>
    <t>Cash and Cash Equivalents [Abstract]</t>
  </si>
  <si>
    <t xml:space="preserve"> Cash and Cash Equivalents The Company considers all highly liquid investments with original or remaining maturities of three months or less at the time of purchase to be cash equivalents. Cash and cash equivalents include cash balances held by our consolidated subsidiaries and our majority controlled construction joint ventures. At December 31, 2017 and December 31, 2016, cash and cash equivalents included $31.1 million and $24.1 million , respectively, of our consolidated 50% owned subsidiaries. At December 31, 2017 and December 31, 2016 , cash and cash equivalents included $18.9 million and $10.9 million , respectively, of our construction joint ventures. Construction joint venture cash balances are limited to joint venture activities and are not available for other projects, general cash needs or distribution to us without approval of the board of directors, or equivalent body, of the respective joint ventures. Restricted cash of approximately $3.0 million is included in "Other current assets, net" and “Other assets, net” on the consolidated balance sheet as of December 31, 2017 and December 31, 2016 , respectively. This amount represents cash deposited by the Company into a separate account and designated as collateral for a standby letter of credit in the same amount in accordance with contractual agreements. Refer to Notes 9 and 11 for more information about our standby letter of credit. In addition, restricted cash of approximately $0.6 million and $2.0 million , is included in “Other current assets” on the consolidated balance sheet as of December 31, 2017 and December 31, 2016 respectively and represents cash deposited by a customer, for the benefit of the Company, in an escrow account which is restricted until the customer releases the restriction upon the completion of the job. The Company holds cash on deposit in U.S. banks, at times, in excess of federally insured limits. Management does not believe that the risk associated with keeping cash deposits in excess of federal deposit insurance limits represents a material risk.</t>
  </si>
  <si>
    <t>Costs and Estimated Earnings and Billings on Uncompleted Contracts</t>
  </si>
  <si>
    <t>Contractors [Abstract]</t>
  </si>
  <si>
    <t>Costs and Estimated Earning and Billings on Uncompleted Contracts</t>
  </si>
  <si>
    <t>Costs and Estimated Earnings and Billings on Uncompleted Contracts Billing practices for our contracts are governed by the contract terms of each project based on progress toward completion approved by the owner, achievement of milestones or pre-agreed schedules. Billings do not necessarily correlate with revenue recognized under the percentage-of-completion method of accounting. The current liability, “Billings in excess of costs and estimated earnings on uncompleted contracts,” represents billings in excess of revenues recognized. The current asset, “Costs and estimated earnings in excess of billings on uncompleted contracts,” represents revenues recognized in excess of amounts billed to the customer, which are usually billed during normal billing processes following achievement of contractual requirements. In addition, revenue associated with unapproved change orders and claims is also included when realization is probable and amounts can be reliably determined. The two tables below set forth the costs incurred and earnings accrued on uncompleted contracts (revenues) compared with the billings on those contracts through December 31, 2017 and 2016 and reconcile the net excess billings to the amounts included in the consolidated balance sheets at those dates (amounts in thousands). As of December 31, 2017 2016 Costs incurred and estimated earnings on uncompleted contracts $ 2,380,866 $ 1,749,328 Billings on uncompleted contracts (2,406,128 ) (1,780,723 ) Excess of billings over costs incurred and estimated earnings $ (25,262 ) $ (31,395 ) Included in the accompanying balance sheets under the following captions: As of December 31, 2017 2016 Costs and estimated earnings in excess of billings on uncompleted contracts $ 37,112 $ 32,705 Billings in excess of costs and estimated earnings on uncompleted contracts (62,374 ) (64,100 ) Net amount of costs and estimated earnings on uncompleted contracts below billings $ (25,262 ) $ (31,395 ) Revenues recognized and billings on uncompleted contracts include cumulative amounts recognized as revenues and billings in prior years.</t>
  </si>
  <si>
    <t>Subsidiaries and Joint Ventures with Noncontrolling Owners' Interests</t>
  </si>
  <si>
    <t>Noncontrolling Interest [Abstract]</t>
  </si>
  <si>
    <t>Consolidated 50% Owned Subsidiaries, Including Variable Interest Entities</t>
  </si>
  <si>
    <t>Subsidiaries, including Variable Interest Entities The Company has two 50% owned subsidiaries, Myers and RHB, for which it is obligated to purchase its partners’ interests totaling $40.0 million , due to circumstances outlined in the partner agreements that are certain to occur. Therefore, the Company has consolidated these two entities and classified these obligations as mandatorily redeemable and has recorded a liability in “Members’ interest subject to mandatory redemption and undistributed earnings” on the consolidated balance sheets. In addition, all undistributed earnings at the time of the noncontrolling owners’ death or permanent disability are also mandatorily payable. In the event of either Mr. Buenting’s or Mr. Myers’ death, the Company has purchased two separate $20.0 million death and permanent total disability insurance policies to mitigate the Company’s cash draw if such events were to occur. The liability consists of the following (amounts in thousands): As of December 31, 2017 2016 Members’ interest subject to mandatory redemption $ 40,000 $ 40,000 Net accumulated earnings 7,386 5,230 Total liability $ 47,386 $ 45,230 Due to an amendment to one of the Partners agreements in 2015, $18.8 million was reclassified to the liability account “Members’ interest subject to mandatory redemption and undistributed earnings” and reduced “Additional paid in capital” (“APIC”) on the Company’s consolidated balance sheets. This $18.8 million represented the portion of the revaluation of noncontrolling interest above the $7.4 million held as “Noncontrolling interest” in the consolidated balance sheet when the agreement was executed. This reduction to APIC was treated similarly to a dividend to a preferred shareholder and reduced earnings per share attributable to Sterling common stockholders. Fifty percent of the earnings of these consolidated 50% owned subsidiaries for 2017 , 2016 and 2015 was $11.5 million , $8.9 million and $4.2 million , respectively, and were recorded in “ Other operating expense, net ” on the Company’s consolidated statements of operations. In 2015, Myers’ portion of earnings subject to distribution by the Company was $0.5 million , as the amendment to the agreement was not entered into until November 2015. Before the amendment, Myers’ portion of earnings was included in “Noncontrolling owners’ interests in earnings of subsidiaries and joint ventures.” The Company must determine whether each entity, including these two 50% owned subsidiaries, in which it participates, is a VIE. This determination focuses on identifying which owner or entity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we have a noncontrolling variable interest. The Company determined Myers is a VIE and we are the primary beneficiary as we exercise primary control over activities of the partnership as the operating/general partner and pursuant to the terms of the Myers Operating Agreement is exposed to the majority of potential losses of the partnership. As such, the following table presents the condensed financial information of Myers, which is reflected in the Company’s consolidated balance sheets and statements of operations, as follows (amounts in thousands): As of December 31, 2017 2016 Assets: Current assets: Cash and cash equivalents $ 8,590 $ 9,655 Contracts receivable, including retainage 26,844 15,046 Other current assets 15,672 10,208 Total current assets 51,106 34,909 Property and equipment, net 9,001 9,824 Goodwill 1,501 1,501 Total assets $ 61,608 $ 46,234 Liabilities: Current liabilities: Accounts payable $ 28,448 $ 21,274 Other current liabilities 11,798 8,782 Total current liabilities 40,246 30,056 Long-term liabilities: Other long-term liabilities 3,491 5,373 Total liabilities $ 43,737 $ 35,429 Year Ended December 31, 2017 2016 2015 Revenues $ 181,589 $ 156,202 $ 175,691 Operating income 9,069 6,005 7,371 Net income attributable to Sterling common stockholders 4,531 2,993 3,681</t>
  </si>
  <si>
    <t>Construction Joint Ventures</t>
  </si>
  <si>
    <t>Equity Method Investments and Joint Ventures [Abstract]</t>
  </si>
  <si>
    <t>Construction Joint Ventures We participate in joint ventures with other large construction companies and other partners, typically for large, technically complex projects, including design-build projects, when it is desirable to share risk and resources in order to seek a competitive advantage or when the project is too large for us to obtain sufficient bonding. Joint venture partners typically provide independently prepared estimates, furnish employees and equipment, enhance bonding capacity and often also bring local knowledge and expertise. We select our joint venture partners based on our analysis of their construction and financial capabilities, expertise in the type of work to be performed and past working relationships with us, among other criteria. For these joint ventures, the equity held by the remaining owners and their portions of net income (loss) are reflected in the balance sheet line item “Noncontrolling interests” in “Equity” and the statement of operations line item “Noncontrolling owners’ interests in earnings of subsidiaries and joint ventures,” respectively. See discussion in Note 5 regarding the amendment of the Myers Operating Agreement in 2015, which is reflected as the $7.4 million adjustment in the table below. The following table summarizes the changes in the noncontrolling owners’ interests in subsidiaries and consolidated joint ventures for the years ended December 31, 2017 , 2016 and 2015 (amounts in thousands): Years Ended December 31, 2017 2016 2015 Balance, beginning of period $ 656 $ (91 ) $ 7,462 Net income attributable to noncontrolling interest included in equity 4,200 1,826 3,216 Change due to amendment — — (7,367 ) Distributions to noncontrolling interest owners — (1,079 ) (3,402 ) Balance, end of period $ 4,856 $ 656 $ (91 ) Generally, each construction joint venture is formed to accomplish a specific project and is jointly controlled by the joint venture partners. The joint venture agreements typically provide that our interests in any profits and assets, and our respective share in any losses and liabilities that may result from the performance of the contract are limited to our stated percentage interest in the venture. We have no significant commitments beyond completion of the contract with the customer. Joint venture contracts with project owners typically impose joint and several liability on the joint venture partners. Although our agreements with our joint venture partners provide that each party will assume and pay its share of any losses resulting from a project, if one of our partners is unable to pay its share, we would be fully liable under our contract with the project owner. Circumstances that could lead to a loss under these guarantee arrangements include a partner’s inability to contribute additional funds to the venture in the event that the project incurs a loss or additional costs that we could incur should the partner fail to provide the services and resources toward project completion that had been committed to in the joint venture agreement. Historically, the Company has not incurred a liability related to the nonperformance of a joint venture partner. Under a joint venture agreement, one partner is typically designated as the sponsor or manager. The sponsoring partner typically provides all administrative, accounting and most of the project management support for the project and generally receives a fee from the joint venture for these services. We have been designated as the sponsoring partner in certain of our current joint venture projects and are a non-sponsoring partner in others. The Company must determine whether each joint venture in which it participates is a variable interest entity. This determination focuses on identifying which joint venture partner, if any, has the power to direct the activities of a joint venture and the obligation to absorb losses of the joint venture or the right to receive benefits from the joint venture in excess of their ownership interests and could have the effect of requiring us to consolidate joint ventures in which we have a noncontrolling variable interest. At December 31, 2017 , we had no participation in a joint venture where we have a material non-majority variable interest. Where we are a noncontrolling venture partner, we account for our share of the operations of such construction joint ventures on a pro rata basis using proportionate consolidation on our consolidated statements of operations and as a single line item (“Receivables from and equity in construction joint ventures”) in the consolidated balance sheets. This method is an acceptable modification of the equity method of accounting which is a common practice in the construction industry. Combined financial amounts of joint ventures in which the Company has a noncontrolling interest and the Company’s share of such amounts which are included in the Company’s consolidated financial statements are shown below (amounts in thousands): As of December 31, 2017 2016 Total combined: Current assets $ 64,574 $ 32,592 Less current liabilities $ (78,349 ) (57,598 ) Net liabilities $ (13,775 ) $ (25,006 ) Backlog $ 112,512 $ 107,333 Sterling’s noncontrolling interest in backlog 55,096 52,992 Sterling’s receivables from and equity in construction joint ventures 11,380 7,130 Years Ended December 31, 2017 2016 2015 Total combined: Revenues $ 93,848 $ 62,440 $ 60,289 Income before tax 7,827 5,144 6,909 Sterling’s noncontrolling interest: Revenues $ 44,948 $ 25,537 $ 23,778 Income before tax 3,847 1,980 2,502 Approximately $55.1 million of the Company’s Backlog at December 31, 2017 was attributable to projects performed by joint ventures. The majority of this amount is attributable to the Company’s joint venture with Steve P. Rados, Inc., where the Company has a 50% interest. The caption “Receivables from and equity in construction joint ventures,” includes undistributed earnings and receivables owed to the Company. Undistributed earnings are typically released to the joint venture partners after the customer accepts the project as completed and any warranty period, if any, has passed.</t>
  </si>
  <si>
    <t>Property and Equipment</t>
  </si>
  <si>
    <t>Property, Plant and Equipment [Abstract]</t>
  </si>
  <si>
    <t>Property and Equipment Property and equipment are summarized as follows (amounts in thousands): As of December 31, 2017 2016 Construction equipment $ 118,868 $ 121,441 Transportation equipment 17,511 19,017 Buildings 9,577 12,771 Office equipment 3,339 3,108 Leasehold improvement 914 914 Construction in progress 258 313 Land 2,348 3,509 Water rights 200 200 153,015 161,273 Less accumulated depreciation (98,609 ) (93,146 ) $ 54,406 $ 68,127 Assets Sold During the twelve months ended December 31, 2017 , we sold an office, equipment shop and yard facility, located in Texas. The property had a net book value of $4.1 million , and we received $3.0 million , after selling costs. As such, we recorded a loss of approximately $1.1 million in “ Other operating expense, net ” for the twelve months ended December 31, 2017 . On August 24, 2015, the Company completed the sale of a parcel of land located in Harris County, Texas to Joseph P. Harper, Sr., former President and Chief Operating Officer of the Company. Proceeds received were approximately $2.4 million . Upon completion of the sale, the Company recognized a gain of approximately $1.4 million included in “ Other operating expense, net ” on the consolidated statement of operations.</t>
  </si>
  <si>
    <t>Goodwill and Other Intangbiles</t>
  </si>
  <si>
    <t>Goodwill and Intangible Assets Disclosure [Abstract]</t>
  </si>
  <si>
    <t>Goodwill and Other Intangibles Goodwill represents the excess of the cost of companies acquired over the fair value of their net assets at the dates of acquisition. Goodwill may not be amortized and must be tested for impairment at least annually at the reporting unit level. The Company tests for goodwill impairment annually on October 1, unless impairment triggers exist at interim periods. The guidance simplifies subsequent measurement of goodwill and eliminates Step 2 from the goodwill impairment test. An entity no longer will determine goodwill impairment by calculating the implied fair value of goodwill by assigning the fair value of a reporting unit to all of its assets and liabilities as if that reporting unit had been acquired in a business combination. Instead, impairment is defined as the amount by which the carrying value of the reporting unit exceeds its fair value, up to the total amount of goodwill. For our 2017 annual impairment test, we performed a qualitative assessment, using information as of October 1, 2017.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We determined that there were no factors that would indicate the need to perform a quantitative goodwill impairment test and concluded that it is more likely than not that the fair value of our reporting units is greater than their carrying value and thus there was no impairment to goodwill. For our 2016 annual impairment test, we performed a quantitative goodwill impairment test and concluded that the fair value of our reporting units was greater than their carrying value and thus there was no impairment to goodwill. The Company used the weighted average of the following valuation techniques: the market approach, which uses market capitalization information plus a control premium and an income approach, which uses a discounted cash flow methodology. The market approach includes level one fair value inputs, such as the Company’s stock price, at the date of our test, and level two fair value inputs, such as the control premiums based on prior year sales transactions of construction contractors and engineering services, similar sized transactions based on the Company’s market capitalization, and all-inclusive total industries transactions. The income approach includes level three inputs such as the Company’s calculated weighted average cost of capital and future income projections that include assumptions about revenue and gross profit growth, along with other assumptions which we believe are consistent with those a hypothetical marketplace participant would use. In addition to our annual review, we assess the impairment of goodwill whenever events or changes in circumstances indicate that the carrying value of a reporting unit may be greater than fair value. Factors that could trigger an interim impairment review include, but are not limited to, significant adverse changes in the business climate which may be indicated by a decline in our market capitalization or decline in operating results. No impairments were recorded to our goodwill during the years ended December 31, 2017, 2016 and 2015. No such events or changes occurred between the testing date and year end to trigger a subsequent impairment review. At December 31, 2017 and 2016 , we had goodwill with a remaining carrying amount of $85.2 million and $54.8 million , respectively, the increase attributable to the Tealstone Acquisition. Refer to Note 2 for further information regarding the Tealstone Acquisition. The following table presents our acquired finite-lived intangible assets at December 31, 2017 , including the December 31, 2017 weighted-average useful lives for each major intangible asset category and in total (amounts in thousands): December 31, 2017 Weighted Gross Customer relationships 23 $ 40,823 $ (1,353 ) Trade name 13 5,307 (394 ) Noncompetition agreements 7 487 (52 ) Total 22 $ 46,617 $ (1,799 ) During the twelve months ended December 31, 2017 we have amortized $1.8 million , which is included in general and administrative expenses on our consolidated statement of operations. Amortization expense for our intangibles existing at December 31, 2017 is anticipated to be approximately $2.4 million , for 2018, 2019, 2020 and 2021, respectively, and $2.2 million for 2022. At December 31, 2016, the Company did not have any intangible assets. Refer to Note 2 for further information regarding the Tealstone Acquisition.</t>
  </si>
  <si>
    <t>Secured Credit Facility and Other Debt</t>
  </si>
  <si>
    <t>Debt Disclosure [Abstract]</t>
  </si>
  <si>
    <t>Secured Credit Facility and Other Debt Long-term debt consists of the following (in thousands): As of December 31, 2017 2016 Loans $ 85,000 $ 3,532 Less deferred loan costs (8,812 ) (803 ) Total loans, Net 76,188 2,729 Notes and deferred payments to sellers, Tealstone Acquisition 12,393 — Notes payable for transportation and construction equipment and other 1,557 2,665 Total debt 90,138 5,394 Current maturities of long-term debt 3,978 4,648 Less current deferred loan costs — (803 ) Less current maturities of long-term debt, net (3,978 ) (3,845 ) Total long-term debt $ 86,160 $ 1,549 On April 3, 2017, the Company, as borrower, and certain of its subsidiaries, as guarantors, entered into a Loan and Security Agreement with Wilmington Trust, National Association, as agent, and the lenders party thereto (the “Oaktree Facility”), providing for a term loan of $85,000,000 (the “Loan”) with a maturity date of April 4, 2022, which replaced the then existing debt facility. The Oak Tree Facility is secured by substantially all of the assets of the Company and its subsidiaries. Interest on the Loan is equal to the one-, two-, three- or six-month London interbank rate, or LIBOR, plus 8.75% per annum on the unpaid principal amount of the Loan, subject to adjustment under certain circumstances. Interest on the Loan is generally payable monthly. There are no amortized principal payments; however, the Company is required to prepay the Loan, and in certain cases pay a prepayment premium thereon, with proceeds received from the issuances of debt or equity, transfers, events of loss and extraordinary receipts. The Company is required to make an offer quarterly to the lenders to prepay the Loan in an amount equal to 75% of its excess cash flow, plus accrued and unpaid interest thereon and a prepayment premium. The Oaktree Facility contains various covenants that limit, among other things, the Company’s ability and certain of its subsidiaries’ ability to incur certain indebtedness, grant certain liens, merge or consolidate, sell assets, make certain loans, enter into acquisitions, incur capital expenditures, make investments, and pay dividends. In addition, the Company is required to maintain the following principal financial covenants: • a ratio of secured indebtedness to EBITDA of not more than 3.10 to 1.00 for four consecutive quarters, reducing to 1.80 to 1.00 by the four consecutive quarters ending September 30, 2019; • daily cash collateral of not less $15,000,000 , potentially further increasing to $18,000,000 beginning on April 4, 2018; • a rolling four quarter gross margin in Backlog of not less than $60,000,000 , increasing to $70,000,000 by March 31, 2019; • the incurrence of net capital expenditures during each four consecutive fiscal quarters shall not exceed $15,000,000 ; • bonding capacity shall be maintained at all times in an amount not less than $1,000,000,000 ; and • the EBITDA of Tealstone Residential Concrete, Inc. shall not be less than $12,000,000 during each four consecutive fiscal quarters. The Company is in compliance with these covenants at December 31, 2017 . The Oaktree Facility also includes customary events of default, including events of default relating to non-payment of principal or interest, inaccuracy of representations and warranties, breaches of covenants, cross-defaults, bankruptcy and insolvency events, certain unsatisfied judgments, loan documents not being valid, calls under the Company’s bonds, failure of specified individuals to remain employed by the Company, and a change of control. If an event of default occurs, the lenders will be able to accelerate the maturity of the Oaktree Facility and exercise other rights and remedies. Deferred loan costs and warrants totaled $10.4 million , which included attorney and investment bank fees as well as amounts paid to the lenders and warrants valued at $3.5 million . Refer to Note 2 for additional information on the warrants. The total amount will be amortized on a straight-line basis, which approximates the effective interest method, over the five -year life of the Loan. Amortization expense of $1.6 million has been included in interest expense for the twelve months ended December 31, 2017 . Notes and Deferred Payments to Sellers As part of the Tealstone Acquisition, the Company issued $5,000,000 of promissory notes to the sellers and agreed to make $2,426,000 and $7,500,000 of deferred cash payments on the second and third anniversaries of the closing date, respectively. Based on a 12% discount rate, the Company recorded $11.6 million as notes and deferred payments to sellers in long-term debt on our consolidated balance sheet at the acquisition closing date. Accreted interest for the period was $0.8 million for the twelve months ended December 31, 2017 , respectively, and was recorded as interest expense. Notes Payable for Transportation and Construction Equipment The Company has purchased and financed various transportation and construction equipment to enhance the Company’s fleet of equipment. The total long-term notes payable related to the purchase of financed equipment was $1.6 million and $2.7 million at December 31, 2017 and December 31, 2016 , respectively. The purchases have payment terms ranging from 3 to 5 years and the associated interest rates range from 3.15% to 6.92% the fair value of these notes payable approximates their book value. Fair Value The Company’s debt is recorded at its carrying amount in the consolidated balance sheets. As of December 31, 2017 and December 31, 2016 , the carrying values of our debt outstanding approximated the fair values and were $90.1 million and $5.4 million . There was no revolver as of December 31, 2017 and no amounts outstanding on the Equipment-based Facility revolver as of December 31, 2016 . Loss on Extinguishment of Debt As part of the extinguishment of our Equipment-based Facility, $0.8 million in debt extinguishment costs was expensed and included as a “loss on extinguishment of debt” on our statement of operations for the twelve months ended December 31, 2017 . In order to extinguish our Prior Credit Facility debt, the Company incurred costs of $0.2 million which were included in “Loss on extinguishment of debt” in the Company’s 2015 consolidated statement of operations. Equipment-based Facility In May 2015, the Company and its wholly-owned subsidiaries entered into a $40.0 million loan and security agreement with Nations, consisting of a $20.0 million Term Loan and a $20.0 million Revolving Loan (combined, the “Equipment-based Facility”). The Equipment-based facility was repaid with a portion of the Oak Tree Facility on April 3, 2017 and was terminated. During 2016, the Company prepaid $10.0 million of the principal balance of our Term Loan and paid approximately $0.3 million as prepayment fees which were recorded as “Interest expense” in our consolidated statement of operations. At December 31, 2016, the Company had no amounts drawn on the Revolving Loan, $3.5 million outstanding under the Term Loan and $20.0 million of borrowings available. The Revolving Loan was utilized by the Company to provide ongoing working capital and for other general corporate purposes. Interest Expense The Company's interest expense for the twelve months ended December 31, 2017 was $9.8 million , compared to $2.6 million and $3.0 million 2016 and 2015, respectively. The increase in interest cost, in 2017, is due to our Oak Tree Facility that has a higher amount of principal outstanding. Maturities of Debt The Company’s long-term obligations mature in future years as follows (amounts in thousands): Years Ending Amount 2018 $ 3,978 2019 2,634 2020 10,370 2021 6 2022 73,150 Thereafter — Total $ 90,138</t>
  </si>
  <si>
    <t>Operating Leases</t>
  </si>
  <si>
    <t>Leases [Abstract]</t>
  </si>
  <si>
    <t>Operating Leases The Company leases certain property and equipment under cancelable and non-cancelable agreements including office space. Minimum annual rentals for all operating leases having initial non-cancelable lease terms in excess of one year are as follows (amounts in thousands): Years Ending December 31, Amount 2018 $ 4,086 2019 2,987 2020 2,303 2021 1,484 2022 441 Thereafter — Total future minimum rental payments $ 11,301 Total expense for operating leases amounted to approximately $5.0 million , $4.7 million and $1.5 million during 2017 , 2016 and 2015 , respectively.</t>
  </si>
  <si>
    <t>Commitments and Contingencies</t>
  </si>
  <si>
    <t>Commitments and Contingencies Disclosure [Abstract]</t>
  </si>
  <si>
    <t>Commitments and Contingencies Disclosure</t>
  </si>
  <si>
    <t>Commitments and Contingencies Insurance The Company carries insurance policies to cover various risks, primarily general liability, automobile liability, workers compensation and employee medical expenses under which we are liable to reimburse the insurance company for a portion of each claim paid. Property and Casualty Payment for general liability and workers compensation claim amounts generally range from the first $1,600 to $250,000 per occurrence for Workers Compensation, and $100,000 per occurrence for General Liability. We accrue for probable losses, both reported and unreported, that are reasonably estimable using actuarial methods based on historic trends, modified, if necessary, by recent events. Changes in our loss assumptions caused by changes in actual experience would affect our assessment of the ultimate liability and could have an effect on our operating results and financial position for payments up to $350,000 per occurrence collective for general liability and workers compensation, with a maximum aggregate liability of $4.0 million combined casualty losses per year. Medical The Company maintains a fully insured and self-insured health benefits plan, which provides medical benefits to employees electing coverage under the plans. Under its self-insured plan, the Company has stop-loss coverage to limit the exposure arising from these claims. Self-insured claims filed and claims incurred but not reported are accrued based upon management’s estimates of the ultimate cost of claims incurred using actuarial assumptions followed in the insurance industry and historical experience. Although management believes it has the ability to reasonably estimate losses related to claims, it is possible that actual results could differ from recorded self-insured liabilities. Guarantees The Company obtains bonding on construction contracts through Travelers Casualty and Surety Company of America (“Travelers”). As is customary in the construction industry, the Company indemnifies Travelers for any losses incurred by it in connection with bonds that are issued. The Company has granted Travelers a security interest in accounts receivable and contract rights for that obligation. The Company typically indemnifies contract owners for claims arising during the construction process and carries insurance coverage for such claims, which in the past have not been material. The Company’s Certificate of Incorporation provides for indemnification of its officers and directors. The Company has a directors and officers insurance policy that limits their exposure to litigation against them in their capacities as such. Litigation The Company is the subject of certain other claims and lawsuits occurring in the normal course of business. Management, after consultation with legal counsel, does not believe that the outcome of these other actions will have a material impact on the financial statements of the Company. There are no significant unresolved legal issues as of December 31, 2017 and 2016 . Purchase Commitments To manage the risk of changes in material prices and subcontracting costs used in tendering bids for construction contracts, most of the time, we obtain firm quotations from suppliers and subcontractors before submitting a bid. These quotations do not include any quantity guarantees. As soon as we are advised that our bid is the lowest, we enter into firm contracts with most of our materials suppliers and sub-contractors, thereby mitigating the risk of future price variations affecting the contract costs.</t>
  </si>
  <si>
    <t>Income Taxes and Deferred Tax Asset/Liability</t>
  </si>
  <si>
    <t>Income Tax Disclosure [Abstract]</t>
  </si>
  <si>
    <t>Income Taxes and Deferred Tax Asset/Liability The Company and its subsidiaries file U.S. federal and various U.S. state income tax returns. Current income tax expense (or benefit) represents federal and state taxes based on tax paid or expected to be payable or receivable for the periods shown in the consolidated statements of operations. Current income tax expense represents federal and state income tax paid or expected to be payable for the years shown in the consolidated statements of operations. The income tax expense in the accompanying consolidated financial statements consists of the following (amounts in thousands): Years Ended December 31, 2017 2016 2015 Current tax expense $ 118 $ 88 $ 7 Deferred tax expense — — — Total tax expense $ 118 $ 88 $ 7 The income tax provision differs from the amount using the statutory federal income tax rate of 35% for the following reasons (amounts in thousands): Years Ended December 31, 2017 2016 2015 Amount % Amount % Amount % Tax expense (benefit) at the U.S. federal statutory rate $ 5,577 35.0 % $ (2,563 ) 35.0 % $ (6,013 ) 35.0 % State tax based on income, net of refunds and federal benefits (264 ) (1.7 ) (113 ) 1.5 (860 ) 5.0 Taxes on subsidiaries’ and joint ventures’ earnings allocated to noncontrolling interests owners (5,504 ) (34.5 ) (3,786 ) 51.7 (2,620 ) 15.3 Valuation allowance (18,006 ) (113.0 ) 6,919 (94.5 ) 10,036 (58.4 ) Tax credits (349 ) (2.2 ) (1,258 ) 17.2 (551 ) 3.2 Tax rate change 19,545 122.7 — — — — Return to provision (62 ) (0.4 ) 400 (5.5 ) — — Earn-out liability 460 2.9 433 (5.9 ) — — Equity compensation (1,371 ) (8.6 ) — — — — Other permanent differences 92 0.6 56 (0.8 ) 15 (0.1 ) Income tax expense $ 118 0.8 % $ 88 (1.3 )% $ 7 — % The effective income tax rate varied from the statutory rate primarily as a result of the change in the federal tax rate under the new Tax Act offset by a change in the valuation allowance, net income attributable to noncontrolling interest owners, which is taxable to those owners rather than to the Company, and equity compensation. Deferred tax assets and liabilities consist of the following (amounts in thousands): Long Term As of December 31, 2017 2016 Assets related to: Accrued compensation and other $ 3,417 $ 4,490 Goodwill 1,133 3,909 Noncontrolling interests 1,648 2,085 Deferred revenue 312 482 Revaluation of put/call liabilities 11,269 16,620 Net operating loss carryforwards 26,015 41,942 Total deferred tax assets 43,794 69,528 Valuation allowance for deferred tax assets (36,545 ) (58,034 ) Net deferred tax assets $ 7,249 $ 11,494 Liabilities related to: Depreciation of property and equipment (6,661 ) (11,471 ) Other (588 ) (23 ) Net deferred tax liabilities $ (7,249 ) $ (11,494 ) Net total deferred tax assets $ — $ — We have federal and state net operating loss ("NOL") carryforwards of $109.5 million and $57.7 million , respectively, which will expire at various dates in the next 20 years for U.S. federal income tax and in the next 5 to 20 years for the various state jurisdictions where we operate. Such NOL carryforwards expire beginning in 2020 through 2037.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eliminating the corporate alternative minimum tax (AMT) and changing how existing AMT credits can be realized; (3) creating a new limitation on deductible interest expense; and (4) changing rules related to uses and limitations of net operating loss carryforwards created in tax years beginning after December 31, 2017; (5) expanding the limitation for executive compensation deductions; and (6) implementing 100% immediate expensing of qualified property. As a result of the reduced federal corporate tax rate under the Tax Act, the Company has reduced the value of its net deferred tax assets $19.5 million to reflect the enacted rate. This reduction was entirely offset with a corresponding reduction of our valuation allowance which resulted in no charge to the tax provision for the year. The Tax Act also provides that existing AMT credit carryforwards are refundable beginning in 2018. The Company has approximately $146 thousand of AMT credit carryforwards that are expected to be fully refunded by 2022. Therefore, we have recorded a tax benefit and receivable for these credits in our December 31, 2017 financial statements. The Tax Act expands the prior rules applicable to deductible executive compensation. These changes do not apply to compensation stemming from contracts entered into on or before November 2, 2017, unless such contracts were materially modified on or after that date. Due to the uncertainty of he application of the new rules, we are still completing our technical analysis with respect to this provision of the Tax Act. The accounting is expected to be completed when our 2017 U.S. corporate income tax return is filed by the fourth quarter of 2018. Management assesses the available positive and negative evidence to estimate if sufficient future taxable income will be generated to use the existing deferred tax assets. This assessment includes any impact from the newly enacted Tax Act. A significant piece of objective negative evidence evaluated was the cumulative loss incurred over the three-year period ended December 31, 2017 . The cumulative three-year period loss that remained at December 31, 2017 was the result of write-downs recorded during the past three years. Such objective evidence limits the ability to consider other subjective evidence such as our projections for future growth. On the basis of this evaluation, as of December 31, 2017 , the Company continued to maintain a full valuation allowance of $36.5 million on the net deferred tax assets including federal and state net operating losses as they are not likely to be realized. The amount of the deferred tax asset considered realizable, however, could be adjusted in the future if objective negative evidence or cumulative losses are no longer present and additional weight may be given to subjective evidence such as our projections for growth. If our assumptions change and we determine we will be able to realize these deferred tax assets, the tax benefits relating to any reversal of the valuation allowance on deferred tax assets as of December 31, 2017 , will be accounted for as follows: approximately $30.4 million will be recognized as a reduction of income tax expense and $6.1 million will be recorded as an increase in equity. As a result of the Company’s analysis, management has determined that the Company does not have any material uncertain tax positions. The Company’s policy is to recognize interest related to any underpayment of taxes as interest expense and penalties as administrative expenses. No interest or penalties have been accrued at December 31, 2017 , 2016 or 2015. The Company’s U.S. federal income tax returns for 2014 and later years are open and subject to examination by the I.R.S. In addition, the Company’s state income tax returns for 2013 and later years are open and subject to examination.</t>
  </si>
  <si>
    <t>Net Income (Loss) Per Share Attributable to Sterling Common Stockholders</t>
  </si>
  <si>
    <t>Earnings Per Share [Abstract]</t>
  </si>
  <si>
    <t>Net Income (Loss) Per Share Attributable to Sterling Common Stockholders Basic net income (loss) per share attributable to Sterling common stockholders is computed by dividing net income (loss) attributable to Sterling common stockholders by the weighted average number of common shares outstanding during the period. Diluted net income (loss) per common share attributable to Sterling common stockholders is the same as basic net income (loss) per share attributable to Sterling common stockholders but includes dilutive unvested stock and warrants using the treasury stock method. The following table reconciles the numerators and denominators of the basic and diluted per common share computations for net income (loss) attributable to Sterling common stockholders (amounts in thousands, except per share data): Years Ended December 31, 2017 2016 2015 Numerator: Net income (loss) attributable to Sterling common stockholders before noncontrolling interest revaluation $ 11,617 $ (9,238 ) $ (20,402 ) Revaluation of a noncontrolling interest due to a new agreement — — (18,774 ) $ 11,617 $ (9,238 ) $ (39,176 ) Denominator: Weighted average common shares outstanding — basic 26,274 23,140 19,375 Shares for dilutive unvested stock 438 — — Weighted average common shares outstanding and assumed conversions— diluted 26,712 23,140 19,375 Basic net income (loss) per share attributable to Sterling common stockholders $ 0.44 $ (0.40 ) $ (2.02 ) Diluted net income (loss) per share attributable to Sterling common stockholders $ 0.43 $ (0.40 ) $ (2.02 ) In accordance with the treasury stock method, approximately, 0.4 million and 0.4 million shares of unvested stock were excluded from the diluted weighted average common shares outstanding in 2016 and 2015 , respectively, as the Company incurred a loss in these years and the impact of such shares would have been antidilutive.</t>
  </si>
  <si>
    <t>Stockholders' Equity</t>
  </si>
  <si>
    <t>Stockholders' Equity Note [Abstract]</t>
  </si>
  <si>
    <t>Stockholders' Equity Holders of common stock are entitled to one vote for each share on all matters voted upon by the stockholders, including the election of directors and do not have cumulative voting rights. Subject to the rights of holders of any then outstanding shares of preferred stock, common stockholders are entitled to receive ratably any dividends that may be declared by the Board of Directors out of funds legally available for that purpose. Holders of common stock are entitled to share ratably in net assets upon any dissolution or liquidation after payment of provision for all liabilities and any preferential liquidation rights of our preferred stock then outstanding. Common stock shares are not subject to any redemption provisions and are not convertible into any other shares of capital stock. The rights, preferences and privileges of holders of common stock are subject to those of the holders of any shares of preferred stock that may be issued in the future. The Board of Directors may authorize the issuance of one or more classes or series of preferred stock without stockholder approval and may establish the voting powers, designations, preferences and rights and restrictions of such shares. No preferred shares have been issued. Treasury and Forfeited Shares The Company accounts for the repurchase of treasury shares under the cost method. When shares are repurchased, cash is paid and the treasury stock account is debited for the price paid. Under the cost method, retirement of treasury stock would result in a debit to the common stock account for the original par value, a debit to additional paid-in capital for the excess between the par value and the original sales price, a debit to retained earnings for any excess amounts paid above the original sales price and a credit to the treasury stock account for the price paid. Forfeited shares are generally the result of an employee’s separation from the Company. Forfeitures of our service-, performance- and market-based share awards are discussed below. Such stock is held briefly as treasury stock and canceled during the year. At December 31, 2017 and 2016 , there was no treasury stock held by the Company. Upon the vesting of unvested common stock (or restricted stock) the Company may allow employees to withhold shares, based on the employee’s election, in order to satisfy any tax withholdings required by law. The shares held by the Company are considered constructively received and are retired shortly after withholding. The Company then remits the withholding taxes required by the taxing agencies. During 2017 and 2016 , there were 65,952 and 18,229 shares withheld for tax purposes and retired. Stock-based Compensation and Grants The Company has a stock-based incentive plan, 2001 Stock Incentive Plan, that is administered by the Compensation Committee of the Board of Directors (the “Stock Plan”). The Stock Plan is in effect until May 2021 as a result of a May 2012 amendment to extend its term for an additional ten years. The Stock Plan provides for the issuance of stock awards for up to 1,900,000 shares of the Company’s common stock. The Compensation Committee may reward employees and non-employees with various types of awards including but not limited to warrants, stock options, common stock, and unvested common stock (or restricted stock) vesting on service, performance or market criteria. At December 31, 2017 , there were 400,289 shares of common stock available under the Stock Plan. All shares under the plan are available for issuance pursuant to future stock-based compensation awards. Common Stock Awards The following table summarizes the Company’s service-based share compensation awards: Number of Shares Weighted Average Nonvested at December 31, 2014 149,471 $ 11.65 Granted 978,526 4.53 Vested (166,622 ) 8.56 Forfeited (47,552 ) 6.91 Nonvested at December 31, 2015 913,823 4.83 Granted 79,240 4.36 Vested (351,855 ) 4.46 Forfeited — — Nonvested at December 31, 2016 641,208 4.97 Granted 217,341 10.69 Vested (612,463 ) 5.09 Forfeited (5,357 ) 6.27 Nonvested at December 31, 2017 240,729 9.82 In 2017 , 2016 and 2015 , certain key employees were granted an aggregate total of 180,542 , 20,000 and 917,851 shares of unvested common stock, respectively, with a weighted average fair value per share of $10.92 , $4.78 and $4.55 per share, respectively, expected to be recognized ratably over a two - to four -year restriction period. The Stock Plan provides for grants of restricted stock and other stock-based awards. Pursuant to non-employee director compensation arrangements, non-employee directors of the Company were awarded unvested stock with one-year vesting as follows: Years Ended December 31, 2017 2016 2015 Shares awarded to each non-employee director 5,257 11,848 12,135 Total shares awarded 36,799 59,240 60,675 Average grant-date market price per share $ 9.60 $ 4.22 $ 4.12 Total compensation cost attributable to shares awarded $ 353,000 $ 250,000 $ 250,000 Compensation cost recognized related to current and prior year awards $ 283,307 $ 249,995 $ 266,667 On January 1, 2015, the Company implemented a long- and short-term incentive program for certain employees. The short-term incentive plan is paid in cash if certain short-term achievements are met and the long-term incentive plan is paid with the Company’s stock if certain long-term achievements are met. The stock-based awards are awarded based in two parts; 50% is based on completing a service period of three years and 50% is based on the level of achievement of the Company’s total shareholder return (“TSR”) compared to the TSR of a designated peer group over a three -year period or a market based stock award. The service based awards are recorded as usual; however, the market-based awards of 86,483 shares were valued using a Monte Carlo simulation and their expense was included in the $1.2 million of total unvested and market-based awards discussed below. During the year ended December 31, 2017 , 47,947 shares were vested, including 15,982 additional shares for achieved performance and none of these shares were forfeited. During the year ended December 31, 2016 , 29,781 of these shares were accelerated and amortization expense was adjusted. During the year ended December 31, 2015 , 24,738 of these shares were forfeited and amortization expense was adjusted. At December 31, 2017 , total unrecognized compensation cost related to unvested common stock was $1.6 million . This cost is expected to be recognized over a weighted average period of 3.4 years. Compensation expense for service-based and performance-based grants was $2.8 million , $1.8 million and $1.2 million for 2017 , 2016 and 2015 , respectively. Stock Offerings On April 3, 2017, in connection with the Tealstone Acquisition, the Company issued 1,882,058 shares of the Company’s stock as consideration paid to the sellers. The value of the shares issued was $17.1 million based on the average fair value of the shares on the date of acquisition. On May 9, 2016, the Company completed an underwritten public offering of 5,175,000 shares of the Company’s common stock, which included the full exercise of the sole underwriter’s over-allotment option, at a price to the public of $4.00 per share ( $3.77 per share net of underwriting discounts). The net proceeds from the offering of $19.1 million , after deducting underwriting discounts and other offering expenses, were used for working capital, repayment of our indebtedness under the revolving loan portion of our Equipment-based Facility and for general corporate purposes. Warrants On April 3, 2017, the Company issued warrants (the “Warrants”) to the lenders under the Oaktree Facility (the “Holders”) pursuant to which such holders have the right to purchase, for a period of five years from the date of issuance, up to an aggregate of 1,000,000 shares of the Company’s common stock (the “Warrant Shares”) at an initial exercise price of $10.25 per share, subject to adjustment for stock splits, combinations and similar recapitalization events and weighted-average anti-dilution upon the issuance by the Company of shares of common stock or rights, options or convertible securities exercisable for common stock in the future at a price below the exercise price of the Warrants. The Company valued these Warrants using the Black-Scholes model, which is a type 3 fair value measurement. The key assumptions used in the Black-Scholes Model with respect to these valuations are summarized in the following table: At April 3, Current stock price $ 8.88 Exercise option price $ 10.25 Expected term of warrants (in years) 5 Expected volatility rate 48.29 % Risk-free rate 1.88 % Expected dividend yield — % Based on these inputs, the total fair value of the warrants was $3.5 million , which was recorded as a Loan discount and netted against our new Loan and included in “additional paid in capital” on our balance sheet.</t>
  </si>
  <si>
    <t>Employee Benefit Plans</t>
  </si>
  <si>
    <t>Defined Benefit Plan [Abstract]</t>
  </si>
  <si>
    <t>Employee Benefit Plans The Company maintains a defined contribution profit-sharing plan (401(k) plan) covering substantially all non-union persons employed by the Company, whereby employees may contribute a percentage of compensation, limited to maximum allowed amounts under the Internal Revenue Code. The 401(k) plan provides for a discretionary employer contribution and is determined annually by the Company’s board of directors. The Company made matching contributions of $2.3 million , $1.8 million and $1.8 million for the years ended December 31, 2017 , 2016 and 2015 , respectively. As of December 31, 2017 , the Company had approximately 1,740 employees, including 1,450 field personnel. Of our 1,450 field employees, 255 , or 15% of total employees, were union members primarily in Arizona, California, Hawaii and Nevada covered by collective bargaining agreements. The Company contributes to a number of multi-employer defined benefit pension plans under the terms of collective-bargaining agreements that cover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presents our participation in these plans (amounts in thousands): Pension Plan Employer Pension Protection Act (“PPA”) Certified Zone Status 1 FIP / RP Status Pending/Implemented 2 Contributions Surcharge Expiration Date of Collective Bargaining Agreement 3 Pension Trust Identification Number 2017 2016 2017 2016 2015 Pension Trust Fund for Operating Engineers Pension Plan 94-6090764 Red Red Yes $ 2,477 $ 2,145 $ 2,151 No Various Laborers Pension Trust for Northern California 94-6277608 Yellow Yellow Yes 953 1,059 966 No Various Carpenter Funds Administrative Office 94-6050970 Red Red Yes 727 636 842 No Various Cement Mason Pension Trust Fund For Northern California 94-6277669 Yellow Yellow Yes 423 311 371 No Various All other funds 4 8,006 8,487 10,204 Total Contribution: $ 12,586 $ 12,638 $ 14,534 1 The most recent PPA zone status available in 2017 and 2016 is for the plan’s year-end during 2016 and 2015 ,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Lists the expiration date(s) of the collective-bargaining agreement(s) to which the plans are subject. 4 These funds include multi-employer plans for pensions and other employee benefits. The total individually insignificant multi-employer pension costs contributed were $1.5 million , $1.2 million and $1.5 million for 2017 , 2016 and 2015 , respectively, and are included in the contributions to all other funds along with contributions to other types of benefit plans. Other employee benefits include certain coverage for medical, prescription drug, dental, vision, life and accidental death and dismemberment, disability and other benefit costs. We currently have no intention of withdrawing from any of the multi-employer pension plans in which we participate.</t>
  </si>
  <si>
    <t>Concentration of Risk and Enterprise Wide Disclosures</t>
  </si>
  <si>
    <t>Segment Reporting [Abstract]</t>
  </si>
  <si>
    <t>Concentration of Risk and Enterprise Wide Disclosures The following table shows contract revenues generated from the Company’s customers that accounted for more than 10% of consolidated revenues (amounts in thousands): Years Ended December 31, 2017 2016 2015 Amount % Amount % Amount % Utah Department of Transportation (“UDOT”) $ 140,529 14.7 % $ 79,421 11.5 % * * Texas Department of Transportation (“TXDOT”) 103,236 10.8 % 85,224 12.4 % 84,129 13.5 % California Department of Transportation (“Caltrans”) * * 88,627 12.8 % $ 96,470 15.5 % *Represents less than 10% of revenues At December 31, 2017 , there were no customers who owed the Company amounts greater than 10% of contract receivables. At December 31, 2016 , the Texas Department of Transportation (TXDOT) owed the Company $7.9 million which was greater than 10% of contracts receivable. The Company’s revenue and receivables are entirely derived from the construction of U.S. projects and all of the Company’s assets are held domestically within the U.S. Segment Information Due to the April 3, 2017 acquisition of Tealstone, the Company has reviewed its reportable segments, operating segments and reporting units. Based on our review, we have concluded that our operations consist of two reportable segments, two operating segments and two reporting unit components: heavy civil construction and residential construction. In making this determination, the Company considered the discrete financial information used by our Chief Operating Decision Maker (“CODM”). Based on this approach, the Company noted that the CODM organizes, evaluates and manages the financial information of our aggregated heavy civil construction projects and the entire residential construction division separately when making operating decisions and assessing the Company’s overall performance. Furthermore, we considered the differences between the types of work performed in each reporting unit. Each heavy civil construction project has similar characteristics, includes similar services, has similar types of customers and is subject to similar economic and regulatory environments. Projects in our heavy civil construction segment typically last for several years, involve several subtasks and are accounted for using the percentage of completion method. Conversely, our residential construction projects typically consist of a high volume of independent units performed for customers that are billed, paid and accounted for as the individual units are completed. Each job performed in our residential construction segment typically takes less than one month to complete. Segment reporting is aligned based upon the services offered by our two operating groups, which represent our reportable segments: heavy civil construction and residential construction, as mentioned above. Our CODM evaluates the performance of the aforementioned operating groups based upon revenue and income from operations. Each operating group’s income from operations reflects corporate costs, allocated based primarily upon revenue. Prior to the acquisition of Tealstone, we only had one reportable segment, heavy civil construction. For more information about our 2016 results see Item 7. Management Discussion and Analysis - "Fiscal Year Ended December 31, 2016 Compared with Fiscal Year Ended December 31, 2015 ." The following table presents total revenue and income from operations by reportable segment for the twelve months ended December 31, 2017 and 2016 (in thousands): Twelve Months Ended 2017 2016 Revenue Heavy Civil Construction $ 849,966 $ 690,123 Residential Construction 107,992 — Total Revenue $ 957,958 $ 690,123 Operating Income (loss) Heavy Civil Construction $ 11,322 $ (4,729 ) Residential Construction 14,854 — Total Operating Income (loss) $ 26,176 $ (4,729 ) The following table presents total assets by reportable segment at December 31, 2017 and December 31, 2016 : December 31, December 31, Assets Heavy Civil Construction $ 354,090 $ 301,823 Residential Construction 109,208 — Total Assets $ 463,298 $ 301,823 At December 31, 2017 , the Company has allocated all of the newly acquired goodwill, of $30.4 million , to the residential construction segment. Refer to Note 2 for additional information regarding the Tealstone Acquisition. The balance of the goodwill of $54.8 million is attributable to the heavy civil construction segment. During the twelve months ended December 31, 2017 we have amortized $1.8 million related to our intangible assets, which is allocated entirely to the residential construction segment and included in general and administrative expenses on our consolidated statement of operations.</t>
  </si>
  <si>
    <t>Related Party Transactions</t>
  </si>
  <si>
    <t>Related Party Transactions [Abstract]</t>
  </si>
  <si>
    <t>Related Party Transactions The Company has limited related party transactions. The most significant transactions relate to the Company’s RLW subsidiary and its executive management who own or have an ownership interest in certain real estate and other companies. RLW has historically performed construction contracts, leased properties, or has provided professional and other services for entities owned by the executive managers of RLW. The total RLW related party revenue related to construction contracts totaled $0.7 million , $4.1 million and $3.7 million in 2017 , 2016 and 2015 , respectively. RLW leases its main office and equipment maintenance shop for its Utah operations for an annual cost of approximately $0.8 million . The office and shop leases expire in 2022. RLW had other miscellaneous related party transactions which aggregated to $0.0 million , $0.8 million and $0.2 million in 2017 , 2016 and 2015 , respectively. The Company had other individually insignificant miscellaneous transactions with related parties that totaled $0.2 million , $0.6 million and $0.2 million during 2017 , 2016 and 2015 , respectively. In August 2015, the Company completed the sale, on a non-recourse basis, of its only long-term contract receivable pursuant to a factoring agreement with a related party. The Company received approximately $7.1 million upon the closing of this transaction and recorded a loss of approximately $1.4 million in “ Other operating expense, net .” See Note 1 for more information regarding this sale. In addition, in August 2015, the Company completed the sale of a parcel of land located in Harris County, Texas to Joseph P. Harper, Sr., former President and Chief Operating Officer of the Company. Proceeds received were approximately $2.4 million . See Note 7 for more information regarding this sale. An independent member of senior management of the Company reviewed all related party sales and purchases before they were transacted.</t>
  </si>
  <si>
    <t>Segment Information</t>
  </si>
  <si>
    <t>Quarterly Financial Information</t>
  </si>
  <si>
    <t>Quarterly Financial Information Disclosure [Abstract]</t>
  </si>
  <si>
    <t>Quarterly Financial Information The following table summarizes the unaudited quarterly results of operations for 2017 and 2016 (amounts in thousands, except per share data): 2017 Quarters Ended (unaudited) March 31 June 30 September 30 December 31 Total Revenues $ 153,416 $ 246,412 $ 304,219 $ 253,911 $ 957,958 Gross profit 9,287 25,205 30,631 23,969 89,092 Income (loss) before income taxes and earnings attributable to noncontrolling interests (1,859 ) 4,661 9,170 3,963 15,935 Net income (loss) attributable to Sterling common stockholders (2,257 ) 3,662 7,132 3,080 11,617 Net income (loss) per share attributable to Sterling common stockholders: Basic $ (0.09 ) $ 0.14 $ 0.27 $ 0.11 $ 0.44 Diluted $ (0.09 ) $ 0.13 $ 0.26 $ 0.11 $ 0.43 2016 Quarters Ended (unaudited) March 31 June 30 September 30 December 31 Total Revenues $ 126,567 $ 189,582 $ 205,629 $ 168,345 $ 690,123 Gross profit 3,548 15,543 16,622 6,345 42,058 Income (loss) before income taxes and earnings attributable to noncontrolling interests (7,336 ) 2,570 3,196 (5,754 ) (7,324 ) Net income (loss) attributable to Sterling common stockholders (7,328 ) 2,023 2,415 (6,348 ) (9,238 ) Net income (loss) per share attributable to Sterling common stockholders: Basic and diluted $ (0.37 ) $ 0.09 $ 0.10 $ (0.25 ) $ (0.40 ) The Company’s operating revenues tend to be somewhat higher in the summer months which are typically due to warmer and dryer weather conditions. Our second and third quarter revenues and results of operations typically reflect these seasonal trends. However, from time to time, the Company’s operating results are significantly affected by certain transactions or events that management believes are not indicative or representative of our results. As of April 4th, Tealstone's results are included in the results for the remainder of 2017.</t>
  </si>
  <si>
    <t>Significant Accounting Policies (Policies)</t>
  </si>
  <si>
    <t>Principles of Consolidation</t>
  </si>
  <si>
    <t>Principles of Consolidation - The accompanying consolidated financial statements include the accounts of subsidiaries and construction joint ventures in which the Company has a greater than 50% ownership interest or otherwise controls such entities. For investments in construction joint ventures that are not wholly-owned, but where the Company exercises control, the equity held by the remaining owners and their portions of net income (loss) are reflected in the balance sheet line item “Noncontrolling interests” in “Equity” and the statement of operations line item “Noncontrolling owners’ interests in earnings of subsidiaries and joint ventures,” respectively. For investments in subsidiaries that are not wholly-owned, but where the Company exercises control and where the Company has a mandatorily redeemable interest, the equity held by the remaining owners and their portion of net income (loss) is reflected in the balance sheet line item “Members’ interest subject to mandatory redemption and undistributed earnings” and the statement of operations line item “Other operating expense, net,” respectively. All significant intercompany accounts and transactions have been eliminated in consolidation. Refer to Note 5 for further information regarding the Company’s Consolidated 50% Owned Subsidiaries, including Variable Interest Entities. Where the Company is a noncontrolling joint venture partner, and otherwise not required to consolidate the joint venture entity, its share of the operations of such construction joint venture is accounted for on a pro rata basis in the consolidated statements of operations and as a single line item (“Receivables from and equity in construction joint ventures”) in the consolidated balance sheets. This method is an acceptable modification of the equity method of accounting which is a common practice in the construction industry. Refer to Note 6 for further information regarding the Company’s Construction Joint Ventures. Under accounting principles generally accepted in the United States (“GAAP”), the Company must determine whether each entity, including joint ventures in which it participates, is a variable interest entity (“VIE”). This determination focuses on identifying which owner or joint venture partner, if any, has the power to direct the activities of the entity and the obligation to absorb losses of the entity or the right to receive benefits from the entity disproportionate to its interest in the entity, which could have the effect of requiring the Company to consolidate the entity in which it has a noncontrolling variable interest. Refer to Note 5 for further information regarding the Company’s Consolidated 50% Owned Subsidiaries, including VIEs.</t>
  </si>
  <si>
    <t>Use of Estimates</t>
  </si>
  <si>
    <t>Use of Estimates - The preparation of the accompanying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Certain of the Company’s accounting policies require higher degrees of judgment than others in their application. These include the recognition of revenue and earnings from construction contracts under the percentage-of-completion method, the valuation of long-term assets, income taxes, and purchase accounting, including intangibles and goodwill. Management continually evaluates all of its estimates and judgments based on available information and experience; however, actual results could differ from these estimates.</t>
  </si>
  <si>
    <t>Revenue Recognition</t>
  </si>
  <si>
    <t>Revenue Recognition Heavy Civil Construction - The Company engages in various types of heavy civil construction projects principally for public (government) owners. Credit risk is minimal with public owners since the Company ascertains that funds have been appropriated by the governmental project owner prior to commencing work on such projects. While most public contracts are subject to termination at the election of the government entity, in the event of termination the Company is entitled to receive the contract price for completed work and reimbursement of termination-related costs plus a margin. Credit risk with private owners is minimized because of statutory mechanic’s liens, which give the Company high priority in the event of lien foreclosures following financial difficulties of private owners. Our contracts generally take 12 to 36 months to complete. The Company generally provides a one - to two -year warranty for workmanship under its contracts when completed. Warranty claims historically have been insignificant. The asset, “Costs and estimated earnings in excess of billings on uncompleted contracts” represents revenues recognized in excess of amounts billed on these contracts and will be billed at a later date, usually due to contract terms. In addition, revenue associated with unapproved change orders and claims is also included when realization is probable and amounts can be reliably determined. The liability, “Billings in excess of costs and estimated earnings on uncompleted contracts” represents billings in excess of revenues recognized on these contracts. Revenues are recognized on the percentage-of-completion method, measured by the ratio of costs incurred up to a given date to estimated total costs for each contract. This cost to cost measure is used because management considers it to be the best available measure of progress on these contracts. Contract costs include all direct material, labor, subcontract and other costs and those indirect costs related to contract performance, such as indirect salaries and wages, equipment repairs and depreciation, insurance and payroll taxes. Administrative and general expenses are charged to expense as incurred. Provisions for estimated losses on uncompleted contracts are made in the period in which such losses are determined. Changes in job performance, job conditions and estimated profitability, including those changes arising from contract penalty provisions and final contract settlements may result in revisions to costs and income and are recognized in the period in which the revisions are determined. Changes in estimated revenues and gross margin during the year ended December 31, 2017 resulted in a net gain of $0.9 million included in operating income. Changes in estimated revenues and gross margin during the year ended December 31, 2016 resulted in a net charge of $6.3 million included in operating loss. Changes in estimated revenues and gross margin during the year ended December 31, 2015 resulted in a net charge of $9.7 million included in operating loss. Change orders are modifications of an original contract that effectively change the existing provisions of the contract without adding new provisions or terms. Change orders may include changes in specifications or designs, manner of performance, facilities, equipment, materials, sites and period of completion of the work. Either we or our customers may initiate change orders. The Company considers unapproved change orders to be contract variations for which we have customer approval for a change of scope but a price change associated with the scope change has not yet been agreed upon. Costs associated with unapproved change orders are included in the estimated costs to complete the contracts and are treated as project costs as incurred. The Company recognizes revenue equal to costs incurred on unapproved change orders when realization of price approval is probable. Unapproved change orders involve the use of estimates, and it is reasonably possible that revisions to the estimated costs and recoverable amounts may be required in future reporting periods to reflect changes in estimates or final agreements with customers. Change orders that are unapproved as to both price and scope are evaluated as claims. The Company considers claims to be amounts in excess of approved contract prices that we seek to collect from our customers or others for customer-caused delays, errors in specifications and designs, contract terminations, change orders that are either in dispute or are unapproved as to both scope and price, or other causes of unanticipated additional contract costs. Claims are included in the calculation of revenue when realization is probable and amounts can be reliably determined to the extent costs are incurred. To support these requirements, the existence of the following items must be satisfied: (i) the contract or other evidence provides a legal basis for the claim; or a legal opinion has been obtained, stating that under the circumstances there is a reasonable basis to support the claim; (ii) additional costs are caused by circumstances that were unforeseen at the contract date and are not the result of deficiencies in the contractor’s performance; (iii) costs associated with the claim are identifiable or otherwise determinable and are reasonable in view of the work performed; and (iv) the evidence supporting the claim is objective and verifiable, not based on management’s feel for the situation or on unsupported representations. Revenue in excess of contract costs incurred on claims is recognized when an agreement is reached with customers as to the value of the claims, which in some instances may not occur until after completion of work under the contract. Costs associated with claims are included in the estimated costs to complete the contracts and are treated as project costs when incurred. The Company has projects where we are in the process of negotiating, or awaiting final approval of, unapproved change orders and claims with our customers. The Company is proceeding with its contractual rights to recoup additional costs incurred from its customers based on completing work associated with change orders, including change orders with pending change order pricing, or claims related to significant changes in scope which resulted in substantial delays and additional costs in completing the work. Unapproved change order and claim information has been provided to our customers and negotiations with the customers are ongoing. If additional progress with an acceptable resolution is not reached, legal action will be taken. Based upon our review of the provisions of our contracts, specific costs incurred and other related evidence supporting the unapproved change orders, claims and our entitled unpaid project price, together with the views of the Company’s outside claim consultants, we included the unapproved change orders, claims and entitled unpaid project price amounts of $5.0 million , $5.0 million and $0.0 million , respectively, at December 31, 2017 , and $2.2 million , $9.2 million and $3.9 million , respectively, at December 31, 2016 , in “Costs and estimated earnings in excess of billings on uncompleted contracts” on our consolidated balance sheets. We expect these matters will be resolved without a material adverse effect on our financial statements. However, unapproved change order and claim amounts are subject to negotiations which may cause actual results to differ materially from estimated and recorded amounts. Residential Construction - Residential construction revenue and related profit are recognized when construction on the concrete foundation unit is completed. The time from starting construction to finishing is typically less than one month.</t>
  </si>
  <si>
    <t>Financial Instruments and Fair Value</t>
  </si>
  <si>
    <t>Financial Instruments and Fair Value - The fair value of financial instruments is the amount at which the instrument could be exchanged in a current transaction between willing parties. The Company’s financial instruments are cash and cash equivalents, restricted cash used as collateral for a letter of credit, restricted cash maintained in an escrow account, contracts receivable, accounts payable, notes payable, and a term loan within the Oaktree Facility and equipment-based facility. The recorded values of cash and cash equivalents, restricted cash, contracts receivable and accounts payable approximate their fair values based on their liquidity and/or short-term nature. The Company provides credit in the normal course of business, principally to public (government) owners, and performs ongoing credit evaluations, as deemed necessary, but generally does not require collateral to support such receivables. The Company has long-term notes payable of $1.6 million at December 31, 2017 related to machinery and equipment purchased which have payment terms ranging from 2 to 5 years and associated interest rates ranging from 3.15% to 6.92% (Refer to Note 9 ). The fair value of these notes payable approximates their book value. The Company does not have any off-balance sheet financial instruments other than operating leases (Refer to Note 10 ). In order to assess the fair value of the Company’s financial instruments, the Company uses the fair value hierarchy established by GAAP which prioritizes the inputs used in valuation techniques into the following three levels: Level 1 Inputs – Based upon quoted prices for identical assets in active markets that the Company has the ability to access at the measurement date. Level 2 Inputs – Based upon quoted prices (other than Level 1) in active markets for similar assets, quoted prices for identical or similar assets in markets that are not active, inputs other than quoted prices that are observable for the asset such as interest rates, yield curves, volatilities and default rates and inputs that are derived principally from or corroborated by observable market data. Level 3 Inputs – Based on unobservable inputs reflecting the Company’s own assumptions about the assumptions that market participants would use in pricing the asset based on the best information available. For each financial instrument, the Company uses the highest priority level input that is available in order to appropriately value that particular instrument. In certain instances, Level 1 inputs are not available and the Company must use Level 2 or Level 3 inputs. In these cases, the Company provides a description of the valuation techniques used and the inputs used in the fair value measurement.</t>
  </si>
  <si>
    <t>Receivables, including Retainage</t>
  </si>
  <si>
    <t>Receivables, including Retainage - Receivables are generally based on amounts billed to the customer in accordance with the provisions of the agreement. At December 31, 2017 and 2016 , receivables included $43.5 million and $23.4 million of retainage, respectively, discussed below, which is being withheld by customers until completion of the contracts. At December 31, 2017 and 2016 , there were no unbilled receivables on contracts completed or substantially complete. Many of the contracts under which the Company performs work contain retainage provisions. Retainage refers to that portion of billings made by the Company but held for payment by the customer pending satisfactory completion of the project. Unless reserved, the Company assumes that all amounts retained by customers under such provisions are fully collectible. Retainage on active contracts is classified as a current asset regardless of the term of the contract and is generally collected within one year of the completion of a contract. Receivables are written off based on individual credit evaluation and specific circumstances of the customer, when such treatment is warranted. There was a minimal amount of bad debt expense recorded in 2017 , 2016 and 2015 . At year-end, the Company performs a review of outstanding receivables, historical collection information and existing economic conditions to determine if there are potential uncollectible receivables. At December 31, 2017 and 2016 , our allowance for doubtful accounts against contracts receivable was minimal. As is customary, we have agreed to indemnify our bonding company for all losses incurred by it in connection with bonds that are issued, and we have granted our bonding company a security interest in certain assets, including accounts receivable, as collateral for such obligation.</t>
  </si>
  <si>
    <t>Inventories - The Company’s inventories are stated at the lower of cost or market as determined by the average cost method. Inventories at December 31, 2017 and 2016 were $4.6 million and $3.7 million , respectively. Inventories consist primarily of residential slabs in process, concrete, aggregate, steel and millings which are primarily expected to be utilized on construction projects in the future. A small portion is sold to third parties. The cost of inventory can also includes material, labor, trucking and other equipment costs.</t>
  </si>
  <si>
    <t>Property and Equipment - Property and equipment are stated at cost. Depreciation and amortization are computed using the straight-line method. The estimated useful lives for new property and equipment used for computing depreciation and amortizations are as follows: Years Buildings 39 Construction equipment 5 — 15 Land improvements 5 — 15 Office furniture and fixtures 3 — 10 Leasehold improvements (or lease period, if shorter) 3 — 10 Transportation equipment 5 — 7</t>
  </si>
  <si>
    <t>Leases and Equipment under Capital Leases</t>
  </si>
  <si>
    <t>Leases - We lease property and equipment in the ordinary course of our business. Our leases have varying terms. Some may include renewal options, escalation clauses, restrictions, penalties or other obligations that we consider in determining minimum lease payments. The leases are classified as either operating leases or capital leases, as appropriate. Equipment under Capital Leases - The Company accounts for capital leases, which transfer substantially all the benefits and risks incident to the ownership of the leased property to the Company, as the acquisition of an asset and the incurrence of an obligation. Under this method of accounting, the recorded value of the leased asset is amortized principally using the straight-line method over its estimated useful life and the obligation, including interest thereon, is reduced through payments over the life of the lease. Depreciation expense on equipment subject to capital leases and the related accumulated depreciation is included with that of owned equipment. The Company had capital leases totaling $0.3 million and $0.4 million at December 31, 2017 and 2016 , respectively. Capital leases are recorded in “Long-term debt, net of current maturities” and “Current maturities of long-term debt,” as applicable, in our consolidated balance sheets.</t>
  </si>
  <si>
    <t>Deferred Loan Costs and Warrants</t>
  </si>
  <si>
    <t xml:space="preserve">Deferred Loan Costs and Warrants - Deferred loan costs represent loan origination fees paid to the lender, related professional fees such as legal fees related to drafting of loan agreements and the fair valued warrants. See Note 9 for further details. </t>
  </si>
  <si>
    <t>Goodwill and Intangible</t>
  </si>
  <si>
    <t>Goodwill and Intangibles - Goodwill represents the excess of the cost of companies acquired over the fair value of their net assets at the dates of acquisition. GAAP requires that: (1) goodwill and indefinite lived intangible assets not be amortized, (2) goodwill is to be tested for impairment at least annually at the reporting unit level and (3) intangible assets deemed to have an indefinite life are to be tested for impairment at least annually by comparing the fair value of these assets with their recorded amounts. Refer to Note 8 for our disclosure regarding goodwill impairment testing.</t>
  </si>
  <si>
    <t>Evaluating Impairment of Long-Lived Assets</t>
  </si>
  <si>
    <t xml:space="preserve">Evaluating Impairment of Long-Lived Assets - When events or changes in circumstances indicate that long-lived assets may be impaired, an evaluation is performed. The evaluation would be based on estimated undiscounted cash flows associated with the assets as compared to the asset’s carrying amount to determine if a write-down to fair value is required. There was no impairment in 2017 and 2016 and an immaterial impairment in 2015 . Management believes that there are no additional events or changes in circumstances which have indicated that other long-lived assets may be impaired. </t>
  </si>
  <si>
    <t>Segment reporting</t>
  </si>
  <si>
    <t>Segment reporting - Due to the April 3, 2017 acquisition of Tealstone, the Company has reviewed its reportable segments, operating segments and reporting units. Based on our review, we have concluded that our operations consist of two reportable segments and two reporting unit components: heavy civil construction and residential construction. In making this determination, the Company considered the discrete financial information used by our Chief Operating Decision Maker (“CODM”). Based on this approach, the Company noted that the CODM organizes, evaluates and manages the financial information of our aggregated heavy civil construction projects and the entire residential construction division separately when making operating decisions and assessing the Company’s overall performance. Furthermore, we considered the differences between the types of work performed in each reporting unit. Each heavy civil construction project has similar characteristics, includes similar services, has similar types of customers and is subject to similar economic and regulatory environments. Projects in our heavy civil construction segment typically last for several years, involve several subtasks and are accounted for using the percentage of completion method. Conversely, our residential construction projects typically consist of a high volume of independent units performed for customers that are billed, paid and accounted for as the individual units are completed. Each foundation unit completed in our residential construction segment typically takes less than one month from start to finish. Segment reporting is aligned based upon the services offered by our two operating groups, which represent our reportable segments: heavy civil construction and residential construction, as mentioned above. Our CODM evaluates the performance of the aforementioned operating groups based upon revenue and income from operations. Each operating group’s income from operations reflects corporate costs, allocated based primarily upon revenue.</t>
  </si>
  <si>
    <t>Federal and State Income Taxes</t>
  </si>
  <si>
    <t>Federal and State Income Taxes - We determine deferred income tax assets and liabilities using the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Valuation allowances are established when necessary to reduce deferred tax assets to the amount expected to be realized.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Refer to Note 12 for further information regarding our federal and state income taxes.</t>
  </si>
  <si>
    <t>Share-Based Compensation</t>
  </si>
  <si>
    <t>Stock-Based Compensation - The Company’s stock-based incentive plan is administered by the Compensation Committee of the Board of Directors. The Compensation Committee may reward employees and non-employees with various types of awards including, but not limited to, warrants, stock options, common stock, and unvested common stock (or restricted stock) vesting on service-based or performance-based. The Company recognizes expense based on the grant-date fair value of the service award and amortizes the award based on straight line methods. Awards based on performance vesting are subsequently remeasured at each reporting date through the settlement date. Awards that vest based on market criteria are valued using a valuation model that incorporates the probability of the Company meeting the stated criteria, such as the Monte-Carlo simulation, and the expense is amortized on a straight line basis over the term of the agreement. Upon the vesting of unvested common stock the Company may withhold shares, based on the employee’s election, in order to satisfy federal tax withholdings. The shares held by the Company are considered constructively retired and are retired shortly after withholding. The Company then remits the withholding taxes required. Refer to Note 14 for further information regarding the stock-based incentive plans.</t>
  </si>
  <si>
    <t>Recently Adopted and Issued Accounting Pronouncements</t>
  </si>
  <si>
    <t>Recently Adopted Accounting Pronouncements In January 2017, the Financial Accounting Standards Board (“FASB”) issued guidance in Accounting Standards Update (“ASU”) No. 2017-4 “Intangibles-Goodwill and Other” (Topic 350) which simplifies and eliminates step 2 of the current two step goodwill impairment test. This guidance is effective for public business entities for annual or any interim goodwill impairment tests in fiscal years beginning after December 15, 2019. Early adoption is permitted for interim or annual goodwill impairment tests performed on testing dates after January 1, 2017. The Company early adopted this ASU on January 1, 2017. The adoption did not have a material impact on our consolidated financial statements or related disclosures. In March 2016, the FASB issued its new stock compensation guidance in ASU No. 2016-9 (Topic 718). First, under the new guidance, companies will be required to recognize the income tax effects of share-based awards in the income statement when the awards vest or are settled (i.e., additional paid in capital (“APIC”) or APIC pools will be eliminated). In addition, the new guidance allows a withholding amount of awarded shares with a fair value up to the amount of tax owed using the maximum, instead of the minimum, statutory tax rate without triggering liability classification for the award. Lastly, the new guidance allows companies to elect whether to account for forfeitures of share-based payments by (1) recognizing forfeitures of awards as they occur or (2) estimating the number of awards expected to be forfeited and adjusting the estimate when it is likely to change, as is currently required. The new standard is effective for annual periods beginning after December 15, 2016, including interim periods within those fiscal years. Early adoption is permitted. The Company adopted this guidance as required in the first quarter of 2016 and has chosen to account for forfeitures of share-based payments by recognizing forfeitures of awards as they occur. The result of adopting this guidance was immaterial to the Company’s consolidated financial statements. In April 2015, the FASB issued ASU 2015-3, “Interest - Imputation of Interest: Simplifying the Presentation of Debt Issuance Costs.” The guidance, which is effective for annual reporting periods beginning after December 15, 2015 and interim periods within annual periods beginning after December 15, 2015, requires that debt issuance costs related to a recognized debt liability be presented in the balance sheet as a direct deduction from the carrying amount of that debt liability, consistent with debt discounts. The Company adopted this guidance as required in the first quarter of 2016 and changed the presentation of our consolidated balance sheets and related debt disclosures. In August 2014, the FASB issued ASU 2014-14, “Presentation of Financial Statement – Going Concern.” The guidance, which is effective for annual reporting periods ending after December 15, 2016 and interim periods within annual periods beginning after December 15, 2016, requires management to evaluate whether there is substantial doubt about the entity’s ability to continue as a going concern and to provide related footnote disclosures. The Company adopted this guidance as required in the fourth quarter of 2016. No changes to the presentation of our financial statements or related disclosures were required. Recently Issued Accounting Pronouncements In May 2017, the FASB issued guidance in ASU No. 2017-9 “Compensation—Stock Compensation” (Topic 718): Scope of Modification Accounting, which provides guidance to assist entities with evaluating which changes to the terms or conditions of a share-based payment award require an entity to apply modification accounting. The amendments in this update provide certain thresholds that must be met in order to determine when an entity should account for the effects of a modification. This guidance is effective for all entities for annual periods and interim periods within those annual periods, beginning after December 15, 2017. The Company expects to adopt this guidance as required and does not expect a material impact to the Company’s consolidated financial statements. In January 2017, the FASB issued guidance in ASU No. 2017-1 “Business Combinations” (Topic 805): Clarifying the Definition of a Business, which adds guidance to assist entities with evaluating whether transactions should be accounted for as acquisitions (or disposals) of assets or businesses. The amendments in this update provide a screen to determine when a set of assets and activities is not a business, provide a framework to assist entities in evaluating whether both an input and a substantive process are present and narrow the definition of the term output to be consistent with Topic 606. This guidance is effective for public business entities for annual periods beginning after December 15, 2017 including interim periods within those periods. The Company expects to adopt this guidance as required and does not expect a material impact to the Company’s consolidated financial statements. In November 2016, the FASB issued guidance in ASU No. 2016-18 “Statement of Cash Flows” (Topic 230): Restricted Cash (a consensus of the FASB Emerging Issues Task Force).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public business entities for fiscal years beginning after December 15, 2017, and interim periods within those fiscal years. Early adoption is permitted, including adoption in an interim period. The Company expects to adopt this guidance as required and does not expect a material impact to the Company’s consolidated financial statements other than to the presentation of restricted cash on our consolidated statements of cash flows. In August 2016, the FASB issued guidance in ASU No. 2016-15 (Topic 230): “Classification of Certain Cash Receipts and Cash Payments.” This update addresses specific cash flow issues with the objective of reducing existing diversity in practice. Early adoption is permitted for fiscal years, and interim periods within those fiscal years, beginning after December 15, 2018. The Company expects to adopt this guidance as required and does not expect a material impact to the Company’s consolidated financial statements. In February 2016, the FASB issued its new lease accounting guidance in ASU No. 2016-2, “Leases” (Topic 842). Under the new guidance, lessees will be required to recognize for all leases (with the exception of short-term leases) a lease liability, which is a lessee’s obligation to make lease payments arising from a lease, measured on a discounted basis and a right-of-use asset, which is an asset that represents the lessee’s right to use, or control the use of, a specified asset for the lease term. The new standard is effective for annual periods beginning after December 15, 2018, including interim periods within those fiscal years. The Company is currently evaluating the impact of the adoption of this ASU to the Company’s consolidated financial statements and related disclosures. In May 2014, the FASB issued ASU 2014-9, “Revenue from Contracts with Customers.” The core principle of the guidance is that an entity should recognize revenue to depict the transfer of promised goods or services to customers in an amount that reflects the consideration to which an entity expects to be entitled in exchange for those goods or services. Under the new guidance, an entity is required to perform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ugust 2015, the FASB issued ASU 2015-14 which deferred the effective date of ASU 2014-9 by one year. As a result, the amendments in ASU 2014-9 are effective for public companies for annual reporting periods beginning after December 15, 2017, including interim periods within that reporting period. Additional ASUs have been issued that are part of the overall new revenue guidance, including: ASU No. 2016-8, “Principal versus Agent Considerations (Reporting Revenue Gross versus Net),” ASU No. 2016-10, “Identifying Performance Obligations and Licensing,” and ASU 2016-12, “Narrow Scope Improvements and Practical Expedients.” The new revenue recognition standard prescribes a five-step model that focuses on transfer of control and entitlement to payment when determining the amount of revenue to be recognized. The new model requires companies to identify contractual performance obligations and determine whether revenue should be recognized at a point in time or over time for each of these obligations. During the last half of 2017, we made significant progress toward completing our evaluation of potential changes from adopting the new standard on our future financial reporting and disclosures. We completed our contract reviews and detailed policy drafting. Based on our evaluation, we will adopt the requirements of the new standard effective January 1, 2018 and intend to use the modified retrospective adoption approach. The impact to our results is not material because the analysis of our contracts under the new revenue recognition standard supports the recognition of revenue over time under the cost-to-cost method for of our heavy civil construction contracts and point in time for our residential construction revenue, which is consistent with our current revenue recognition model. Our heavy civil construction contracts will continue to be recognized over time because of the continuous transfer of control to the customer as all of the work is performed at the customer’s site and therefore, the customer controls the asset as it is being constructed. This continuous transfer of control to the customer is further supported by clauses in the contract that allow the customer to unilaterally terminate the contract for convenience, pay us for costs incurred plus a reasonable profit and take control of any work in process. Under the new standard, the cost-to-cost measure of progress continues to best depict the transfer of control of assets to the customer, which occurs as we incur costs. In addition, the number of performance obligations under the new standard is not materially different from our contract segments under the existing standard. Lastly, the accounting for the estimate of variable consideration is not materially different compared to our current practice. We also do not expect the standard to have a material impact on our consolidated balance sheet. The immaterial impact primarily relates to reclassifications among financial statement accounts to align with the new standard and expanded disclosure requirements.</t>
  </si>
  <si>
    <t>Summary of Business and Significant Accounting Policies (Tables)</t>
  </si>
  <si>
    <t>Summary of Useful Lives Of Property and Equipment</t>
  </si>
  <si>
    <t>The estimated useful lives for new property and equipment used for computing depreciation and amortizations are as follows: Years Buildings 39 Construction equipment 5 — 15 Land improvements 5 — 15 Office furniture and fixtures 3 — 10 Leasehold improvements (or lease period, if shorter) 3 — 10 Transportation equipment 5 — 7</t>
  </si>
  <si>
    <t>Tealstone Acquisition (Tables)</t>
  </si>
  <si>
    <t>Summary of Fair Value Consideration Transferred</t>
  </si>
  <si>
    <t>The acquisition-date fair value of the consideration transferred totaled $83.5 million , net of cash acquired,which consisted of the following (amounts in thousands): Cash, net of cash acquired $ 54,861 Common stock (1,882,058 shares) 17,061 Promissory notes 4,436 Deferred payments 7,153 Total $ 83,511</t>
  </si>
  <si>
    <t>Summary of Preliminary Purchase Price Allocation</t>
  </si>
  <si>
    <t>The following table summarizes our purchase price allocation at the acquisition closing date (in thousands): Accounts receivable 19,876 Costs and estimated earnings in excess of billings on uncompleted contracts 2,944 Inventory 1,218 Other current assets 54 Property, plant and equipment 565 Other assets, net 1 Identifiable intangible assets 46,617 Goodwill 30,411 Accounts payable (16,781 ) Billings in excess of costs and estimated earnings on uncompleted contracts (303 ) Accrued expenses (823 ) State income tax payable (268 ) Total Consideration $ 83,511</t>
  </si>
  <si>
    <t>Summary of Proforma Information</t>
  </si>
  <si>
    <t>The unaudited pro forma consists of the following (amounts in thousands): Twelve Months Ended 2017 2016 Pro forma revenue $ 999,467 $ 868,324 Pro forma net income attributable to Sterling $ 12,401 $ 2,156</t>
  </si>
  <si>
    <t>Costs and Estimated Earnings and Billings on Uncompleted Contracts (Tables)</t>
  </si>
  <si>
    <t>Schedule of Excess Billings Over Earnings</t>
  </si>
  <si>
    <t>The two tables below set forth the costs incurred and earnings accrued on uncompleted contracts (revenues) compared with the billings on those contracts through December 31, 2017 and 2016 and reconcile the net excess billings to the amounts included in the consolidated balance sheets at those dates (amounts in thousands). As of December 31, 2017 2016 Costs incurred and estimated earnings on uncompleted contracts $ 2,380,866 $ 1,749,328 Billings on uncompleted contracts (2,406,128 ) (1,780,723 ) Excess of billings over costs incurred and estimated earnings $ (25,262 ) $ (31,395 )</t>
  </si>
  <si>
    <t>Schedule of Net Amount of Costs and Earnings on Uncompleted Contracts</t>
  </si>
  <si>
    <t>Included in the accompanying balance sheets under the following captions: As of December 31, 2017 2016 Costs and estimated earnings in excess of billings on uncompleted contracts $ 37,112 $ 32,705 Billings in excess of costs and estimated earnings on uncompleted contracts (62,374 ) (64,100 ) Net amount of costs and estimated earnings on uncompleted contracts below billings $ (25,262 ) $ (31,395 )</t>
  </si>
  <si>
    <t>Subsidiaries and Joint Ventures with Noncontrolling Owners' Interests (Tables)</t>
  </si>
  <si>
    <t>Schedule of Components of Agreement Obligation</t>
  </si>
  <si>
    <t>The liability consists of the following (amounts in thousands): As of December 31, 2017 2016 Members’ interest subject to mandatory redemption $ 40,000 $ 40,000 Net accumulated earnings 7,386 5,230 Total liability $ 47,386 $ 45,230</t>
  </si>
  <si>
    <t>Variable Interest Entities, Summary of Condensed Consolidated Balance Sheets</t>
  </si>
  <si>
    <t>As such, the following table presents the condensed financial information of Myers, which is reflected in the Company’s consolidated balance sheets and statements of operations, as follows (amounts in thousands): As of December 31, 2017 2016 Assets: Current assets: Cash and cash equivalents $ 8,590 $ 9,655 Contracts receivable, including retainage 26,844 15,046 Other current assets 15,672 10,208 Total current assets 51,106 34,909 Property and equipment, net 9,001 9,824 Goodwill 1,501 1,501 Total assets $ 61,608 $ 46,234 Liabilities: Current liabilities: Accounts payable $ 28,448 $ 21,274 Other current liabilities 11,798 8,782 Total current liabilities 40,246 30,056 Long-term liabilities: Other long-term liabilities 3,491 5,373 Total liabilities $ 43,737 $ 35,429</t>
  </si>
  <si>
    <t>Condensed Income Statement</t>
  </si>
  <si>
    <t xml:space="preserve"> Year Ended December 31, 2017 2016 2015 Revenues $ 181,589 $ 156,202 $ 175,691 Operating income 9,069 6,005 7,371 Net income attributable to Sterling common stockholders 4,531 2,993 3,681 Years Ended December 31, 2017 2016 2015 Total combined: Revenues $ 93,848 $ 62,440 $ 60,289 Income before tax 7,827 5,144 6,909 Sterling’s noncontrolling interest: Revenues $ 44,948 $ 25,537 $ 23,778 Income before tax 3,847 1,980 2,502</t>
  </si>
  <si>
    <t>Construction Joint Ventures (Tables)</t>
  </si>
  <si>
    <t>Change in Non-controlling Interest</t>
  </si>
  <si>
    <t xml:space="preserve">The following table summarizes the changes in the noncontrolling owners’ interests in subsidiaries and consolidated joint ventures for the years ended December 31, 2017 , 2016 and 2015 (amounts in thousands): Years Ended December 31, 2017 2016 2015 Balance, beginning of period $ 656 $ (91 ) $ 7,462 Net income attributable to noncontrolling interest included in equity 4,200 1,826 3,216 Change due to amendment — — (7,367 ) Distributions to noncontrolling interest owners — (1,079 ) (3,402 ) Balance, end of period $ 4,856 $ 656 $ (91 ) </t>
  </si>
  <si>
    <t>Condensed Balance Sheet</t>
  </si>
  <si>
    <t>Combined financial amounts of joint ventures in which the Company has a noncontrolling interest and the Company’s share of such amounts which are included in the Company’s consolidated financial statements are shown below (amounts in thousands): As of December 31, 2017 2016 Total combined: Current assets $ 64,574 $ 32,592 Less current liabilities $ (78,349 ) (57,598 ) Net liabilities $ (13,775 ) $ (25,006 ) Backlog $ 112,512 $ 107,333 Sterling’s noncontrolling interest in backlog 55,096 52,992 Sterling’s receivables from and equity in construction joint ventures 11,380 7,130</t>
  </si>
  <si>
    <t>Property and Equipment (Tables)</t>
  </si>
  <si>
    <t>Summary of Property and Equipment</t>
  </si>
  <si>
    <t>Property and equipment are summarized as follows (amounts in thousands): As of December 31, 2017 2016 Construction equipment $ 118,868 $ 121,441 Transportation equipment 17,511 19,017 Buildings 9,577 12,771 Office equipment 3,339 3,108 Leasehold improvement 914 914 Construction in progress 258 313 Land 2,348 3,509 Water rights 200 200 153,015 161,273 Less accumulated depreciation (98,609 ) (93,146 ) $ 54,406 $ 68,127</t>
  </si>
  <si>
    <t>Goodwill and Other Intangibles (Tables)</t>
  </si>
  <si>
    <t>Schedule of Finite-Lived Intangible Assets</t>
  </si>
  <si>
    <t>The following table presents our acquired finite-lived intangible assets at December 31, 2017 , including the December 31, 2017 weighted-average useful lives for each major intangible asset category and in total (amounts in thousands): December 31, 2017 Weighted Gross Customer relationships 23 $ 40,823 $ (1,353 ) Trade name 13 5,307 (394 ) Noncompetition agreements 7 487 (52 ) Total 22 $ 46,617 $ (1,799 )</t>
  </si>
  <si>
    <t>Secured Credit Facility and Other Debt (Tables)</t>
  </si>
  <si>
    <t>Schedule of Long-term Debt Instruments</t>
  </si>
  <si>
    <t>Long-term debt consists of the following (in thousands): As of December 31, 2017 2016 Loans $ 85,000 $ 3,532 Less deferred loan costs (8,812 ) (803 ) Total loans, Net 76,188 2,729 Notes and deferred payments to sellers, Tealstone Acquisition 12,393 — Notes payable for transportation and construction equipment and other 1,557 2,665 Total debt 90,138 5,394 Current maturities of long-term debt 3,978 4,648 Less current deferred loan costs — (803 ) Less current maturities of long-term debt, net (3,978 ) (3,845 ) Total long-term debt $ 86,160 $ 1,549</t>
  </si>
  <si>
    <t>Schedule of Maturities of Long-term Debt</t>
  </si>
  <si>
    <t>The Company’s long-term obligations mature in future years as follows (amounts in thousands): Years Ending Amount 2018 $ 3,978 2019 2,634 2020 10,370 2021 6 2022 73,150 Thereafter — Total $ 90,138</t>
  </si>
  <si>
    <t>Operating Leases (Tables)</t>
  </si>
  <si>
    <t>Schedule of Future Minimum Operating Lease Payments</t>
  </si>
  <si>
    <t>Minimum annual rentals for all operating leases having initial non-cancelable lease terms in excess of one year are as follows (amounts in thousands): Years Ending December 31, Amount 2018 $ 4,086 2019 2,987 2020 2,303 2021 1,484 2022 441 Thereafter — Total future minimum rental payments $ 11,301</t>
  </si>
  <si>
    <t>Income Taxes and Deferred Tax Asset/Liability (Tables)</t>
  </si>
  <si>
    <t>Schedule of Components of Income Tax Expense (Benefit)</t>
  </si>
  <si>
    <t>The income tax expense in the accompanying consolidated financial statements consists of the following (amounts in thousands): Years Ended December 31, 2017 2016 2015 Current tax expense $ 118 $ 88 $ 7 Deferred tax expense — — — Total tax expense $ 118 $ 88 $ 7</t>
  </si>
  <si>
    <t>Schedule of Effective Income Tax Rate Reconciliation</t>
  </si>
  <si>
    <t>The income tax provision differs from the amount using the statutory federal income tax rate of 35% for the following reasons (amounts in thousands): Years Ended December 31, 2017 2016 2015 Amount % Amount % Amount % Tax expense (benefit) at the U.S. federal statutory rate $ 5,577 35.0 % $ (2,563 ) 35.0 % $ (6,013 ) 35.0 % State tax based on income, net of refunds and federal benefits (264 ) (1.7 ) (113 ) 1.5 (860 ) 5.0 Taxes on subsidiaries’ and joint ventures’ earnings allocated to noncontrolling interests owners (5,504 ) (34.5 ) (3,786 ) 51.7 (2,620 ) 15.3 Valuation allowance (18,006 ) (113.0 ) 6,919 (94.5 ) 10,036 (58.4 ) Tax credits (349 ) (2.2 ) (1,258 ) 17.2 (551 ) 3.2 Tax rate change 19,545 122.7 — — — — Return to provision (62 ) (0.4 ) 400 (5.5 ) — — Earn-out liability 460 2.9 433 (5.9 ) — — Equity compensation (1,371 ) (8.6 ) — — — — Other permanent differences 92 0.6 56 (0.8 ) 15 (0.1 ) Income tax expense $ 118 0.8 % $ 88 (1.3 )% $ 7 — %</t>
  </si>
  <si>
    <t>Schedule of Deferred Tax Assets and Liabilities</t>
  </si>
  <si>
    <t>Deferred tax assets and liabilities consist of the following (amounts in thousands): Long Term As of December 31, 2017 2016 Assets related to: Accrued compensation and other $ 3,417 $ 4,490 Goodwill 1,133 3,909 Noncontrolling interests 1,648 2,085 Deferred revenue 312 482 Revaluation of put/call liabilities 11,269 16,620 Net operating loss carryforwards 26,015 41,942 Total deferred tax assets 43,794 69,528 Valuation allowance for deferred tax assets (36,545 ) (58,034 ) Net deferred tax assets $ 7,249 $ 11,494 Liabilities related to: Depreciation of property and equipment (6,661 ) (11,471 ) Other (588 ) (23 ) Net deferred tax liabilities $ (7,249 ) $ (11,494 ) Net total deferred tax assets $ — $ —</t>
  </si>
  <si>
    <t>Net Income (Loss) Per Share Attributable to Sterling Common Stockholders (Tables)</t>
  </si>
  <si>
    <t>Schedule of Earnings Per Share, Basic and Diluted</t>
  </si>
  <si>
    <t>Basic net income (loss) per share attributable to Sterling common stockholders is computed by dividing net income (loss) attributable to Sterling common stockholders by the weighted average number of common shares outstanding during the period. Diluted net income (loss) per common share attributable to Sterling common stockholders is the same as basic net income (loss) per share attributable to Sterling common stockholders but includes dilutive unvested stock and warrants using the treasury stock method. The following table reconciles the numerators and denominators of the basic and diluted per common share computations for net income (loss) attributable to Sterling common stockholders (amounts in thousands, except per share data): Years Ended December 31, 2017 2016 2015 Numerator: Net income (loss) attributable to Sterling common stockholders before noncontrolling interest revaluation $ 11,617 $ (9,238 ) $ (20,402 ) Revaluation of a noncontrolling interest due to a new agreement — — (18,774 ) $ 11,617 $ (9,238 ) $ (39,176 ) Denominator: Weighted average common shares outstanding — basic 26,274 23,140 19,375 Shares for dilutive unvested stock 438 — — Weighted average common shares outstanding and assumed conversions— diluted 26,712 23,140 19,375 Basic net income (loss) per share attributable to Sterling common stockholders $ 0.44 $ (0.40 ) $ (2.02 ) Diluted net income (loss) per share attributable to Sterling common stockholders $ 0.43 $ (0.40 ) $ (2.02 )</t>
  </si>
  <si>
    <t>Stockholders' Equity (Tables)</t>
  </si>
  <si>
    <t>Schedule of Share-based Compensation, Restricted Stock Units Award Activity</t>
  </si>
  <si>
    <t>The following table summarizes the Company’s service-based share compensation awards: Number of Shares Weighted Average Nonvested at December 31, 2014 149,471 $ 11.65 Granted 978,526 4.53 Vested (166,622 ) 8.56 Forfeited (47,552 ) 6.91 Nonvested at December 31, 2015 913,823 4.83 Granted 79,240 4.36 Vested (351,855 ) 4.46 Forfeited — — Nonvested at December 31, 2016 641,208 4.97 Granted 217,341 10.69 Vested (612,463 ) 5.09 Forfeited (5,357 ) 6.27 Nonvested at December 31, 2017 240,729 9.82</t>
  </si>
  <si>
    <t>Schedule of Share-based Compensation, Restricted Stock and Restricted Stock Units Activity</t>
  </si>
  <si>
    <t>Pursuant to non-employee director compensation arrangements, non-employee directors of the Company were awarded unvested stock with one-year vesting as follows: Years Ended December 31, 2017 2016 2015 Shares awarded to each non-employee director 5,257 11,848 12,135 Total shares awarded 36,799 59,240 60,675 Average grant-date market price per share $ 9.60 $ 4.22 $ 4.12 Total compensation cost attributable to shares awarded $ 353,000 $ 250,000 $ 250,000 Compensation cost recognized related to current and prior year awards $ 283,307 $ 249,995 $ 266,667</t>
  </si>
  <si>
    <t>Employee Benefit Plans (Tables)</t>
  </si>
  <si>
    <t>Schedule of Defined Contribution Plan</t>
  </si>
  <si>
    <t>The following table presents our participation in these plans (amounts in thousands): Pension Plan Employer Pension Protection Act (“PPA”) Certified Zone Status 1 FIP / RP Status Pending/Implemented 2 Contributions Surcharge Expiration Date of Collective Bargaining Agreement 3 Pension Trust Identification Number 2017 2016 2017 2016 2015 Pension Trust Fund for Operating Engineers Pension Plan 94-6090764 Red Red Yes $ 2,477 $ 2,145 $ 2,151 No Various Laborers Pension Trust for Northern California 94-6277608 Yellow Yellow Yes 953 1,059 966 No Various Carpenter Funds Administrative Office 94-6050970 Red Red Yes 727 636 842 No Various Cement Mason Pension Trust Fund For Northern California 94-6277669 Yellow Yellow Yes 423 311 371 No Various All other funds 4 8,006 8,487 10,204 Total Contribution: $ 12,586 $ 12,638 $ 14,534 1 The most recent PPA zone status available in 2017 and 2016 is for the plan’s year-end during 2016 and 2015 , respectively. The zone status is based on information that we received from the plan and is certified by the plan’s actuary. Among other factors, plans in the red zone are generally less than 65 percent funded, plans in the orange zone are less than 80 percent funded and have an Accumulated Funding Deficiency in the current year or projected into the next six years, plans in the yellow zone are less than 80 percent funded and plans in the green zone are at least 80 percent funded. 2 Indicates whether the plan has a financial improvement plan (“FIP”) or a rehabilitation plan (“RP”) which is either pending or has been implemented. 3 Lists the expiration date(s) of the collective-bargaining agreement(s) to which the plans are subject. 4 These funds include multi-employer plans for pensions and other employee benefits. The total individually insignificant multi-employer pension costs contributed were $1.5 million , $1.2 million and $1.5 million for 2017 , 2016 and 2015 , respectively, and are included in the contributions to all other funds along with contributions to other types of benefit plans. Other employee benefits include certain coverage for medical, prescription drug, dental, vision, life and accidental death and dismemberment, disability and other benefit costs.</t>
  </si>
  <si>
    <t>Concentration of Risk and Enterprise Wide Disclosures (Tables)</t>
  </si>
  <si>
    <t>Schedule of Revenue by Major Customers by Reporting Segments</t>
  </si>
  <si>
    <t>The following table shows contract revenues generated from the Company’s customers that accounted for more than 10% of consolidated revenues (amounts in thousands): Years Ended December 31, 2017 2016 2015 Amount % Amount % Amount % Utah Department of Transportation (“UDOT”) $ 140,529 14.7 % $ 79,421 11.5 % * * Texas Department of Transportation (“TXDOT”) 103,236 10.8 % 85,224 12.4 % 84,129 13.5 % California Department of Transportation (“Caltrans”) * * 88,627 12.8 % $ 96,470 15.5 % *Represents less than 10% of revenues</t>
  </si>
  <si>
    <t>Segment Information (Tables)</t>
  </si>
  <si>
    <t>Schedule of Segment Reporting Information, by Segment</t>
  </si>
  <si>
    <t>The following table presents total revenue and income from operations by reportable segment for the twelve months ended December 31, 2017 and 2016 (in thousands): Twelve Months Ended 2017 2016 Revenue Heavy Civil Construction $ 849,966 $ 690,123 Residential Construction 107,992 — Total Revenue $ 957,958 $ 690,123 Operating Income (loss) Heavy Civil Construction $ 11,322 $ (4,729 ) Residential Construction 14,854 — Total Operating Income (loss) $ 26,176 $ (4,729 ) The following table presents total assets by reportable segment at December 31, 2017 and December 31, 2016 : December 31, December 31, Assets Heavy Civil Construction $ 354,090 $ 301,823 Residential Construction 109,208 — Total Assets $ 463,298 $ 301,823</t>
  </si>
  <si>
    <t>Quarterly Financial Information (Tables)</t>
  </si>
  <si>
    <t>The following table summarizes the unaudited quarterly results of operations for 2017 and 2016 (amounts in thousands, except per share data): 2017 Quarters Ended (unaudited) March 31 June 30 September 30 December 31 Total Revenues $ 153,416 $ 246,412 $ 304,219 $ 253,911 $ 957,958 Gross profit 9,287 25,205 30,631 23,969 89,092 Income (loss) before income taxes and earnings attributable to noncontrolling interests (1,859 ) 4,661 9,170 3,963 15,935 Net income (loss) attributable to Sterling common stockholders (2,257 ) 3,662 7,132 3,080 11,617 Net income (loss) per share attributable to Sterling common stockholders: Basic $ (0.09 ) $ 0.14 $ 0.27 $ 0.11 $ 0.44 Diluted $ (0.09 ) $ 0.13 $ 0.26 $ 0.11 $ 0.43 2016 Quarters Ended (unaudited) March 31 June 30 September 30 December 31 Total Revenues $ 126,567 $ 189,582 $ 205,629 $ 168,345 $ 690,123 Gross profit 3,548 15,543 16,622 6,345 42,058 Income (loss) before income taxes and earnings attributable to noncontrolling interests (7,336 ) 2,570 3,196 (5,754 ) (7,324 ) Net income (loss) attributable to Sterling common stockholders (7,328 ) 2,023 2,415 (6,348 ) (9,238 ) Net income (loss) per share attributable to Sterling common stockholders: Basic and diluted $ (0.37 ) $ 0.09 $ 0.10 $ (0.25 ) $ (0.40 )</t>
  </si>
  <si>
    <t>Summary of Business and Significant Accounting Policies - Narrative (Details)</t>
  </si>
  <si>
    <t>Dec. 31, 2017USD ($)reporting_unitsegment</t>
  </si>
  <si>
    <t>Dec. 31, 2016USD ($)</t>
  </si>
  <si>
    <t>Dec. 31, 2015USD ($)</t>
  </si>
  <si>
    <t>Financing Receivable, Impaired [Line Items]</t>
  </si>
  <si>
    <t>Ownership interest in joint venture, entity is consolidated</t>
  </si>
  <si>
    <t>50.00%</t>
  </si>
  <si>
    <t>Contract receivable retainage</t>
  </si>
  <si>
    <t>Unbilled contracts receivable</t>
  </si>
  <si>
    <t>Provision for doubtful accounts</t>
  </si>
  <si>
    <t>Allowance for doubtful accounts</t>
  </si>
  <si>
    <t>Depreciation</t>
  </si>
  <si>
    <t>Capital lease obligations</t>
  </si>
  <si>
    <t>Impairment of long-lived assets</t>
  </si>
  <si>
    <t>Number of reportable segments | segment</t>
  </si>
  <si>
    <t>Number of reporting units | reporting_unit</t>
  </si>
  <si>
    <t>Costs and Estimated Earnings in Excess of Billings</t>
  </si>
  <si>
    <t>Unapproved change orders</t>
  </si>
  <si>
    <t>Claims</t>
  </si>
  <si>
    <t>Unpaid project contract price</t>
  </si>
  <si>
    <t>Operating Income (Loss)</t>
  </si>
  <si>
    <t>Estimated construction gross profit (loss), before tax</t>
  </si>
  <si>
    <t>Minimum</t>
  </si>
  <si>
    <t>Revenue recognition, percentage of completion range</t>
  </si>
  <si>
    <t>12 months</t>
  </si>
  <si>
    <t>Warranty term</t>
  </si>
  <si>
    <t>1 year</t>
  </si>
  <si>
    <t>Minimum | Notes Payable for Transportation and Construction Equipment</t>
  </si>
  <si>
    <t>Debt instrument, term</t>
  </si>
  <si>
    <t>2 years</t>
  </si>
  <si>
    <t>Stated interest rate</t>
  </si>
  <si>
    <t>3.15%</t>
  </si>
  <si>
    <t>Maximum</t>
  </si>
  <si>
    <t>36 months</t>
  </si>
  <si>
    <t>Maximum | Notes Payable for Transportation and Construction Equipment</t>
  </si>
  <si>
    <t>5 years</t>
  </si>
  <si>
    <t>6.92%</t>
  </si>
  <si>
    <t>JBC Former Owners</t>
  </si>
  <si>
    <t>Business acquisition earn-out expense</t>
  </si>
  <si>
    <t>JBC Former Owners | Other Operating Income (Expense)</t>
  </si>
  <si>
    <t>Tealstone</t>
  </si>
  <si>
    <t>Residential Construction</t>
  </si>
  <si>
    <t>1 month</t>
  </si>
  <si>
    <t>Notes Payable for Transportation and Construction Equipment</t>
  </si>
  <si>
    <t>Notes payable for transportation and construction equipment and other</t>
  </si>
  <si>
    <t>Notes Payable for Transportation and Construction Equipment | Minimum</t>
  </si>
  <si>
    <t>3 years</t>
  </si>
  <si>
    <t>Notes Payable for Transportation and Construction Equipment | Maximum</t>
  </si>
  <si>
    <t>Summary of Business and Significant Accounting Policies - Summary of Useful Lives Used in Computing Depreciation and Amortization (Details)</t>
  </si>
  <si>
    <t>Buildings</t>
  </si>
  <si>
    <t>Property, Plant and Equipment [Line Items]</t>
  </si>
  <si>
    <t>Property, plant and equipment, useful life</t>
  </si>
  <si>
    <t>39 years</t>
  </si>
  <si>
    <t>Construction equipment | Minimum</t>
  </si>
  <si>
    <t>Construction equipment | Maximum</t>
  </si>
  <si>
    <t>15 years</t>
  </si>
  <si>
    <t>Land improvements | Minimum</t>
  </si>
  <si>
    <t>Land improvements | Maximum</t>
  </si>
  <si>
    <t>Office furniture and fixtures | Minimum</t>
  </si>
  <si>
    <t>Office furniture and fixtures | Maximum</t>
  </si>
  <si>
    <t>10 years</t>
  </si>
  <si>
    <t>Leasehold improvements (or lease period, if shorter) | Minimum</t>
  </si>
  <si>
    <t>Leasehold improvements (or lease period, if shorter) | Maximum</t>
  </si>
  <si>
    <t>Transportation equipment | Minimum</t>
  </si>
  <si>
    <t>Transportation equipment | Maximum</t>
  </si>
  <si>
    <t>7 years</t>
  </si>
  <si>
    <t>Tealstone Acquisition - Narrative (Details) - USD ($)</t>
  </si>
  <si>
    <t>Apr. 03, 2020</t>
  </si>
  <si>
    <t>Apr. 03, 2019</t>
  </si>
  <si>
    <t>Apr. 03, 2017</t>
  </si>
  <si>
    <t>Business Acquisition [Line Items]</t>
  </si>
  <si>
    <t>Percentage of outstanding stock</t>
  </si>
  <si>
    <t>100.00%</t>
  </si>
  <si>
    <t>Cash, net of cash acquired</t>
  </si>
  <si>
    <t>Promissory notes issued to the sellers</t>
  </si>
  <si>
    <t>Business combination, contingent consideration, liability</t>
  </si>
  <si>
    <t>Business combination, consideration transferred</t>
  </si>
  <si>
    <t>Fair value inputs, discount rate</t>
  </si>
  <si>
    <t>12.00%</t>
  </si>
  <si>
    <t>Tealstone | Scenario, Forecast</t>
  </si>
  <si>
    <t>Tealstone Acquisition - Consideration Transfered and Purchase Price Allocation (Details) - USD ($) $ in Thousands</t>
  </si>
  <si>
    <t>Business Combination, Consideration Transferred [Abstract]</t>
  </si>
  <si>
    <t>Common stock (1,882,058 shares)</t>
  </si>
  <si>
    <t>Business Combination, Recognized Identifiable Assets Acquired, Goodwill, and Liabilities Assumed, Less Noncontrolling Interest [Abstract]</t>
  </si>
  <si>
    <t>Promissory notes</t>
  </si>
  <si>
    <t>Deferred payments</t>
  </si>
  <si>
    <t>Accounts receivable</t>
  </si>
  <si>
    <t>Inventory</t>
  </si>
  <si>
    <t>Property, plant and equipment</t>
  </si>
  <si>
    <t>Identifiable intangible assets</t>
  </si>
  <si>
    <t>Accrued expenses</t>
  </si>
  <si>
    <t>State income tax payable</t>
  </si>
  <si>
    <t>Total Consideration</t>
  </si>
  <si>
    <t>Tealstone Acquisition - Supplemental Pro Forma Information (Details) - Tealstone - USD ($) $ in Thousands</t>
  </si>
  <si>
    <t>9 Months Ended</t>
  </si>
  <si>
    <t>Pro forma revenue</t>
  </si>
  <si>
    <t>Pro forma net income attributable to Sterling</t>
  </si>
  <si>
    <t>Business combination, pro forma information, revenue of acquiree since acquisition date, actual</t>
  </si>
  <si>
    <t>Business combination, pro forma information, earnings or loss of acquiree since acquisition date, actual</t>
  </si>
  <si>
    <t>Cash and Cash Equivalents - Narrative (Details) - USD ($) $ in Millions</t>
  </si>
  <si>
    <t>Other Assets</t>
  </si>
  <si>
    <t>Cash and Cash Equivalents [Line Items]</t>
  </si>
  <si>
    <t>Restricted cash and cash equivalents</t>
  </si>
  <si>
    <t>Other Current Assets</t>
  </si>
  <si>
    <t>Subsidiaries</t>
  </si>
  <si>
    <t>Consolidated Entity Excluding Variable Interest Entities (VIE)</t>
  </si>
  <si>
    <t>Costs and Estimated Earnings and Billings on Uncompleted Contracts - Excess Billings Over Costs and Estimated Earnings on Uncompleted Contracts (Details) - USD ($) $ in Thousands</t>
  </si>
  <si>
    <t>Costs incurred and estimated earnings on uncompleted contracts</t>
  </si>
  <si>
    <t>Billings on uncompleted contracts</t>
  </si>
  <si>
    <t>Excess of billings over costs incurred and estimated earnings</t>
  </si>
  <si>
    <t>Costs and Estimated Earnings and Billings on Uncompleted Contracts - Net Amount of Costs and Estimated Earning on Uncompleted Contracts Above (Below) Billings (Details) - USD ($) $ in Thousands</t>
  </si>
  <si>
    <t>Net amount of costs and estimated earnings on uncompleted contracts below billings</t>
  </si>
  <si>
    <t>Subsidiaries and Joint Ventures with Noncontrolling Owners' Interests - Narrative (Details) - USD ($) $ in Thousands</t>
  </si>
  <si>
    <t>Nov. 27, 2015</t>
  </si>
  <si>
    <t>Noncontrolling Interest [Line Items]</t>
  </si>
  <si>
    <t>Members’ interest subject to mandatory redemption</t>
  </si>
  <si>
    <t>Death and permanent total disability insurance policies</t>
  </si>
  <si>
    <t>Myers</t>
  </si>
  <si>
    <t>Ownership percentage</t>
  </si>
  <si>
    <t>Earnings from consolidated 50% owned subsidiaries</t>
  </si>
  <si>
    <t>Undistributed earnings</t>
  </si>
  <si>
    <t>Subsidiaries and Joint Ventures with Noncontrolling Owners' Interests - Components of Noncontrolling Interest Subject to Mandatory Redemption (Details) - USD ($) $ in Thousands</t>
  </si>
  <si>
    <t>Net accumulated earnings</t>
  </si>
  <si>
    <t>Total liability</t>
  </si>
  <si>
    <t>Subsidiaries and Joint Ventures with Noncontrolling Owners' Interests - Balance sheet (Details) - USD ($) $ in Thousands</t>
  </si>
  <si>
    <t>Dec. 31, 2014</t>
  </si>
  <si>
    <t>Variable Interest Entity, Primary Beneficiary</t>
  </si>
  <si>
    <t>Total liabilities</t>
  </si>
  <si>
    <t>Subsidiaries and Joint Ventures with Noncontrolling Owners' Interests - Statement of Operations (Details) - USD ($) $ in Thousands</t>
  </si>
  <si>
    <t>3 Months Ended</t>
  </si>
  <si>
    <t>Sep. 30, 2017</t>
  </si>
  <si>
    <t>Mar. 31, 2017</t>
  </si>
  <si>
    <t>Sep. 30, 2016</t>
  </si>
  <si>
    <t>Jun. 30, 2016</t>
  </si>
  <si>
    <t>Mar. 31, 2016</t>
  </si>
  <si>
    <t>Variable Interest Entity [Line Items]</t>
  </si>
  <si>
    <t>Operating income</t>
  </si>
  <si>
    <t>Construction Joint Ventures - Narrative (Details) - USD ($) $ in Thousands</t>
  </si>
  <si>
    <t>Schedule of Equity Method Investments [Line Items]</t>
  </si>
  <si>
    <t>Joint Ventures</t>
  </si>
  <si>
    <t>Sterling’s noncontrolling interest in backlog</t>
  </si>
  <si>
    <t>Granite Construction Corporation</t>
  </si>
  <si>
    <t>Equity Method Investment, Ownership Percentage</t>
  </si>
  <si>
    <t>Construction Joint Ventures - Change in Non-controlling Interest (Details) - USD ($) $ in Thousands</t>
  </si>
  <si>
    <t>Consolidation, Less than Wholly Owned Subsidiary, Parent Ownership Interest, Change Due to Net Income Attributable to Parent and Effects of Changes, Net [Abstract]</t>
  </si>
  <si>
    <t>Balance, beginning of period</t>
  </si>
  <si>
    <t>Balance, end of period</t>
  </si>
  <si>
    <t>Construction Joint Ventures - Construction Joint Ventures, Partner Share (Details) - USD ($) $ in Thousands</t>
  </si>
  <si>
    <t>Current assets</t>
  </si>
  <si>
    <t>Less current liabilities</t>
  </si>
  <si>
    <t>Net liabilities</t>
  </si>
  <si>
    <t>Backlog</t>
  </si>
  <si>
    <t>Construction Joint Ventures - Construction Joint Ventures, Partner Income (Details) - USD ($) $ in Thousands</t>
  </si>
  <si>
    <t>Income before tax</t>
  </si>
  <si>
    <t>Property and Equipment - Summary of Property and Equipment (Details) - USD ($) $ in Thousands</t>
  </si>
  <si>
    <t>Property and equipment, gross</t>
  </si>
  <si>
    <t>Less accumulated depreciation</t>
  </si>
  <si>
    <t>Construction equipment</t>
  </si>
  <si>
    <t>Transportation equipment</t>
  </si>
  <si>
    <t>Office equipment</t>
  </si>
  <si>
    <t>Leasehold improvements (or lease period, if shorter)</t>
  </si>
  <si>
    <t>Construction in progress</t>
  </si>
  <si>
    <t>Land</t>
  </si>
  <si>
    <t>Water rights</t>
  </si>
  <si>
    <t>Property and Equipment - Narrative (Details) - USD ($) $ in Thousands</t>
  </si>
  <si>
    <t>Aug. 24, 2015</t>
  </si>
  <si>
    <t>Former President and Chief Operating Officer</t>
  </si>
  <si>
    <t>Proceeds from sale of land</t>
  </si>
  <si>
    <t>Former President and Chief Operating Officer | Other Operating Income (Expense)</t>
  </si>
  <si>
    <t>Gain on sale of land</t>
  </si>
  <si>
    <t>Office Equipment And Land | TEXAS</t>
  </si>
  <si>
    <t>Goodwill and Other Intangbiles - Summary of Finite Lived Intangible Assets (Details) $ in Thousands</t>
  </si>
  <si>
    <t>Dec. 31, 2017USD ($)</t>
  </si>
  <si>
    <t>Finite-Lived Intangible Assets [Line Items]</t>
  </si>
  <si>
    <t>Weighted Average Life</t>
  </si>
  <si>
    <t>22 years</t>
  </si>
  <si>
    <t>Gross Carrying Amount</t>
  </si>
  <si>
    <t>Accumulated Amortization</t>
  </si>
  <si>
    <t>Customer relationships</t>
  </si>
  <si>
    <t>23 years</t>
  </si>
  <si>
    <t>Trade name</t>
  </si>
  <si>
    <t>13 years</t>
  </si>
  <si>
    <t>Noncompetition agreements</t>
  </si>
  <si>
    <t>Goodwill and Other Intangbiles - Narrative (Details) - USD ($) $ in Thousands</t>
  </si>
  <si>
    <t>Amortization of intangible assets</t>
  </si>
  <si>
    <t>Amortization, 2018</t>
  </si>
  <si>
    <t>Amortization, 2019</t>
  </si>
  <si>
    <t>Amortization, 2020</t>
  </si>
  <si>
    <t>Amortization, 2021</t>
  </si>
  <si>
    <t>Amortization, 2022</t>
  </si>
  <si>
    <t>Secured Credit Facility and Other Debt - Long-term Debt (Details) - USD ($) $ in Thousands</t>
  </si>
  <si>
    <t>Debt Instrument [Line Items]</t>
  </si>
  <si>
    <t>Loans</t>
  </si>
  <si>
    <t>Total loans, Net</t>
  </si>
  <si>
    <t>Long-term Debt</t>
  </si>
  <si>
    <t>Less current deferred loan costs</t>
  </si>
  <si>
    <t>Less current maturities of long-term debt, net</t>
  </si>
  <si>
    <t>Senior Secured Term Loans | Equipment-based Facility | Nations</t>
  </si>
  <si>
    <t>Less deferred loan costs</t>
  </si>
  <si>
    <t>Secured Credit Facility and Other Debt - Narrative (Details)</t>
  </si>
  <si>
    <t>Apr. 03, 2020USD ($)</t>
  </si>
  <si>
    <t>Apr. 03, 2019USD ($)</t>
  </si>
  <si>
    <t>Apr. 03, 2017USD ($)</t>
  </si>
  <si>
    <t>May 31, 2015USD ($)</t>
  </si>
  <si>
    <t>Debt extinguishment</t>
  </si>
  <si>
    <t>Revolving Credit Facility</t>
  </si>
  <si>
    <t>Borrowings on equipment based facility</t>
  </si>
  <si>
    <t>Loan and Security Agreement | Senior Secured Term Loans | Wilmington Trust, National Association</t>
  </si>
  <si>
    <t>Debt instrument, face amount</t>
  </si>
  <si>
    <t>Loan prepayment offer required to make quarterly percentage</t>
  </si>
  <si>
    <t>75.00%</t>
  </si>
  <si>
    <t>Debt instrument financial covenants maximum ratio of secured indebtedness to EBITDA, period one</t>
  </si>
  <si>
    <t>Debt instrument financial covenants maximum ratio of secured indebtedness to EBITDA, period two</t>
  </si>
  <si>
    <t>Debt instrument financial covenants, minimum daily cash collateral, period two</t>
  </si>
  <si>
    <t>Debt instrument financial covenants, minimum daily cash collateral, potential additional period</t>
  </si>
  <si>
    <t>Debt instrument, financial covenants minimum rolling four quarter gross margin in contract backlog, period one</t>
  </si>
  <si>
    <t>Debt instrument, financial covenants minimum rolling four quarter gross margin in contract backlog period two</t>
  </si>
  <si>
    <t>Debt instrument, financial covenants, maximum incurrence of net capital expenditures during each of four consecutive fiscal quarters</t>
  </si>
  <si>
    <t>Debt instrument, financial covenants, minimum bonding capacity</t>
  </si>
  <si>
    <t>Debt instrument financial covenants minimum EBITDA during each four consecutive fiscal quarters</t>
  </si>
  <si>
    <t>Amortization of debt issuance costs</t>
  </si>
  <si>
    <t>Loan and Security Agreement | Senior Secured Term Loans | London Interbank Offered Rate (LIBOR) | Wilmington Trust, National Association</t>
  </si>
  <si>
    <t>Basis spread on variable rate</t>
  </si>
  <si>
    <t>8.75%</t>
  </si>
  <si>
    <t>Notes payable</t>
  </si>
  <si>
    <t>Remaining borrowing capacity</t>
  </si>
  <si>
    <t>Line of credit, maximum borrowing capacity</t>
  </si>
  <si>
    <t>Equipment-based Facility | Senior Secured Term Loans | Nations</t>
  </si>
  <si>
    <t>Repayments of long-term debt</t>
  </si>
  <si>
    <t>Equipment Based Revolving Line Of Credit</t>
  </si>
  <si>
    <t>Warrants to the Lenders Under the Loan Agreement</t>
  </si>
  <si>
    <t>Warrants value</t>
  </si>
  <si>
    <t>Accretion expense</t>
  </si>
  <si>
    <t>Scenario, Forecast | Tealstone</t>
  </si>
  <si>
    <t>Secured Credit Facility and Other Debt - Maturities of Debt (Details) $ in Thousands</t>
  </si>
  <si>
    <t>Thereafter</t>
  </si>
  <si>
    <t>Operating Leases - Minimum Annual Rentals for Operating Leases (Details) $ in Thousands</t>
  </si>
  <si>
    <t>Total future minimum rental payments</t>
  </si>
  <si>
    <t>Operating Leases - Narrative (Details) - USD ($) $ in Millions</t>
  </si>
  <si>
    <t>Rent expense</t>
  </si>
  <si>
    <t>Commitments and Contingencies - Narrative (Details)</t>
  </si>
  <si>
    <t>Loss Contingencies [Line Items]</t>
  </si>
  <si>
    <t>Payments for general liability per occurrence</t>
  </si>
  <si>
    <t>Claim amounts that affect ultimate liability</t>
  </si>
  <si>
    <t>Maximum liability</t>
  </si>
  <si>
    <t>Payments for workers compensation per occurrence</t>
  </si>
  <si>
    <t>Income Taxes and Deferred Tax Asset/Liability - Income Tax Expense (Benefit) Components (Details) - USD ($) $ in Thousands</t>
  </si>
  <si>
    <t>Current tax expense</t>
  </si>
  <si>
    <t>Deferred tax expense</t>
  </si>
  <si>
    <t>Total tax expense</t>
  </si>
  <si>
    <t>Income Taxes and Deferred Tax Asset/Liability - Summary Reconciliation Reported Amount of Income Tax Expense (Details) - USD ($) $ in Thousands</t>
  </si>
  <si>
    <t>Effective Income Tax Rate Reconciliation, Amount [Abstract]</t>
  </si>
  <si>
    <t>Tax expense (benefit) at the U.S. federal statutory rate</t>
  </si>
  <si>
    <t>State tax based on income, net of refunds and federal benefits</t>
  </si>
  <si>
    <t>Taxes on subsidiaries’ and joint ventures’ earnings allocated to noncontrolling interests owners</t>
  </si>
  <si>
    <t>Valuation allowance</t>
  </si>
  <si>
    <t>Tax credits</t>
  </si>
  <si>
    <t>Tax rate change</t>
  </si>
  <si>
    <t>Return to provision</t>
  </si>
  <si>
    <t>Earn-out liability</t>
  </si>
  <si>
    <t>Equity compensation</t>
  </si>
  <si>
    <t>Other permanent differences</t>
  </si>
  <si>
    <t>Effective Income Tax Rate Reconciliation, Percent [Abstract]</t>
  </si>
  <si>
    <t>34.99843%</t>
  </si>
  <si>
    <t>35.00%</t>
  </si>
  <si>
    <t>(1.70%)</t>
  </si>
  <si>
    <t>1.50%</t>
  </si>
  <si>
    <t>5.00%</t>
  </si>
  <si>
    <t>(34.50%)</t>
  </si>
  <si>
    <t>51.70%</t>
  </si>
  <si>
    <t>15.30%</t>
  </si>
  <si>
    <t>(113.00%)</t>
  </si>
  <si>
    <t>(94.50%)</t>
  </si>
  <si>
    <t>(58.40%)</t>
  </si>
  <si>
    <t>(2.20%)</t>
  </si>
  <si>
    <t>17.20%</t>
  </si>
  <si>
    <t>3.20%</t>
  </si>
  <si>
    <t>122.70%</t>
  </si>
  <si>
    <t>0.00%</t>
  </si>
  <si>
    <t>(0.40%)</t>
  </si>
  <si>
    <t>(5.50%)</t>
  </si>
  <si>
    <t>2.90%</t>
  </si>
  <si>
    <t>(5.90%)</t>
  </si>
  <si>
    <t>(8.60%)</t>
  </si>
  <si>
    <t>(0.00%)</t>
  </si>
  <si>
    <t>0.60%</t>
  </si>
  <si>
    <t>(0.80%)</t>
  </si>
  <si>
    <t>(0.10%)</t>
  </si>
  <si>
    <t>Effective income rate, percent</t>
  </si>
  <si>
    <t>0.80%</t>
  </si>
  <si>
    <t>(1.30%)</t>
  </si>
  <si>
    <t>Income Taxes and Deferred Tax Asset/Liability - Deferred Tax Assets and Liabilities (Details) - USD ($) $ in Thousands</t>
  </si>
  <si>
    <t>Assets related to:</t>
  </si>
  <si>
    <t>Accrued compensation and other</t>
  </si>
  <si>
    <t>Deferred revenue</t>
  </si>
  <si>
    <t>Revaluation of put/call liabilities</t>
  </si>
  <si>
    <t>Net operating loss carryforwards</t>
  </si>
  <si>
    <t>Total deferred tax assets</t>
  </si>
  <si>
    <t>Valuation allowance for deferred tax assets</t>
  </si>
  <si>
    <t>Net deferred tax assets</t>
  </si>
  <si>
    <t>Liabilities related to:</t>
  </si>
  <si>
    <t>Depreciation of property and equipment</t>
  </si>
  <si>
    <t>Net deferred tax liabilities</t>
  </si>
  <si>
    <t>Net total deferred tax assets</t>
  </si>
  <si>
    <t>Income Taxes and Deferred Tax Asset/Liability - Narrative (Details) - USD ($)</t>
  </si>
  <si>
    <t>Operating Loss Carryforwards [Line Items]</t>
  </si>
  <si>
    <t>AMT credit carryforwards</t>
  </si>
  <si>
    <t>Deferred tax assets, valuation allowance</t>
  </si>
  <si>
    <t>Accrued income tax penalties and interest</t>
  </si>
  <si>
    <t>Domestic Tax Authority</t>
  </si>
  <si>
    <t>Operating loss carryforwards</t>
  </si>
  <si>
    <t>Operating loss carryforward, expiration period</t>
  </si>
  <si>
    <t>20 years</t>
  </si>
  <si>
    <t>State and Local Jurisdiction</t>
  </si>
  <si>
    <t>State and Local Jurisdiction | Minimum</t>
  </si>
  <si>
    <t>State and Local Jurisdiction | Maximum</t>
  </si>
  <si>
    <t>Will be Recognized as Reduction of Income Tax Expense</t>
  </si>
  <si>
    <t>Unrecognized tax benefits</t>
  </si>
  <si>
    <t>Will Be Recorded As Increase in Equity</t>
  </si>
  <si>
    <t>Net Income (Loss) Per Share Attributable to Sterling Common Stockholders - Earnings Per Share Summary (Details) - USD ($) $ / shares in Units, shares in Thousands, $ in Thousands</t>
  </si>
  <si>
    <t>Weighted average common shares outstanding — basic (in shares)</t>
  </si>
  <si>
    <t>Shares for dilutive unvested stock (in shares)</t>
  </si>
  <si>
    <t>Diluted net income (loss) per share attributable to Sterling common stockholders (in shares)</t>
  </si>
  <si>
    <t>Net Income (Loss) Per Share Attributable to Sterling Common Stockholders - Narrative (Details) - shares shares in Millions</t>
  </si>
  <si>
    <t>Antidiluted securities excluded from computation of earnings (in shares)</t>
  </si>
  <si>
    <t>Stockholders' Equity - Narrative (Details) - USD ($)</t>
  </si>
  <si>
    <t>May 09, 2016</t>
  </si>
  <si>
    <t>Jan. 01, 2015</t>
  </si>
  <si>
    <t>Subsidiary, Sale of Stock [Line Items]</t>
  </si>
  <si>
    <t>Treasury stock (in shares)</t>
  </si>
  <si>
    <t>Shares withheld for tax purposes and retired (in shares)</t>
  </si>
  <si>
    <t>Period for recognition</t>
  </si>
  <si>
    <t>3 years 4 months 24 days</t>
  </si>
  <si>
    <t>Total compensation cost attributable to shares awarded</t>
  </si>
  <si>
    <t>Nonvested awards, compensation costs not yet recognized</t>
  </si>
  <si>
    <t>Restricted Stock</t>
  </si>
  <si>
    <t>Grants in the period (in shares)</t>
  </si>
  <si>
    <t>Grants in the period (USD per share)</t>
  </si>
  <si>
    <t>Vested (in shares)</t>
  </si>
  <si>
    <t>Restricted Stock | Minimum</t>
  </si>
  <si>
    <t>Restricted Stock | Maximum</t>
  </si>
  <si>
    <t>4 years</t>
  </si>
  <si>
    <t>Restricted Stock | Key Employees</t>
  </si>
  <si>
    <t>Weighted average remaining contractual term</t>
  </si>
  <si>
    <t>Number of shares authorized for grant (in shares)</t>
  </si>
  <si>
    <t>Number of shares available for grant (in shares)</t>
  </si>
  <si>
    <t>Long-term Incentive Plan</t>
  </si>
  <si>
    <t>Percentage of incentive plan based on service completion</t>
  </si>
  <si>
    <t>Requisite service period</t>
  </si>
  <si>
    <t>Percentage of incentive plan based on shareholder return</t>
  </si>
  <si>
    <t>Incentive plan term for shareholder return</t>
  </si>
  <si>
    <t>Shares issued during the period, net of forfeitures (in shares)</t>
  </si>
  <si>
    <t>Forfeited in the period (in shares)</t>
  </si>
  <si>
    <t>Long-term Incentive Plan | Performance Shares</t>
  </si>
  <si>
    <t>D.A. Davidson and Co.</t>
  </si>
  <si>
    <t>Share price (USD per share)</t>
  </si>
  <si>
    <t>Share price, net (USD per share)</t>
  </si>
  <si>
    <t>Warrants to the Lenders Under the Loan Agreement | Loan and Security Agreement</t>
  </si>
  <si>
    <t>Warrants, term</t>
  </si>
  <si>
    <t>Number of shares issued if warrants are called (in shars)</t>
  </si>
  <si>
    <t>Warrant exercise price (USD per share)</t>
  </si>
  <si>
    <t>Stockholders' Equity - Summary of Award Activity (Details) - Restricted Stock - $ / shares</t>
  </si>
  <si>
    <t>Share-based Compensation Arrangement by Share-based Payment Award, Equity Instruments Other than Options, Nonvested, Number of Shares [Roll Forward]</t>
  </si>
  <si>
    <t>Nonvested (in shares)</t>
  </si>
  <si>
    <t>Forfeited (in shares)</t>
  </si>
  <si>
    <t>Share-based Compensation Arrangement by Share-based Payment Award, Equity Instruments Other than Options, Nonvested, Weighted Average Grant Date Fair Value [Abstract]</t>
  </si>
  <si>
    <t>Nonvested, Fair Value (in dollars per share)</t>
  </si>
  <si>
    <t>Vested, Fair Value (in dollars per share)</t>
  </si>
  <si>
    <t>Forfeited, Fair Value (in dollars per share)</t>
  </si>
  <si>
    <t>Stockholders' Equity - Summary of 2001 Plan for Restricted Stock Grants (Details) - USD ($)</t>
  </si>
  <si>
    <t>Share-based Compensation Arrangement by Share-based Payment Award [Line Items]</t>
  </si>
  <si>
    <t>Shares awarded to each non-employee director (in shares)</t>
  </si>
  <si>
    <t>Average grant-date market price per share</t>
  </si>
  <si>
    <t>Compensation cost recognized related to current and prior year awards</t>
  </si>
  <si>
    <t>Restricted Stock | Non Employee Director</t>
  </si>
  <si>
    <t>Stockholders' Equity - Fair Value Assumptions (Details) - Warrants to the Lenders Under the Loan Agreement</t>
  </si>
  <si>
    <t>Apr. 03, 2017$ / shares</t>
  </si>
  <si>
    <t>Fair Value Measurements, Recurring and Nonrecurring, Valuation Techniques [Line Items]</t>
  </si>
  <si>
    <t>Current stock price (USD per share)</t>
  </si>
  <si>
    <t>Exercise option price (USD per share)</t>
  </si>
  <si>
    <t>Expected term of warrants (in years)</t>
  </si>
  <si>
    <t>Expected volatility rate</t>
  </si>
  <si>
    <t>48.29%</t>
  </si>
  <si>
    <t>Risk-free rate</t>
  </si>
  <si>
    <t>1.88%</t>
  </si>
  <si>
    <t>Expected dividend yield</t>
  </si>
  <si>
    <t>Employee Benefit Plans - Narrative (Details) $ in Millions</t>
  </si>
  <si>
    <t>Defined Contribution Plan Disclosure [Line Items]</t>
  </si>
  <si>
    <t>Employer matching contributions</t>
  </si>
  <si>
    <t>Number of employees</t>
  </si>
  <si>
    <t>Entity number of employees, field personnel</t>
  </si>
  <si>
    <t>Contributions</t>
  </si>
  <si>
    <t>Red Zone</t>
  </si>
  <si>
    <t>Multiemployer plan, collective-bargaining arrangement, percentage of contributions required for multiple collective-bargaining arrangements</t>
  </si>
  <si>
    <t>65.00%</t>
  </si>
  <si>
    <t>Orange Zone</t>
  </si>
  <si>
    <t>80.00%</t>
  </si>
  <si>
    <t>Yellow Zone</t>
  </si>
  <si>
    <t>Yellow Zone | Minimum</t>
  </si>
  <si>
    <t>Union Members | Nevada, Arizona, California, and Hawaii</t>
  </si>
  <si>
    <t>Number of employees, percent</t>
  </si>
  <si>
    <t>15.00%</t>
  </si>
  <si>
    <t>Employee Benefit Plans - Participation in Multiemployer Defined Benefit Pension Plan (Details) - USD ($) $ in Thousands</t>
  </si>
  <si>
    <t>Multiemployer Plans, Pension</t>
  </si>
  <si>
    <t>Multiemployer Plans, Pension | Pension Trust Fund for Operating Engineers Pension Plan</t>
  </si>
  <si>
    <t>Multiemployer Plans, Pension | Laborers Pension Trust for Northern California</t>
  </si>
  <si>
    <t>Multiemployer Plans, Pension | Carpenter Funds Administrative Office</t>
  </si>
  <si>
    <t>Multiemployer Plans, Pension | Cement Mason Pension Trust Fund For Northern California</t>
  </si>
  <si>
    <t>Multiemployer Plans, Pension | All other funds</t>
  </si>
  <si>
    <t>Concentration of Risk and Enterprise Wide Disclosures - Contract Revenues by Customer (Details) - Customer Concentration Risk - USD ($) $ in Thousands</t>
  </si>
  <si>
    <t>California Department of Transportation (“Caltrans”)</t>
  </si>
  <si>
    <t>Revenue, Major Customer [Line Items]</t>
  </si>
  <si>
    <t>Contract revenues</t>
  </si>
  <si>
    <t>California Department of Transportation (“Caltrans”) | Sales Revenue, Net</t>
  </si>
  <si>
    <t>Concentration risk percentage</t>
  </si>
  <si>
    <t>14.70%</t>
  </si>
  <si>
    <t>11.50%</t>
  </si>
  <si>
    <t>Texas Department of Transportation (“TXDOT”)</t>
  </si>
  <si>
    <t>Texas Department of Transportation (“TXDOT”) | Sales Revenue, Net</t>
  </si>
  <si>
    <t>10.80%</t>
  </si>
  <si>
    <t>12.40%</t>
  </si>
  <si>
    <t>13.50%</t>
  </si>
  <si>
    <t>12.80%</t>
  </si>
  <si>
    <t>15.50%</t>
  </si>
  <si>
    <t>Concentration of Risk and Enterprise Wide Disclosures - Narrative (Details) - USD ($) $ in Thousands</t>
  </si>
  <si>
    <t>Customer Concentration Risk | Accounts Receivable | Texas Department of Transportation (“TXDOT”)</t>
  </si>
  <si>
    <t>Related Party Transactions (Details Textual) - USD ($) $ in Millions</t>
  </si>
  <si>
    <t>1 Months Ended</t>
  </si>
  <si>
    <t>Aug. 31, 2015</t>
  </si>
  <si>
    <t>Related party transaction, amount of transaction</t>
  </si>
  <si>
    <t>Factoring Agreement with a Related Party</t>
  </si>
  <si>
    <t>Proceeds from the sale of long term contract</t>
  </si>
  <si>
    <t>Factoring Agreement with a Related Party | Other Operating Income (Expense)</t>
  </si>
  <si>
    <t>Loss on sale of long term contract</t>
  </si>
  <si>
    <t>RLW</t>
  </si>
  <si>
    <t>Revenue from related parties</t>
  </si>
  <si>
    <t>RLW | Main Office</t>
  </si>
  <si>
    <t>RLW | Other Miscellaneous Transactions</t>
  </si>
  <si>
    <t>Segment Information - Narrative (Details) $ in Thousands</t>
  </si>
  <si>
    <t>Number of operating segments | segment</t>
  </si>
  <si>
    <t>Revenue recognition, contract term</t>
  </si>
  <si>
    <t>Segment Information - Revenue, Operating Income, and Assets, By Reportable Segment (Details) - USD ($) $ in Thousands</t>
  </si>
  <si>
    <t>Segment Reporting Information [Line Items]</t>
  </si>
  <si>
    <t>Operating Income</t>
  </si>
  <si>
    <t>Assets</t>
  </si>
  <si>
    <t>Heavy Civil Construction</t>
  </si>
  <si>
    <t>Quarterly Financial Information - Quarterly Financial Information (Unaudited) (Details) - USD ($) $ / shares in Units, $ in Thousands</t>
  </si>
  <si>
    <t>Net income (loss) per share attributable to Sterling common stockholders, basic and diluted (USD per share)</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Plan &quot;#,##0_);_(&quot;Plan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423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7034575</v>
      </c>
    </row>
    <row r="13" spans="1:4">
      <c r="A13" s="4" t="s">
        <v>21</v>
      </c>
      <c r="D13" s="6" t="n">
        <v>336753702</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3953</v>
      </c>
      <c r="C3" s="6" t="n">
        <v>42785</v>
      </c>
    </row>
    <row r="4" spans="1:3">
      <c r="A4" s="4" t="s">
        <v>35</v>
      </c>
      <c r="B4" s="5" t="n">
        <v>133931</v>
      </c>
      <c r="C4" s="5" t="n">
        <v>84132</v>
      </c>
    </row>
    <row r="5" spans="1:3">
      <c r="A5" s="4" t="s">
        <v>36</v>
      </c>
      <c r="B5" s="5" t="n">
        <v>37112</v>
      </c>
      <c r="C5" s="5" t="n">
        <v>32705</v>
      </c>
    </row>
    <row r="6" spans="1:3">
      <c r="A6" s="4" t="s">
        <v>37</v>
      </c>
      <c r="B6" s="5" t="n">
        <v>4621</v>
      </c>
      <c r="C6" s="5" t="n">
        <v>3708</v>
      </c>
    </row>
    <row r="7" spans="1:3">
      <c r="A7" s="4" t="s">
        <v>38</v>
      </c>
      <c r="B7" s="5" t="n">
        <v>11380</v>
      </c>
      <c r="C7" s="5" t="n">
        <v>7130</v>
      </c>
    </row>
    <row r="8" spans="1:3">
      <c r="A8" s="4" t="s">
        <v>39</v>
      </c>
      <c r="B8" s="5" t="n">
        <v>7529</v>
      </c>
      <c r="C8" s="5" t="n">
        <v>5448</v>
      </c>
    </row>
    <row r="9" spans="1:3">
      <c r="A9" s="4" t="s">
        <v>40</v>
      </c>
      <c r="B9" s="5" t="n">
        <v>278526</v>
      </c>
      <c r="C9" s="5" t="n">
        <v>175908</v>
      </c>
    </row>
    <row r="10" spans="1:3">
      <c r="A10" s="4" t="s">
        <v>41</v>
      </c>
      <c r="B10" s="5" t="n">
        <v>54406</v>
      </c>
      <c r="C10" s="5" t="n">
        <v>68127</v>
      </c>
    </row>
    <row r="11" spans="1:3">
      <c r="A11" s="4" t="s">
        <v>42</v>
      </c>
      <c r="B11" s="5" t="n">
        <v>85231</v>
      </c>
      <c r="C11" s="5" t="n">
        <v>54820</v>
      </c>
    </row>
    <row r="12" spans="1:3">
      <c r="A12" s="4" t="s">
        <v>43</v>
      </c>
      <c r="B12" s="5" t="n">
        <v>44818</v>
      </c>
      <c r="C12" s="5" t="n">
        <v>0</v>
      </c>
    </row>
    <row r="13" spans="1:3">
      <c r="A13" s="4" t="s">
        <v>44</v>
      </c>
      <c r="B13" s="5" t="n">
        <v>317</v>
      </c>
      <c r="C13" s="5" t="n">
        <v>2968</v>
      </c>
    </row>
    <row r="14" spans="1:3">
      <c r="A14" s="4" t="s">
        <v>45</v>
      </c>
      <c r="B14" s="5" t="n">
        <v>463298</v>
      </c>
      <c r="C14" s="5" t="n">
        <v>301823</v>
      </c>
    </row>
    <row r="15" spans="1:3">
      <c r="A15" s="3" t="s">
        <v>46</v>
      </c>
    </row>
    <row r="16" spans="1:3">
      <c r="A16" s="4" t="s">
        <v>47</v>
      </c>
      <c r="B16" s="5" t="n">
        <v>97457</v>
      </c>
      <c r="C16" s="5" t="n">
        <v>67097</v>
      </c>
    </row>
    <row r="17" spans="1:3">
      <c r="A17" s="4" t="s">
        <v>48</v>
      </c>
      <c r="B17" s="5" t="n">
        <v>62374</v>
      </c>
      <c r="C17" s="5" t="n">
        <v>64100</v>
      </c>
    </row>
    <row r="18" spans="1:3">
      <c r="A18" s="4" t="s">
        <v>49</v>
      </c>
      <c r="B18" s="5" t="n">
        <v>3978</v>
      </c>
      <c r="C18" s="5" t="n">
        <v>3845</v>
      </c>
    </row>
    <row r="19" spans="1:3">
      <c r="A19" s="4" t="s">
        <v>50</v>
      </c>
      <c r="B19" s="5" t="n">
        <v>81</v>
      </c>
      <c r="C19" s="5" t="n">
        <v>78</v>
      </c>
    </row>
    <row r="20" spans="1:3">
      <c r="A20" s="4" t="s">
        <v>51</v>
      </c>
      <c r="B20" s="5" t="n">
        <v>9054</v>
      </c>
      <c r="C20" s="5" t="n">
        <v>5322</v>
      </c>
    </row>
    <row r="21" spans="1:3">
      <c r="A21" s="4" t="s">
        <v>52</v>
      </c>
      <c r="B21" s="5" t="n">
        <v>9348</v>
      </c>
      <c r="C21" s="5" t="n">
        <v>6150</v>
      </c>
    </row>
    <row r="22" spans="1:3">
      <c r="A22" s="4" t="s">
        <v>53</v>
      </c>
      <c r="B22" s="5" t="n">
        <v>182292</v>
      </c>
      <c r="C22" s="5" t="n">
        <v>146592</v>
      </c>
    </row>
    <row r="23" spans="1:3">
      <c r="A23" s="3" t="s">
        <v>54</v>
      </c>
    </row>
    <row r="24" spans="1:3">
      <c r="A24" s="4" t="s">
        <v>55</v>
      </c>
      <c r="B24" s="5" t="n">
        <v>86160</v>
      </c>
      <c r="C24" s="5" t="n">
        <v>1549</v>
      </c>
    </row>
    <row r="25" spans="1:3">
      <c r="A25" s="4" t="s">
        <v>56</v>
      </c>
      <c r="B25" s="5" t="n">
        <v>47386</v>
      </c>
      <c r="C25" s="5" t="n">
        <v>45230</v>
      </c>
    </row>
    <row r="26" spans="1:3">
      <c r="A26" s="4" t="s">
        <v>57</v>
      </c>
      <c r="B26" s="5" t="n">
        <v>1271</v>
      </c>
      <c r="C26" s="5" t="n">
        <v>362</v>
      </c>
    </row>
    <row r="27" spans="1:3">
      <c r="A27" s="4" t="s">
        <v>58</v>
      </c>
      <c r="B27" s="5" t="n">
        <v>134817</v>
      </c>
      <c r="C27" s="5" t="n">
        <v>47141</v>
      </c>
    </row>
    <row r="28" spans="1:3">
      <c r="A28" s="4" t="s">
        <v>59</v>
      </c>
      <c r="B28" s="4" t="s">
        <v>60</v>
      </c>
      <c r="C28" s="4" t="s">
        <v>60</v>
      </c>
    </row>
    <row r="29" spans="1:3">
      <c r="A29" s="3" t="s">
        <v>61</v>
      </c>
    </row>
    <row r="30" spans="1:3">
      <c r="A30" s="4" t="s">
        <v>62</v>
      </c>
      <c r="B30" s="5" t="n">
        <v>0</v>
      </c>
      <c r="C30" s="5" t="n">
        <v>0</v>
      </c>
    </row>
    <row r="31" spans="1:3">
      <c r="A31" s="4" t="s">
        <v>63</v>
      </c>
      <c r="B31" s="5" t="n">
        <v>271</v>
      </c>
      <c r="C31" s="5" t="n">
        <v>250</v>
      </c>
    </row>
    <row r="32" spans="1:3">
      <c r="A32" s="4" t="s">
        <v>64</v>
      </c>
      <c r="B32" s="5" t="n">
        <v>231183</v>
      </c>
      <c r="C32" s="5" t="n">
        <v>208922</v>
      </c>
    </row>
    <row r="33" spans="1:3">
      <c r="A33" s="4" t="s">
        <v>65</v>
      </c>
      <c r="B33" s="5" t="n">
        <v>-90121</v>
      </c>
      <c r="C33" s="5" t="n">
        <v>-101738</v>
      </c>
    </row>
    <row r="34" spans="1:3">
      <c r="A34" s="4" t="s">
        <v>66</v>
      </c>
      <c r="B34" s="5" t="n">
        <v>141333</v>
      </c>
      <c r="C34" s="5" t="n">
        <v>107434</v>
      </c>
    </row>
    <row r="35" spans="1:3">
      <c r="A35" s="4" t="s">
        <v>67</v>
      </c>
      <c r="B35" s="5" t="n">
        <v>4856</v>
      </c>
      <c r="C35" s="5" t="n">
        <v>656</v>
      </c>
    </row>
    <row r="36" spans="1:3">
      <c r="A36" s="4" t="s">
        <v>68</v>
      </c>
      <c r="B36" s="5" t="n">
        <v>146189</v>
      </c>
      <c r="C36" s="5" t="n">
        <v>108090</v>
      </c>
    </row>
    <row r="37" spans="1:3">
      <c r="A37" s="4" t="s">
        <v>69</v>
      </c>
      <c r="B37" s="6" t="n">
        <v>463298</v>
      </c>
      <c r="C37" s="6" t="n">
        <v>3018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1</v>
      </c>
    </row>
    <row r="4" spans="1:2">
      <c r="A4" s="4" t="s">
        <v>246</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37</v>
      </c>
      <c r="B9" s="4" t="s">
        <v>261</v>
      </c>
    </row>
    <row r="10" spans="1:2">
      <c r="A10" s="4" t="s">
        <v>212</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9</v>
      </c>
      <c r="B1" s="2" t="s">
        <v>1</v>
      </c>
    </row>
    <row r="2" spans="1:2">
      <c r="B2" s="2" t="s">
        <v>2</v>
      </c>
    </row>
    <row r="3" spans="1:2">
      <c r="A3" s="3" t="s">
        <v>193</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0</v>
      </c>
      <c r="B1" s="2" t="s">
        <v>2</v>
      </c>
      <c r="C1" s="2" t="s">
        <v>32</v>
      </c>
    </row>
    <row r="2" spans="1:3">
      <c r="A2" s="3" t="s">
        <v>71</v>
      </c>
    </row>
    <row r="3" spans="1:3">
      <c r="A3" s="4" t="s">
        <v>72</v>
      </c>
      <c r="B3" s="7" t="n">
        <v>0.01</v>
      </c>
      <c r="C3" s="7" t="n">
        <v>0.01</v>
      </c>
    </row>
    <row r="4" spans="1:3">
      <c r="A4" s="4" t="s">
        <v>73</v>
      </c>
      <c r="B4" s="5" t="n">
        <v>1000000</v>
      </c>
      <c r="C4" s="5" t="n">
        <v>1000000</v>
      </c>
    </row>
    <row r="5" spans="1:3">
      <c r="A5" s="4" t="s">
        <v>74</v>
      </c>
      <c r="B5" s="5" t="n">
        <v>0</v>
      </c>
      <c r="C5" s="5" t="n">
        <v>0</v>
      </c>
    </row>
    <row r="6" spans="1:3">
      <c r="A6" s="4" t="s">
        <v>75</v>
      </c>
      <c r="B6" s="7" t="n">
        <v>0.01</v>
      </c>
      <c r="C6" s="7" t="n">
        <v>0.01</v>
      </c>
    </row>
    <row r="7" spans="1:3">
      <c r="A7" s="4" t="s">
        <v>76</v>
      </c>
      <c r="B7" s="5" t="n">
        <v>38000000</v>
      </c>
      <c r="C7" s="5" t="n">
        <v>28000000</v>
      </c>
    </row>
    <row r="8" spans="1:3">
      <c r="A8" s="4" t="s">
        <v>77</v>
      </c>
      <c r="B8" s="5" t="n">
        <v>27051468</v>
      </c>
      <c r="C8" s="5" t="n">
        <v>24987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9</v>
      </c>
      <c r="B1" s="2" t="s">
        <v>1</v>
      </c>
    </row>
    <row r="2" spans="1:2">
      <c r="B2" s="2" t="s">
        <v>2</v>
      </c>
    </row>
    <row r="3" spans="1:2">
      <c r="A3" s="3" t="s">
        <v>202</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06</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13</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16</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21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2</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0</v>
      </c>
      <c r="B1" s="2" t="s">
        <v>1</v>
      </c>
    </row>
    <row r="2" spans="1:2">
      <c r="B2" s="2" t="s">
        <v>2</v>
      </c>
    </row>
    <row r="3" spans="1:2">
      <c r="A3" s="3" t="s">
        <v>229</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2</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6" t="n">
        <v>957958</v>
      </c>
      <c r="C4" s="6" t="n">
        <v>690123</v>
      </c>
      <c r="D4" s="6" t="n">
        <v>623595</v>
      </c>
    </row>
    <row r="5" spans="1:4">
      <c r="A5" s="4" t="s">
        <v>82</v>
      </c>
      <c r="B5" s="5" t="n">
        <v>-868866</v>
      </c>
      <c r="C5" s="5" t="n">
        <v>-648065</v>
      </c>
      <c r="D5" s="5" t="n">
        <v>-595944</v>
      </c>
    </row>
    <row r="6" spans="1:4">
      <c r="A6" s="4" t="s">
        <v>83</v>
      </c>
      <c r="B6" s="5" t="n">
        <v>89092</v>
      </c>
      <c r="C6" s="5" t="n">
        <v>42058</v>
      </c>
      <c r="D6" s="5" t="n">
        <v>27651</v>
      </c>
    </row>
    <row r="7" spans="1:4">
      <c r="A7" s="4" t="s">
        <v>84</v>
      </c>
      <c r="B7" s="5" t="n">
        <v>-48351</v>
      </c>
      <c r="C7" s="5" t="n">
        <v>-36844</v>
      </c>
      <c r="D7" s="5" t="n">
        <v>-40466</v>
      </c>
    </row>
    <row r="8" spans="1:4">
      <c r="A8" s="4" t="s">
        <v>85</v>
      </c>
      <c r="B8" s="5" t="n">
        <v>-14565</v>
      </c>
      <c r="C8" s="5" t="n">
        <v>-9943</v>
      </c>
      <c r="D8" s="5" t="n">
        <v>-1572</v>
      </c>
    </row>
    <row r="9" spans="1:4">
      <c r="A9" s="4" t="s">
        <v>86</v>
      </c>
      <c r="B9" s="5" t="n">
        <v>26176</v>
      </c>
      <c r="C9" s="5" t="n">
        <v>-4729</v>
      </c>
      <c r="D9" s="5" t="n">
        <v>-14387</v>
      </c>
    </row>
    <row r="10" spans="1:4">
      <c r="A10" s="4" t="s">
        <v>87</v>
      </c>
      <c r="B10" s="5" t="n">
        <v>314</v>
      </c>
      <c r="C10" s="5" t="n">
        <v>33</v>
      </c>
      <c r="D10" s="5" t="n">
        <v>460</v>
      </c>
    </row>
    <row r="11" spans="1:4">
      <c r="A11" s="4" t="s">
        <v>88</v>
      </c>
      <c r="B11" s="5" t="n">
        <v>-9800</v>
      </c>
      <c r="C11" s="5" t="n">
        <v>-2628</v>
      </c>
      <c r="D11" s="5" t="n">
        <v>-3012</v>
      </c>
    </row>
    <row r="12" spans="1:4">
      <c r="A12" s="4" t="s">
        <v>89</v>
      </c>
      <c r="B12" s="5" t="n">
        <v>-755</v>
      </c>
      <c r="C12" s="5" t="n">
        <v>0</v>
      </c>
      <c r="D12" s="5" t="n">
        <v>-240</v>
      </c>
    </row>
    <row r="13" spans="1:4">
      <c r="A13" s="4" t="s">
        <v>90</v>
      </c>
      <c r="B13" s="5" t="n">
        <v>15935</v>
      </c>
      <c r="C13" s="5" t="n">
        <v>-7324</v>
      </c>
      <c r="D13" s="5" t="n">
        <v>-17179</v>
      </c>
    </row>
    <row r="14" spans="1:4">
      <c r="A14" s="4" t="s">
        <v>91</v>
      </c>
      <c r="B14" s="5" t="n">
        <v>-118</v>
      </c>
      <c r="C14" s="5" t="n">
        <v>-88</v>
      </c>
      <c r="D14" s="5" t="n">
        <v>-7</v>
      </c>
    </row>
    <row r="15" spans="1:4">
      <c r="A15" s="4" t="s">
        <v>92</v>
      </c>
      <c r="B15" s="5" t="n">
        <v>15817</v>
      </c>
      <c r="C15" s="5" t="n">
        <v>-7412</v>
      </c>
      <c r="D15" s="5" t="n">
        <v>-35960</v>
      </c>
    </row>
    <row r="16" spans="1:4">
      <c r="A16" s="4" t="s">
        <v>93</v>
      </c>
      <c r="D16" s="5" t="n">
        <v>-17186</v>
      </c>
    </row>
    <row r="17" spans="1:4">
      <c r="A17" s="4" t="s">
        <v>94</v>
      </c>
      <c r="B17" s="5" t="n">
        <v>-4200</v>
      </c>
      <c r="C17" s="5" t="n">
        <v>-1826</v>
      </c>
      <c r="D17" s="5" t="n">
        <v>-3216</v>
      </c>
    </row>
    <row r="18" spans="1:4">
      <c r="A18" s="4" t="s">
        <v>95</v>
      </c>
      <c r="B18" s="5" t="n">
        <v>11617</v>
      </c>
      <c r="C18" s="5" t="n">
        <v>-9238</v>
      </c>
      <c r="D18" s="5" t="n">
        <v>-20402</v>
      </c>
    </row>
    <row r="19" spans="1:4">
      <c r="A19" s="4" t="s">
        <v>96</v>
      </c>
      <c r="B19" s="5" t="n">
        <v>0</v>
      </c>
      <c r="C19" s="5" t="n">
        <v>0</v>
      </c>
      <c r="D19" s="5" t="n">
        <v>-18774</v>
      </c>
    </row>
    <row r="20" spans="1:4">
      <c r="A20" s="4" t="s">
        <v>97</v>
      </c>
      <c r="B20" s="6" t="n">
        <v>11617</v>
      </c>
      <c r="C20" s="6" t="n">
        <v>-9238</v>
      </c>
      <c r="D20" s="6" t="n">
        <v>-39176</v>
      </c>
    </row>
    <row r="21" spans="1:4">
      <c r="A21" s="3" t="s">
        <v>98</v>
      </c>
    </row>
    <row r="22" spans="1:4">
      <c r="A22" s="4" t="s">
        <v>99</v>
      </c>
      <c r="B22" s="7" t="n">
        <v>0.44</v>
      </c>
      <c r="C22" s="7" t="n">
        <v>-0.4</v>
      </c>
      <c r="D22" s="7" t="n">
        <v>-2.02</v>
      </c>
    </row>
    <row r="23" spans="1:4">
      <c r="A23" s="4" t="s">
        <v>100</v>
      </c>
      <c r="B23" s="7" t="n">
        <v>0.43</v>
      </c>
      <c r="C23" s="7" t="n">
        <v>-0.4</v>
      </c>
      <c r="D23" s="7" t="n">
        <v>-2.02</v>
      </c>
    </row>
    <row r="24" spans="1:4">
      <c r="A24" s="3" t="s">
        <v>101</v>
      </c>
    </row>
    <row r="25" spans="1:4">
      <c r="A25" s="4" t="s">
        <v>102</v>
      </c>
      <c r="B25" s="5" t="n">
        <v>26274</v>
      </c>
      <c r="C25" s="5" t="n">
        <v>23140</v>
      </c>
      <c r="D25" s="5" t="n">
        <v>19375</v>
      </c>
    </row>
    <row r="26" spans="1:4">
      <c r="A26" s="4" t="s">
        <v>103</v>
      </c>
      <c r="B26" s="5" t="n">
        <v>26712</v>
      </c>
      <c r="C26" s="5" t="n">
        <v>23140</v>
      </c>
      <c r="D26" s="5" t="n">
        <v>193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3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5</v>
      </c>
      <c r="B1" s="2" t="s">
        <v>1</v>
      </c>
    </row>
    <row r="2" spans="1:2">
      <c r="B2" s="2" t="s">
        <v>2</v>
      </c>
    </row>
    <row r="3" spans="1:2">
      <c r="A3" s="3" t="s">
        <v>238</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v>
      </c>
    </row>
    <row r="3" spans="1:2">
      <c r="A3" s="3" t="s">
        <v>241</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1</v>
      </c>
      <c r="B1" s="2" t="s">
        <v>1</v>
      </c>
    </row>
    <row r="2" spans="1:2">
      <c r="B2" s="2" t="s">
        <v>2</v>
      </c>
    </row>
    <row r="3" spans="1:2">
      <c r="A3" s="3" t="s">
        <v>241</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4</v>
      </c>
      <c r="B1" s="2" t="s">
        <v>1</v>
      </c>
    </row>
    <row r="2" spans="1:2">
      <c r="B2" s="2" t="s">
        <v>2</v>
      </c>
    </row>
    <row r="3" spans="1:2">
      <c r="A3" s="3" t="s">
        <v>248</v>
      </c>
    </row>
    <row r="4" spans="1:2">
      <c r="A4" s="4" t="s">
        <v>247</v>
      </c>
      <c r="B4" s="4" t="s">
        <v>34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78"/>
    <col customWidth="1" max="2" min="2" width="42"/>
    <col customWidth="1" max="3" min="3" width="21"/>
    <col customWidth="1" max="4" min="4" width="21"/>
  </cols>
  <sheetData>
    <row r="1" spans="1:4">
      <c r="A1" s="1" t="s">
        <v>346</v>
      </c>
      <c r="B1" s="2" t="s">
        <v>1</v>
      </c>
    </row>
    <row r="2" spans="1:4">
      <c r="B2" s="2" t="s">
        <v>347</v>
      </c>
      <c r="C2" s="2" t="s">
        <v>348</v>
      </c>
      <c r="D2" s="2" t="s">
        <v>349</v>
      </c>
    </row>
    <row r="3" spans="1:4">
      <c r="A3" s="3" t="s">
        <v>350</v>
      </c>
    </row>
    <row r="4" spans="1:4">
      <c r="A4" s="4" t="s">
        <v>351</v>
      </c>
      <c r="B4" s="4" t="s">
        <v>352</v>
      </c>
    </row>
    <row r="5" spans="1:4">
      <c r="A5" s="4" t="s">
        <v>353</v>
      </c>
      <c r="B5" s="6" t="n">
        <v>43500000</v>
      </c>
      <c r="C5" s="6" t="n">
        <v>23400000</v>
      </c>
    </row>
    <row r="6" spans="1:4">
      <c r="A6" s="4" t="s">
        <v>354</v>
      </c>
      <c r="B6" s="5" t="n">
        <v>0</v>
      </c>
      <c r="C6" s="5" t="n">
        <v>0</v>
      </c>
    </row>
    <row r="7" spans="1:4">
      <c r="A7" s="4" t="s">
        <v>355</v>
      </c>
      <c r="B7" s="5" t="n">
        <v>0</v>
      </c>
      <c r="C7" s="5" t="n">
        <v>0</v>
      </c>
      <c r="D7" s="6" t="n">
        <v>0</v>
      </c>
    </row>
    <row r="8" spans="1:4">
      <c r="A8" s="4" t="s">
        <v>356</v>
      </c>
      <c r="B8" s="5" t="n">
        <v>0</v>
      </c>
      <c r="C8" s="5" t="n">
        <v>0</v>
      </c>
    </row>
    <row r="9" spans="1:4">
      <c r="A9" s="4" t="s">
        <v>37</v>
      </c>
      <c r="B9" s="5" t="n">
        <v>4621000</v>
      </c>
      <c r="C9" s="5" t="n">
        <v>3708000</v>
      </c>
    </row>
    <row r="10" spans="1:4">
      <c r="A10" s="4" t="s">
        <v>357</v>
      </c>
      <c r="B10" s="5" t="n">
        <v>15100000</v>
      </c>
      <c r="C10" s="5" t="n">
        <v>15700000</v>
      </c>
      <c r="D10" s="5" t="n">
        <v>16200000</v>
      </c>
    </row>
    <row r="11" spans="1:4">
      <c r="A11" s="4" t="s">
        <v>358</v>
      </c>
      <c r="B11" s="5" t="n">
        <v>300000</v>
      </c>
      <c r="C11" s="5" t="n">
        <v>400000</v>
      </c>
    </row>
    <row r="12" spans="1:4">
      <c r="A12" s="4" t="s">
        <v>359</v>
      </c>
      <c r="B12" s="6" t="n">
        <v>0</v>
      </c>
      <c r="C12" s="5" t="n">
        <v>0</v>
      </c>
      <c r="D12" s="5" t="n">
        <v>0</v>
      </c>
    </row>
    <row r="13" spans="1:4">
      <c r="A13" s="4" t="s">
        <v>360</v>
      </c>
      <c r="B13" s="5" t="n">
        <v>2</v>
      </c>
    </row>
    <row r="14" spans="1:4">
      <c r="A14" s="4" t="s">
        <v>361</v>
      </c>
      <c r="B14" s="5" t="n">
        <v>2</v>
      </c>
    </row>
    <row r="15" spans="1:4">
      <c r="A15" s="4" t="s">
        <v>362</v>
      </c>
    </row>
    <row r="16" spans="1:4">
      <c r="A16" s="3" t="s">
        <v>350</v>
      </c>
    </row>
    <row r="17" spans="1:4">
      <c r="A17" s="4" t="s">
        <v>363</v>
      </c>
      <c r="B17" s="6" t="n">
        <v>5000000</v>
      </c>
      <c r="C17" s="5" t="n">
        <v>2200000</v>
      </c>
    </row>
    <row r="18" spans="1:4">
      <c r="A18" s="4" t="s">
        <v>364</v>
      </c>
      <c r="B18" s="5" t="n">
        <v>5000000</v>
      </c>
      <c r="C18" s="5" t="n">
        <v>9200000</v>
      </c>
    </row>
    <row r="19" spans="1:4">
      <c r="A19" s="4" t="s">
        <v>365</v>
      </c>
      <c r="B19" s="5" t="n">
        <v>0</v>
      </c>
      <c r="C19" s="5" t="n">
        <v>3900000</v>
      </c>
    </row>
    <row r="20" spans="1:4">
      <c r="A20" s="4" t="s">
        <v>366</v>
      </c>
    </row>
    <row r="21" spans="1:4">
      <c r="A21" s="3" t="s">
        <v>350</v>
      </c>
    </row>
    <row r="22" spans="1:4">
      <c r="A22" s="4" t="s">
        <v>367</v>
      </c>
      <c r="B22" s="6" t="n">
        <v>900000</v>
      </c>
      <c r="C22" s="5" t="n">
        <v>-6300000</v>
      </c>
      <c r="D22" s="6" t="n">
        <v>-9700000</v>
      </c>
    </row>
    <row r="23" spans="1:4">
      <c r="A23" s="4" t="s">
        <v>368</v>
      </c>
    </row>
    <row r="24" spans="1:4">
      <c r="A24" s="3" t="s">
        <v>350</v>
      </c>
    </row>
    <row r="25" spans="1:4">
      <c r="A25" s="4" t="s">
        <v>369</v>
      </c>
      <c r="B25" s="4" t="s">
        <v>370</v>
      </c>
    </row>
    <row r="26" spans="1:4">
      <c r="A26" s="4" t="s">
        <v>371</v>
      </c>
      <c r="B26" s="4" t="s">
        <v>372</v>
      </c>
    </row>
    <row r="27" spans="1:4">
      <c r="A27" s="4" t="s">
        <v>373</v>
      </c>
    </row>
    <row r="28" spans="1:4">
      <c r="A28" s="3" t="s">
        <v>350</v>
      </c>
    </row>
    <row r="29" spans="1:4">
      <c r="A29" s="4" t="s">
        <v>374</v>
      </c>
      <c r="B29" s="4" t="s">
        <v>375</v>
      </c>
    </row>
    <row r="30" spans="1:4">
      <c r="A30" s="4" t="s">
        <v>376</v>
      </c>
      <c r="B30" s="4" t="s">
        <v>377</v>
      </c>
    </row>
    <row r="31" spans="1:4">
      <c r="A31" s="4" t="s">
        <v>378</v>
      </c>
    </row>
    <row r="32" spans="1:4">
      <c r="A32" s="3" t="s">
        <v>350</v>
      </c>
    </row>
    <row r="33" spans="1:4">
      <c r="A33" s="4" t="s">
        <v>369</v>
      </c>
      <c r="B33" s="4" t="s">
        <v>379</v>
      </c>
    </row>
    <row r="34" spans="1:4">
      <c r="A34" s="4" t="s">
        <v>371</v>
      </c>
      <c r="B34" s="4" t="s">
        <v>375</v>
      </c>
    </row>
    <row r="35" spans="1:4">
      <c r="A35" s="4" t="s">
        <v>380</v>
      </c>
    </row>
    <row r="36" spans="1:4">
      <c r="A36" s="3" t="s">
        <v>350</v>
      </c>
    </row>
    <row r="37" spans="1:4">
      <c r="A37" s="4" t="s">
        <v>374</v>
      </c>
      <c r="B37" s="4" t="s">
        <v>381</v>
      </c>
    </row>
    <row r="38" spans="1:4">
      <c r="A38" s="4" t="s">
        <v>376</v>
      </c>
      <c r="B38" s="4" t="s">
        <v>382</v>
      </c>
    </row>
    <row r="39" spans="1:4">
      <c r="A39" s="4" t="s">
        <v>383</v>
      </c>
    </row>
    <row r="40" spans="1:4">
      <c r="A40" s="3" t="s">
        <v>350</v>
      </c>
    </row>
    <row r="41" spans="1:4">
      <c r="A41" s="4" t="s">
        <v>384</v>
      </c>
      <c r="C41" s="5" t="n">
        <v>1200000</v>
      </c>
    </row>
    <row r="42" spans="1:4">
      <c r="A42" s="4" t="s">
        <v>385</v>
      </c>
    </row>
    <row r="43" spans="1:4">
      <c r="A43" s="3" t="s">
        <v>350</v>
      </c>
    </row>
    <row r="44" spans="1:4">
      <c r="A44" s="4" t="s">
        <v>384</v>
      </c>
      <c r="B44" s="6" t="n">
        <v>1300000</v>
      </c>
    </row>
    <row r="45" spans="1:4">
      <c r="A45" s="4" t="s">
        <v>386</v>
      </c>
    </row>
    <row r="46" spans="1:4">
      <c r="A46" s="3" t="s">
        <v>350</v>
      </c>
    </row>
    <row r="47" spans="1:4">
      <c r="A47" s="4" t="s">
        <v>384</v>
      </c>
      <c r="B47" s="6" t="n">
        <v>400000</v>
      </c>
    </row>
    <row r="48" spans="1:4">
      <c r="A48" s="4" t="s">
        <v>387</v>
      </c>
    </row>
    <row r="49" spans="1:4">
      <c r="A49" s="3" t="s">
        <v>350</v>
      </c>
    </row>
    <row r="50" spans="1:4">
      <c r="A50" s="4" t="s">
        <v>369</v>
      </c>
      <c r="B50" s="4" t="s">
        <v>388</v>
      </c>
    </row>
    <row r="51" spans="1:4">
      <c r="A51" s="4" t="s">
        <v>389</v>
      </c>
    </row>
    <row r="52" spans="1:4">
      <c r="A52" s="3" t="s">
        <v>350</v>
      </c>
    </row>
    <row r="53" spans="1:4">
      <c r="A53" s="4" t="s">
        <v>390</v>
      </c>
      <c r="B53" s="6" t="n">
        <v>1557000</v>
      </c>
      <c r="C53" s="6" t="n">
        <v>2665000</v>
      </c>
    </row>
    <row r="54" spans="1:4">
      <c r="A54" s="4" t="s">
        <v>391</v>
      </c>
    </row>
    <row r="55" spans="1:4">
      <c r="A55" s="3" t="s">
        <v>350</v>
      </c>
    </row>
    <row r="56" spans="1:4">
      <c r="A56" s="4" t="s">
        <v>374</v>
      </c>
      <c r="B56" s="4" t="s">
        <v>392</v>
      </c>
    </row>
    <row r="57" spans="1:4">
      <c r="A57" s="4" t="s">
        <v>376</v>
      </c>
      <c r="B57" s="4" t="s">
        <v>377</v>
      </c>
    </row>
    <row r="58" spans="1:4">
      <c r="A58" s="4" t="s">
        <v>393</v>
      </c>
    </row>
    <row r="59" spans="1:4">
      <c r="A59" s="3" t="s">
        <v>350</v>
      </c>
    </row>
    <row r="60" spans="1:4">
      <c r="A60" s="4" t="s">
        <v>374</v>
      </c>
      <c r="B60" s="4" t="s">
        <v>381</v>
      </c>
    </row>
    <row r="61" spans="1:4">
      <c r="A61" s="4" t="s">
        <v>376</v>
      </c>
      <c r="B61" s="4" t="s">
        <v>38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381</v>
      </c>
    </row>
    <row r="9" spans="1:2">
      <c r="A9" s="4" t="s">
        <v>400</v>
      </c>
    </row>
    <row r="10" spans="1:2">
      <c r="A10" s="3" t="s">
        <v>396</v>
      </c>
    </row>
    <row r="11" spans="1:2">
      <c r="A11" s="4" t="s">
        <v>397</v>
      </c>
      <c r="B11" s="4" t="s">
        <v>401</v>
      </c>
    </row>
    <row r="12" spans="1:2">
      <c r="A12" s="4" t="s">
        <v>402</v>
      </c>
    </row>
    <row r="13" spans="1:2">
      <c r="A13" s="3" t="s">
        <v>396</v>
      </c>
    </row>
    <row r="14" spans="1:2">
      <c r="A14" s="4" t="s">
        <v>397</v>
      </c>
      <c r="B14" s="4" t="s">
        <v>381</v>
      </c>
    </row>
    <row r="15" spans="1:2">
      <c r="A15" s="4" t="s">
        <v>403</v>
      </c>
    </row>
    <row r="16" spans="1:2">
      <c r="A16" s="3" t="s">
        <v>396</v>
      </c>
    </row>
    <row r="17" spans="1:2">
      <c r="A17" s="4" t="s">
        <v>397</v>
      </c>
      <c r="B17" s="4" t="s">
        <v>401</v>
      </c>
    </row>
    <row r="18" spans="1:2">
      <c r="A18" s="4" t="s">
        <v>404</v>
      </c>
    </row>
    <row r="19" spans="1:2">
      <c r="A19" s="3" t="s">
        <v>396</v>
      </c>
    </row>
    <row r="20" spans="1:2">
      <c r="A20" s="4" t="s">
        <v>397</v>
      </c>
      <c r="B20" s="4" t="s">
        <v>392</v>
      </c>
    </row>
    <row r="21" spans="1:2">
      <c r="A21" s="4" t="s">
        <v>405</v>
      </c>
    </row>
    <row r="22" spans="1:2">
      <c r="A22" s="3" t="s">
        <v>396</v>
      </c>
    </row>
    <row r="23" spans="1:2">
      <c r="A23" s="4" t="s">
        <v>397</v>
      </c>
      <c r="B23" s="4" t="s">
        <v>406</v>
      </c>
    </row>
    <row r="24" spans="1:2">
      <c r="A24" s="4" t="s">
        <v>407</v>
      </c>
    </row>
    <row r="25" spans="1:2">
      <c r="A25" s="3" t="s">
        <v>396</v>
      </c>
    </row>
    <row r="26" spans="1:2">
      <c r="A26" s="4" t="s">
        <v>397</v>
      </c>
      <c r="B26" s="4" t="s">
        <v>392</v>
      </c>
    </row>
    <row r="27" spans="1:2">
      <c r="A27" s="4" t="s">
        <v>408</v>
      </c>
    </row>
    <row r="28" spans="1:2">
      <c r="A28" s="3" t="s">
        <v>396</v>
      </c>
    </row>
    <row r="29" spans="1:2">
      <c r="A29" s="4" t="s">
        <v>397</v>
      </c>
      <c r="B29" s="4" t="s">
        <v>406</v>
      </c>
    </row>
    <row r="30" spans="1:2">
      <c r="A30" s="4" t="s">
        <v>409</v>
      </c>
    </row>
    <row r="31" spans="1:2">
      <c r="A31" s="3" t="s">
        <v>396</v>
      </c>
    </row>
    <row r="32" spans="1:2">
      <c r="A32" s="4" t="s">
        <v>397</v>
      </c>
      <c r="B32" s="4" t="s">
        <v>381</v>
      </c>
    </row>
    <row r="33" spans="1:2">
      <c r="A33" s="4" t="s">
        <v>410</v>
      </c>
    </row>
    <row r="34" spans="1:2">
      <c r="A34" s="3" t="s">
        <v>396</v>
      </c>
    </row>
    <row r="35" spans="1:2">
      <c r="A35" s="4" t="s">
        <v>397</v>
      </c>
      <c r="B35"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s>
  <sheetData>
    <row r="1" spans="1:6">
      <c r="A1" s="1" t="s">
        <v>412</v>
      </c>
      <c r="B1" s="2" t="s">
        <v>413</v>
      </c>
      <c r="C1" s="2" t="s">
        <v>414</v>
      </c>
      <c r="D1" s="2" t="s">
        <v>415</v>
      </c>
      <c r="E1" s="2" t="s">
        <v>2</v>
      </c>
      <c r="F1" s="2" t="s">
        <v>32</v>
      </c>
    </row>
    <row r="2" spans="1:6">
      <c r="A2" s="3" t="s">
        <v>416</v>
      </c>
    </row>
    <row r="3" spans="1:6">
      <c r="A3" s="4" t="s">
        <v>42</v>
      </c>
      <c r="E3" s="6" t="n">
        <v>85231000</v>
      </c>
      <c r="F3" s="6" t="n">
        <v>54820000</v>
      </c>
    </row>
    <row r="4" spans="1:6">
      <c r="A4" s="4" t="s">
        <v>386</v>
      </c>
    </row>
    <row r="5" spans="1:6">
      <c r="A5" s="3" t="s">
        <v>416</v>
      </c>
    </row>
    <row r="6" spans="1:6">
      <c r="A6" s="4" t="s">
        <v>417</v>
      </c>
      <c r="D6" s="4" t="s">
        <v>418</v>
      </c>
    </row>
    <row r="7" spans="1:6">
      <c r="A7" s="4" t="s">
        <v>419</v>
      </c>
      <c r="D7" s="6" t="n">
        <v>54861000</v>
      </c>
    </row>
    <row r="8" spans="1:6">
      <c r="A8" s="4" t="s">
        <v>136</v>
      </c>
      <c r="D8" s="5" t="n">
        <v>1882058</v>
      </c>
    </row>
    <row r="9" spans="1:6">
      <c r="A9" s="4" t="s">
        <v>420</v>
      </c>
      <c r="D9" s="6" t="n">
        <v>5000000</v>
      </c>
    </row>
    <row r="10" spans="1:6">
      <c r="A10" s="4" t="s">
        <v>421</v>
      </c>
      <c r="D10" s="5" t="n">
        <v>15000000</v>
      </c>
    </row>
    <row r="11" spans="1:6">
      <c r="A11" s="4" t="s">
        <v>422</v>
      </c>
      <c r="D11" s="6" t="n">
        <v>83511000</v>
      </c>
    </row>
    <row r="12" spans="1:6">
      <c r="A12" s="4" t="s">
        <v>423</v>
      </c>
      <c r="D12" s="4" t="s">
        <v>424</v>
      </c>
    </row>
    <row r="13" spans="1:6">
      <c r="A13" s="4" t="s">
        <v>42</v>
      </c>
      <c r="D13" s="6" t="n">
        <v>30411000</v>
      </c>
    </row>
    <row r="14" spans="1:6">
      <c r="A14" s="4" t="s">
        <v>425</v>
      </c>
    </row>
    <row r="15" spans="1:6">
      <c r="A15" s="3" t="s">
        <v>416</v>
      </c>
    </row>
    <row r="16" spans="1:6">
      <c r="A16" s="4" t="s">
        <v>419</v>
      </c>
      <c r="B16" s="6" t="n">
        <v>7500000</v>
      </c>
      <c r="C16" s="6" t="n">
        <v>2426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415</v>
      </c>
      <c r="C1" s="2" t="s">
        <v>2</v>
      </c>
      <c r="D1" s="2" t="s">
        <v>32</v>
      </c>
      <c r="E1" s="2" t="s">
        <v>79</v>
      </c>
    </row>
    <row r="2" spans="1:5">
      <c r="A2" s="3" t="s">
        <v>427</v>
      </c>
    </row>
    <row r="3" spans="1:5">
      <c r="A3" s="4" t="s">
        <v>428</v>
      </c>
      <c r="C3" s="6" t="n">
        <v>17061</v>
      </c>
      <c r="D3" s="6" t="n">
        <v>0</v>
      </c>
      <c r="E3" s="6" t="n">
        <v>0</v>
      </c>
    </row>
    <row r="4" spans="1:5">
      <c r="A4" s="4" t="s">
        <v>190</v>
      </c>
      <c r="C4" s="5" t="n">
        <v>1882058</v>
      </c>
    </row>
    <row r="5" spans="1:5">
      <c r="A5" s="3" t="s">
        <v>429</v>
      </c>
    </row>
    <row r="6" spans="1:5">
      <c r="A6" s="4" t="s">
        <v>42</v>
      </c>
      <c r="C6" s="6" t="n">
        <v>85231</v>
      </c>
      <c r="D6" s="6" t="n">
        <v>54820</v>
      </c>
    </row>
    <row r="7" spans="1:5">
      <c r="A7" s="4" t="s">
        <v>386</v>
      </c>
    </row>
    <row r="8" spans="1:5">
      <c r="A8" s="3" t="s">
        <v>427</v>
      </c>
    </row>
    <row r="9" spans="1:5">
      <c r="A9" s="4" t="s">
        <v>419</v>
      </c>
      <c r="B9" s="6" t="n">
        <v>54861</v>
      </c>
    </row>
    <row r="10" spans="1:5">
      <c r="A10" s="4" t="s">
        <v>428</v>
      </c>
      <c r="B10" s="5" t="n">
        <v>17061</v>
      </c>
    </row>
    <row r="11" spans="1:5">
      <c r="A11" s="4" t="s">
        <v>430</v>
      </c>
      <c r="B11" s="5" t="n">
        <v>4436</v>
      </c>
    </row>
    <row r="12" spans="1:5">
      <c r="A12" s="4" t="s">
        <v>431</v>
      </c>
      <c r="B12" s="5" t="n">
        <v>7153</v>
      </c>
    </row>
    <row r="13" spans="1:5">
      <c r="A13" s="4" t="s">
        <v>113</v>
      </c>
      <c r="B13" s="6" t="n">
        <v>83511</v>
      </c>
    </row>
    <row r="14" spans="1:5">
      <c r="A14" s="4" t="s">
        <v>190</v>
      </c>
      <c r="B14" s="5" t="n">
        <v>1882058</v>
      </c>
    </row>
    <row r="15" spans="1:5">
      <c r="A15" s="3" t="s">
        <v>429</v>
      </c>
    </row>
    <row r="16" spans="1:5">
      <c r="A16" s="4" t="s">
        <v>432</v>
      </c>
      <c r="B16" s="6" t="n">
        <v>19876</v>
      </c>
    </row>
    <row r="17" spans="1:5">
      <c r="A17" s="4" t="s">
        <v>36</v>
      </c>
      <c r="B17" s="5" t="n">
        <v>2944</v>
      </c>
    </row>
    <row r="18" spans="1:5">
      <c r="A18" s="4" t="s">
        <v>433</v>
      </c>
      <c r="B18" s="5" t="n">
        <v>1218</v>
      </c>
    </row>
    <row r="19" spans="1:5">
      <c r="A19" s="4" t="s">
        <v>39</v>
      </c>
      <c r="B19" s="5" t="n">
        <v>54</v>
      </c>
    </row>
    <row r="20" spans="1:5">
      <c r="A20" s="4" t="s">
        <v>434</v>
      </c>
      <c r="B20" s="5" t="n">
        <v>565</v>
      </c>
    </row>
    <row r="21" spans="1:5">
      <c r="A21" s="4" t="s">
        <v>44</v>
      </c>
      <c r="B21" s="5" t="n">
        <v>1</v>
      </c>
    </row>
    <row r="22" spans="1:5">
      <c r="A22" s="4" t="s">
        <v>435</v>
      </c>
      <c r="B22" s="5" t="n">
        <v>46617</v>
      </c>
    </row>
    <row r="23" spans="1:5">
      <c r="A23" s="4" t="s">
        <v>42</v>
      </c>
      <c r="B23" s="5" t="n">
        <v>30411</v>
      </c>
    </row>
    <row r="24" spans="1:5">
      <c r="A24" s="4" t="s">
        <v>47</v>
      </c>
      <c r="B24" s="5" t="n">
        <v>-16781</v>
      </c>
    </row>
    <row r="25" spans="1:5">
      <c r="A25" s="4" t="s">
        <v>48</v>
      </c>
      <c r="B25" s="5" t="n">
        <v>-303</v>
      </c>
    </row>
    <row r="26" spans="1:5">
      <c r="A26" s="4" t="s">
        <v>436</v>
      </c>
      <c r="B26" s="5" t="n">
        <v>-823</v>
      </c>
    </row>
    <row r="27" spans="1:5">
      <c r="A27" s="4" t="s">
        <v>437</v>
      </c>
      <c r="B27" s="5" t="n">
        <v>-268</v>
      </c>
    </row>
    <row r="28" spans="1:5">
      <c r="A28" s="4" t="s">
        <v>438</v>
      </c>
      <c r="B28" s="6" t="n">
        <v>8351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39</v>
      </c>
      <c r="B1" s="2" t="s">
        <v>440</v>
      </c>
      <c r="C1" s="2" t="s">
        <v>1</v>
      </c>
    </row>
    <row r="2" spans="1:4">
      <c r="B2" s="2" t="s">
        <v>2</v>
      </c>
      <c r="C2" s="2" t="s">
        <v>2</v>
      </c>
      <c r="D2" s="2" t="s">
        <v>32</v>
      </c>
    </row>
    <row r="3" spans="1:4">
      <c r="A3" s="4" t="s">
        <v>441</v>
      </c>
      <c r="C3" s="6" t="n">
        <v>999467</v>
      </c>
      <c r="D3" s="6" t="n">
        <v>868324</v>
      </c>
    </row>
    <row r="4" spans="1:4">
      <c r="A4" s="4" t="s">
        <v>442</v>
      </c>
      <c r="C4" s="6" t="n">
        <v>12401</v>
      </c>
      <c r="D4" s="6" t="n">
        <v>2156</v>
      </c>
    </row>
    <row r="5" spans="1:4">
      <c r="A5" s="4" t="s">
        <v>443</v>
      </c>
      <c r="B5" s="6" t="n">
        <v>136900</v>
      </c>
    </row>
    <row r="6" spans="1:4">
      <c r="A6" s="4" t="s">
        <v>444</v>
      </c>
      <c r="B6" s="6" t="n">
        <v>16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79</v>
      </c>
    </row>
    <row r="3" spans="1:4">
      <c r="A3" s="3" t="s">
        <v>105</v>
      </c>
    </row>
    <row r="4" spans="1:4">
      <c r="A4" s="4" t="s">
        <v>106</v>
      </c>
      <c r="B4" s="6" t="n">
        <v>11617</v>
      </c>
      <c r="C4" s="6" t="n">
        <v>-9238</v>
      </c>
      <c r="D4" s="6" t="n">
        <v>-39176</v>
      </c>
    </row>
    <row r="5" spans="1:4">
      <c r="A5" s="4" t="s">
        <v>107</v>
      </c>
      <c r="B5" s="5" t="n">
        <v>4200</v>
      </c>
      <c r="C5" s="5" t="n">
        <v>1826</v>
      </c>
      <c r="D5" s="5" t="n">
        <v>3216</v>
      </c>
    </row>
    <row r="6" spans="1:4">
      <c r="A6" s="3" t="s">
        <v>108</v>
      </c>
    </row>
    <row r="7" spans="1:4">
      <c r="A7" s="4" t="s">
        <v>109</v>
      </c>
      <c r="B7" s="5" t="n">
        <v>0</v>
      </c>
      <c r="C7" s="5" t="n">
        <v>0</v>
      </c>
      <c r="D7" s="5" t="n">
        <v>107</v>
      </c>
    </row>
    <row r="8" spans="1:4">
      <c r="A8" s="4" t="s">
        <v>110</v>
      </c>
      <c r="B8" s="5" t="n">
        <v>0</v>
      </c>
      <c r="C8" s="5" t="n">
        <v>0</v>
      </c>
      <c r="D8" s="5" t="n">
        <v>-6</v>
      </c>
    </row>
    <row r="9" spans="1:4">
      <c r="A9" s="4" t="s">
        <v>111</v>
      </c>
      <c r="B9" s="6" t="n">
        <v>15817</v>
      </c>
      <c r="C9" s="6" t="n">
        <v>-7412</v>
      </c>
      <c r="D9" s="6" t="n">
        <v>-3585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45</v>
      </c>
      <c r="B1" s="2" t="s">
        <v>2</v>
      </c>
      <c r="C1" s="2" t="s">
        <v>32</v>
      </c>
    </row>
    <row r="2" spans="1:3">
      <c r="A2" s="4" t="s">
        <v>446</v>
      </c>
    </row>
    <row r="3" spans="1:3">
      <c r="A3" s="3" t="s">
        <v>447</v>
      </c>
    </row>
    <row r="4" spans="1:3">
      <c r="A4" s="4" t="s">
        <v>448</v>
      </c>
      <c r="B4" s="6" t="n">
        <v>3</v>
      </c>
      <c r="C4" s="6" t="n">
        <v>3</v>
      </c>
    </row>
    <row r="5" spans="1:3">
      <c r="A5" s="4" t="s">
        <v>449</v>
      </c>
    </row>
    <row r="6" spans="1:3">
      <c r="A6" s="3" t="s">
        <v>447</v>
      </c>
    </row>
    <row r="7" spans="1:3">
      <c r="A7" s="4" t="s">
        <v>448</v>
      </c>
      <c r="B7" s="8" t="n">
        <v>0.6</v>
      </c>
      <c r="C7" s="5" t="n">
        <v>2</v>
      </c>
    </row>
    <row r="8" spans="1:3">
      <c r="A8" s="4" t="s">
        <v>450</v>
      </c>
    </row>
    <row r="9" spans="1:3">
      <c r="A9" s="3" t="s">
        <v>447</v>
      </c>
    </row>
    <row r="10" spans="1:3">
      <c r="A10" s="4" t="s">
        <v>448</v>
      </c>
      <c r="B10" s="8" t="n">
        <v>31.1</v>
      </c>
      <c r="C10" s="8" t="n">
        <v>24.1</v>
      </c>
    </row>
    <row r="11" spans="1:3">
      <c r="A11" s="4" t="s">
        <v>451</v>
      </c>
    </row>
    <row r="12" spans="1:3">
      <c r="A12" s="3" t="s">
        <v>447</v>
      </c>
    </row>
    <row r="13" spans="1:3">
      <c r="A13" s="4" t="s">
        <v>448</v>
      </c>
      <c r="B13" s="9" t="n">
        <v>18.9</v>
      </c>
      <c r="C13" s="9" t="n">
        <v>1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2</v>
      </c>
    </row>
    <row r="3" spans="1:3">
      <c r="A3" s="3" t="s">
        <v>202</v>
      </c>
    </row>
    <row r="4" spans="1:3">
      <c r="A4" s="4" t="s">
        <v>453</v>
      </c>
      <c r="B4" s="6" t="n">
        <v>2380866</v>
      </c>
      <c r="C4" s="6" t="n">
        <v>1749328</v>
      </c>
    </row>
    <row r="5" spans="1:3">
      <c r="A5" s="4" t="s">
        <v>454</v>
      </c>
      <c r="B5" s="5" t="n">
        <v>-2406128</v>
      </c>
      <c r="C5" s="5" t="n">
        <v>-1780723</v>
      </c>
    </row>
    <row r="6" spans="1:3">
      <c r="A6" s="4" t="s">
        <v>455</v>
      </c>
      <c r="B6" s="6" t="n">
        <v>-25262</v>
      </c>
      <c r="C6" s="6" t="n">
        <v>-3139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202</v>
      </c>
    </row>
    <row r="3" spans="1:3">
      <c r="A3" s="4" t="s">
        <v>36</v>
      </c>
      <c r="B3" s="6" t="n">
        <v>37112</v>
      </c>
      <c r="C3" s="6" t="n">
        <v>32705</v>
      </c>
    </row>
    <row r="4" spans="1:3">
      <c r="A4" s="4" t="s">
        <v>48</v>
      </c>
      <c r="B4" s="5" t="n">
        <v>-62374</v>
      </c>
      <c r="C4" s="5" t="n">
        <v>-64100</v>
      </c>
    </row>
    <row r="5" spans="1:3">
      <c r="A5" s="4" t="s">
        <v>457</v>
      </c>
      <c r="B5" s="6" t="n">
        <v>-25262</v>
      </c>
      <c r="C5" s="6" t="n">
        <v>-313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8</v>
      </c>
      <c r="B1" s="2" t="s">
        <v>1</v>
      </c>
    </row>
    <row r="2" spans="1:5">
      <c r="B2" s="2" t="s">
        <v>2</v>
      </c>
      <c r="C2" s="2" t="s">
        <v>32</v>
      </c>
      <c r="D2" s="2" t="s">
        <v>79</v>
      </c>
      <c r="E2" s="2" t="s">
        <v>459</v>
      </c>
    </row>
    <row r="3" spans="1:5">
      <c r="A3" s="3" t="s">
        <v>460</v>
      </c>
    </row>
    <row r="4" spans="1:5">
      <c r="A4" s="4" t="s">
        <v>461</v>
      </c>
      <c r="B4" s="6" t="n">
        <v>40000</v>
      </c>
      <c r="C4" s="6" t="n">
        <v>40000</v>
      </c>
    </row>
    <row r="5" spans="1:5">
      <c r="A5" s="4" t="s">
        <v>462</v>
      </c>
      <c r="B5" s="5" t="n">
        <v>20000</v>
      </c>
    </row>
    <row r="6" spans="1:5">
      <c r="A6" s="4" t="s">
        <v>125</v>
      </c>
      <c r="B6" s="5" t="n">
        <v>0</v>
      </c>
      <c r="C6" s="5" t="n">
        <v>0</v>
      </c>
      <c r="D6" s="6" t="n">
        <v>-7367</v>
      </c>
    </row>
    <row r="7" spans="1:5">
      <c r="A7" s="4" t="s">
        <v>67</v>
      </c>
      <c r="B7" s="6" t="n">
        <v>4856</v>
      </c>
      <c r="C7" s="5" t="n">
        <v>656</v>
      </c>
    </row>
    <row r="8" spans="1:5">
      <c r="A8" s="4" t="s">
        <v>463</v>
      </c>
    </row>
    <row r="9" spans="1:5">
      <c r="A9" s="3" t="s">
        <v>460</v>
      </c>
    </row>
    <row r="10" spans="1:5">
      <c r="A10" s="4" t="s">
        <v>125</v>
      </c>
      <c r="D10" s="5" t="n">
        <v>18800</v>
      </c>
    </row>
    <row r="11" spans="1:5">
      <c r="A11" s="4" t="s">
        <v>67</v>
      </c>
      <c r="E11" s="6" t="n">
        <v>7400</v>
      </c>
    </row>
    <row r="12" spans="1:5">
      <c r="A12" s="4" t="s">
        <v>463</v>
      </c>
    </row>
    <row r="13" spans="1:5">
      <c r="A13" s="3" t="s">
        <v>460</v>
      </c>
    </row>
    <row r="14" spans="1:5">
      <c r="A14" s="4" t="s">
        <v>464</v>
      </c>
      <c r="B14" s="4" t="s">
        <v>352</v>
      </c>
    </row>
    <row r="15" spans="1:5">
      <c r="A15" s="4" t="s">
        <v>465</v>
      </c>
      <c r="B15" s="6" t="n">
        <v>11500</v>
      </c>
      <c r="C15" s="6" t="n">
        <v>8900</v>
      </c>
      <c r="D15" s="5" t="n">
        <v>4200</v>
      </c>
    </row>
    <row r="16" spans="1:5">
      <c r="A16" s="4" t="s">
        <v>466</v>
      </c>
      <c r="D16" s="6" t="n">
        <v>5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206</v>
      </c>
    </row>
    <row r="3" spans="1:3">
      <c r="A3" s="4" t="s">
        <v>461</v>
      </c>
      <c r="B3" s="6" t="n">
        <v>40000</v>
      </c>
      <c r="C3" s="6" t="n">
        <v>40000</v>
      </c>
    </row>
    <row r="4" spans="1:3">
      <c r="A4" s="4" t="s">
        <v>468</v>
      </c>
      <c r="B4" s="5" t="n">
        <v>7386</v>
      </c>
      <c r="C4" s="5" t="n">
        <v>5230</v>
      </c>
    </row>
    <row r="5" spans="1:3">
      <c r="A5" s="4" t="s">
        <v>469</v>
      </c>
      <c r="B5" s="6" t="n">
        <v>47386</v>
      </c>
      <c r="C5" s="6" t="n">
        <v>4523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32</v>
      </c>
      <c r="D1" s="2" t="s">
        <v>79</v>
      </c>
      <c r="E1" s="2" t="s">
        <v>471</v>
      </c>
    </row>
    <row r="2" spans="1:5">
      <c r="A2" s="3" t="s">
        <v>33</v>
      </c>
    </row>
    <row r="3" spans="1:5">
      <c r="A3" s="4" t="s">
        <v>34</v>
      </c>
      <c r="B3" s="6" t="n">
        <v>83953</v>
      </c>
      <c r="C3" s="6" t="n">
        <v>42785</v>
      </c>
      <c r="D3" s="6" t="n">
        <v>4426</v>
      </c>
      <c r="E3" s="6" t="n">
        <v>22843</v>
      </c>
    </row>
    <row r="4" spans="1:5">
      <c r="A4" s="4" t="s">
        <v>35</v>
      </c>
      <c r="B4" s="5" t="n">
        <v>133931</v>
      </c>
      <c r="C4" s="5" t="n">
        <v>84132</v>
      </c>
    </row>
    <row r="5" spans="1:5">
      <c r="A5" s="4" t="s">
        <v>39</v>
      </c>
      <c r="B5" s="5" t="n">
        <v>7529</v>
      </c>
      <c r="C5" s="5" t="n">
        <v>5448</v>
      </c>
    </row>
    <row r="6" spans="1:5">
      <c r="A6" s="4" t="s">
        <v>40</v>
      </c>
      <c r="B6" s="5" t="n">
        <v>278526</v>
      </c>
      <c r="C6" s="5" t="n">
        <v>175908</v>
      </c>
    </row>
    <row r="7" spans="1:5">
      <c r="A7" s="4" t="s">
        <v>41</v>
      </c>
      <c r="B7" s="5" t="n">
        <v>54406</v>
      </c>
      <c r="C7" s="5" t="n">
        <v>68127</v>
      </c>
    </row>
    <row r="8" spans="1:5">
      <c r="A8" s="4" t="s">
        <v>42</v>
      </c>
      <c r="B8" s="5" t="n">
        <v>85231</v>
      </c>
      <c r="C8" s="5" t="n">
        <v>54820</v>
      </c>
    </row>
    <row r="9" spans="1:5">
      <c r="A9" s="4" t="s">
        <v>45</v>
      </c>
      <c r="B9" s="5" t="n">
        <v>463298</v>
      </c>
      <c r="C9" s="5" t="n">
        <v>301823</v>
      </c>
    </row>
    <row r="10" spans="1:5">
      <c r="A10" s="3" t="s">
        <v>46</v>
      </c>
    </row>
    <row r="11" spans="1:5">
      <c r="A11" s="4" t="s">
        <v>47</v>
      </c>
      <c r="B11" s="5" t="n">
        <v>97457</v>
      </c>
      <c r="C11" s="5" t="n">
        <v>67097</v>
      </c>
    </row>
    <row r="12" spans="1:5">
      <c r="A12" s="4" t="s">
        <v>53</v>
      </c>
      <c r="B12" s="5" t="n">
        <v>182292</v>
      </c>
      <c r="C12" s="5" t="n">
        <v>146592</v>
      </c>
    </row>
    <row r="13" spans="1:5">
      <c r="A13" s="4" t="s">
        <v>472</v>
      </c>
    </row>
    <row r="14" spans="1:5">
      <c r="A14" s="3" t="s">
        <v>33</v>
      </c>
    </row>
    <row r="15" spans="1:5">
      <c r="A15" s="4" t="s">
        <v>34</v>
      </c>
      <c r="B15" s="5" t="n">
        <v>8590</v>
      </c>
      <c r="C15" s="5" t="n">
        <v>9655</v>
      </c>
    </row>
    <row r="16" spans="1:5">
      <c r="A16" s="4" t="s">
        <v>35</v>
      </c>
      <c r="B16" s="5" t="n">
        <v>26844</v>
      </c>
      <c r="C16" s="5" t="n">
        <v>15046</v>
      </c>
    </row>
    <row r="17" spans="1:5">
      <c r="A17" s="4" t="s">
        <v>39</v>
      </c>
      <c r="B17" s="5" t="n">
        <v>15672</v>
      </c>
      <c r="C17" s="5" t="n">
        <v>10208</v>
      </c>
    </row>
    <row r="18" spans="1:5">
      <c r="A18" s="4" t="s">
        <v>40</v>
      </c>
      <c r="B18" s="5" t="n">
        <v>51106</v>
      </c>
      <c r="C18" s="5" t="n">
        <v>34909</v>
      </c>
    </row>
    <row r="19" spans="1:5">
      <c r="A19" s="4" t="s">
        <v>41</v>
      </c>
      <c r="B19" s="5" t="n">
        <v>9001</v>
      </c>
      <c r="C19" s="5" t="n">
        <v>9824</v>
      </c>
    </row>
    <row r="20" spans="1:5">
      <c r="A20" s="4" t="s">
        <v>42</v>
      </c>
      <c r="B20" s="5" t="n">
        <v>1501</v>
      </c>
      <c r="C20" s="5" t="n">
        <v>1501</v>
      </c>
    </row>
    <row r="21" spans="1:5">
      <c r="A21" s="4" t="s">
        <v>45</v>
      </c>
      <c r="B21" s="5" t="n">
        <v>61608</v>
      </c>
      <c r="C21" s="5" t="n">
        <v>46234</v>
      </c>
    </row>
    <row r="22" spans="1:5">
      <c r="A22" s="3" t="s">
        <v>46</v>
      </c>
    </row>
    <row r="23" spans="1:5">
      <c r="A23" s="4" t="s">
        <v>47</v>
      </c>
      <c r="B23" s="5" t="n">
        <v>28448</v>
      </c>
      <c r="C23" s="5" t="n">
        <v>21274</v>
      </c>
    </row>
    <row r="24" spans="1:5">
      <c r="A24" s="4" t="s">
        <v>52</v>
      </c>
      <c r="B24" s="5" t="n">
        <v>11798</v>
      </c>
      <c r="C24" s="5" t="n">
        <v>8782</v>
      </c>
    </row>
    <row r="25" spans="1:5">
      <c r="A25" s="4" t="s">
        <v>53</v>
      </c>
      <c r="B25" s="5" t="n">
        <v>40246</v>
      </c>
      <c r="C25" s="5" t="n">
        <v>30056</v>
      </c>
    </row>
    <row r="26" spans="1:5">
      <c r="A26" s="3" t="s">
        <v>54</v>
      </c>
    </row>
    <row r="27" spans="1:5">
      <c r="A27" s="4" t="s">
        <v>57</v>
      </c>
      <c r="B27" s="5" t="n">
        <v>3491</v>
      </c>
      <c r="C27" s="5" t="n">
        <v>5373</v>
      </c>
    </row>
    <row r="28" spans="1:5">
      <c r="A28" s="4" t="s">
        <v>473</v>
      </c>
      <c r="B28" s="6" t="n">
        <v>43737</v>
      </c>
      <c r="C28" s="6" t="n">
        <v>354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475</v>
      </c>
      <c r="J1" s="2" t="s">
        <v>1</v>
      </c>
    </row>
    <row r="2" spans="1:12">
      <c r="B2" s="2" t="s">
        <v>2</v>
      </c>
      <c r="C2" s="2" t="s">
        <v>476</v>
      </c>
      <c r="D2" s="2" t="s">
        <v>4</v>
      </c>
      <c r="E2" s="2" t="s">
        <v>477</v>
      </c>
      <c r="F2" s="2" t="s">
        <v>32</v>
      </c>
      <c r="G2" s="2" t="s">
        <v>478</v>
      </c>
      <c r="H2" s="2" t="s">
        <v>479</v>
      </c>
      <c r="I2" s="2" t="s">
        <v>480</v>
      </c>
      <c r="J2" s="2" t="s">
        <v>2</v>
      </c>
      <c r="K2" s="2" t="s">
        <v>32</v>
      </c>
      <c r="L2" s="2" t="s">
        <v>79</v>
      </c>
    </row>
    <row r="3" spans="1:12">
      <c r="A3" s="3" t="s">
        <v>481</v>
      </c>
    </row>
    <row r="4" spans="1:12">
      <c r="A4" s="4" t="s">
        <v>81</v>
      </c>
      <c r="B4" s="6" t="n">
        <v>253911</v>
      </c>
      <c r="C4" s="6" t="n">
        <v>304219</v>
      </c>
      <c r="D4" s="6" t="n">
        <v>246412</v>
      </c>
      <c r="E4" s="6" t="n">
        <v>153416</v>
      </c>
      <c r="F4" s="6" t="n">
        <v>168345</v>
      </c>
      <c r="G4" s="6" t="n">
        <v>205629</v>
      </c>
      <c r="H4" s="6" t="n">
        <v>189582</v>
      </c>
      <c r="I4" s="6" t="n">
        <v>126567</v>
      </c>
      <c r="J4" s="6" t="n">
        <v>957958</v>
      </c>
      <c r="K4" s="6" t="n">
        <v>690123</v>
      </c>
      <c r="L4" s="6" t="n">
        <v>623595</v>
      </c>
    </row>
    <row r="5" spans="1:12">
      <c r="A5" s="4" t="s">
        <v>482</v>
      </c>
      <c r="J5" s="5" t="n">
        <v>26176</v>
      </c>
      <c r="K5" s="5" t="n">
        <v>-4729</v>
      </c>
      <c r="L5" s="5" t="n">
        <v>-14387</v>
      </c>
    </row>
    <row r="6" spans="1:12">
      <c r="A6" s="4" t="s">
        <v>106</v>
      </c>
      <c r="B6" s="6" t="n">
        <v>3080</v>
      </c>
      <c r="C6" s="6" t="n">
        <v>7132</v>
      </c>
      <c r="D6" s="6" t="n">
        <v>3662</v>
      </c>
      <c r="E6" s="6" t="n">
        <v>-2257</v>
      </c>
      <c r="F6" s="6" t="n">
        <v>-6348</v>
      </c>
      <c r="G6" s="6" t="n">
        <v>2415</v>
      </c>
      <c r="H6" s="6" t="n">
        <v>2023</v>
      </c>
      <c r="I6" s="6" t="n">
        <v>-7328</v>
      </c>
      <c r="J6" s="5" t="n">
        <v>11617</v>
      </c>
      <c r="K6" s="5" t="n">
        <v>-9238</v>
      </c>
      <c r="L6" s="5" t="n">
        <v>-39176</v>
      </c>
    </row>
    <row r="7" spans="1:12">
      <c r="A7" s="4" t="s">
        <v>472</v>
      </c>
    </row>
    <row r="8" spans="1:12">
      <c r="A8" s="3" t="s">
        <v>481</v>
      </c>
    </row>
    <row r="9" spans="1:12">
      <c r="A9" s="4" t="s">
        <v>81</v>
      </c>
      <c r="J9" s="5" t="n">
        <v>181589</v>
      </c>
      <c r="K9" s="5" t="n">
        <v>156202</v>
      </c>
      <c r="L9" s="5" t="n">
        <v>175691</v>
      </c>
    </row>
    <row r="10" spans="1:12">
      <c r="A10" s="4" t="s">
        <v>482</v>
      </c>
      <c r="J10" s="5" t="n">
        <v>9069</v>
      </c>
      <c r="K10" s="5" t="n">
        <v>6005</v>
      </c>
      <c r="L10" s="5" t="n">
        <v>7371</v>
      </c>
    </row>
    <row r="11" spans="1:12">
      <c r="A11" s="4" t="s">
        <v>106</v>
      </c>
      <c r="J11" s="6" t="n">
        <v>4531</v>
      </c>
      <c r="K11" s="6" t="n">
        <v>2993</v>
      </c>
      <c r="L11" s="6" t="n">
        <v>3681</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483</v>
      </c>
      <c r="B1" s="2" t="s">
        <v>2</v>
      </c>
      <c r="C1" s="2" t="s">
        <v>32</v>
      </c>
      <c r="D1" s="2" t="s">
        <v>459</v>
      </c>
    </row>
    <row r="2" spans="1:4">
      <c r="A2" s="3" t="s">
        <v>484</v>
      </c>
    </row>
    <row r="3" spans="1:4">
      <c r="A3" s="4" t="s">
        <v>67</v>
      </c>
      <c r="B3" s="6" t="n">
        <v>4856</v>
      </c>
      <c r="C3" s="6" t="n">
        <v>656</v>
      </c>
    </row>
    <row r="4" spans="1:4">
      <c r="A4" s="4" t="s">
        <v>485</v>
      </c>
    </row>
    <row r="5" spans="1:4">
      <c r="A5" s="3" t="s">
        <v>484</v>
      </c>
    </row>
    <row r="6" spans="1:4">
      <c r="A6" s="4" t="s">
        <v>486</v>
      </c>
      <c r="B6" s="6" t="n">
        <v>55096</v>
      </c>
      <c r="C6" s="6" t="n">
        <v>52992</v>
      </c>
    </row>
    <row r="7" spans="1:4">
      <c r="A7" s="4" t="s">
        <v>487</v>
      </c>
    </row>
    <row r="8" spans="1:4">
      <c r="A8" s="3" t="s">
        <v>484</v>
      </c>
    </row>
    <row r="9" spans="1:4">
      <c r="A9" s="4" t="s">
        <v>488</v>
      </c>
      <c r="B9" s="4" t="s">
        <v>352</v>
      </c>
    </row>
    <row r="10" spans="1:4">
      <c r="A10" s="4" t="s">
        <v>463</v>
      </c>
    </row>
    <row r="11" spans="1:4">
      <c r="A11" s="3" t="s">
        <v>484</v>
      </c>
    </row>
    <row r="12" spans="1:4">
      <c r="A12" s="4" t="s">
        <v>67</v>
      </c>
      <c r="D12" s="6" t="n">
        <v>74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9</v>
      </c>
    </row>
    <row r="3" spans="1:4">
      <c r="A3" s="3" t="s">
        <v>490</v>
      </c>
    </row>
    <row r="4" spans="1:4">
      <c r="A4" s="4" t="s">
        <v>491</v>
      </c>
      <c r="B4" s="6" t="n">
        <v>656</v>
      </c>
      <c r="C4" s="6" t="n">
        <v>-91</v>
      </c>
      <c r="D4" s="6" t="n">
        <v>7462</v>
      </c>
    </row>
    <row r="5" spans="1:4">
      <c r="A5" s="4" t="s">
        <v>107</v>
      </c>
      <c r="B5" s="5" t="n">
        <v>4200</v>
      </c>
      <c r="C5" s="5" t="n">
        <v>1826</v>
      </c>
      <c r="D5" s="5" t="n">
        <v>3216</v>
      </c>
    </row>
    <row r="6" spans="1:4">
      <c r="A6" s="4" t="s">
        <v>125</v>
      </c>
      <c r="B6" s="5" t="n">
        <v>0</v>
      </c>
      <c r="C6" s="5" t="n">
        <v>0</v>
      </c>
      <c r="D6" s="5" t="n">
        <v>-7367</v>
      </c>
    </row>
    <row r="7" spans="1:4">
      <c r="A7" s="4" t="s">
        <v>164</v>
      </c>
      <c r="B7" s="5" t="n">
        <v>0</v>
      </c>
      <c r="C7" s="5" t="n">
        <v>-1079</v>
      </c>
      <c r="D7" s="5" t="n">
        <v>-3402</v>
      </c>
    </row>
    <row r="8" spans="1:4">
      <c r="A8" s="4" t="s">
        <v>492</v>
      </c>
      <c r="B8" s="6" t="n">
        <v>4856</v>
      </c>
      <c r="C8" s="6" t="n">
        <v>656</v>
      </c>
      <c r="D8" s="6" t="n">
        <v>-9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2</v>
      </c>
    </row>
    <row r="2" spans="1:3">
      <c r="A2" s="3" t="s">
        <v>484</v>
      </c>
    </row>
    <row r="3" spans="1:3">
      <c r="A3" s="4" t="s">
        <v>494</v>
      </c>
      <c r="B3" s="6" t="n">
        <v>278526</v>
      </c>
      <c r="C3" s="6" t="n">
        <v>175908</v>
      </c>
    </row>
    <row r="4" spans="1:3">
      <c r="A4" s="4" t="s">
        <v>495</v>
      </c>
      <c r="B4" s="5" t="n">
        <v>-182292</v>
      </c>
      <c r="C4" s="5" t="n">
        <v>-146592</v>
      </c>
    </row>
    <row r="5" spans="1:3">
      <c r="A5" s="4" t="s">
        <v>38</v>
      </c>
      <c r="B5" s="5" t="n">
        <v>11380</v>
      </c>
      <c r="C5" s="5" t="n">
        <v>7130</v>
      </c>
    </row>
    <row r="6" spans="1:3">
      <c r="A6" s="4" t="s">
        <v>485</v>
      </c>
    </row>
    <row r="7" spans="1:3">
      <c r="A7" s="3" t="s">
        <v>484</v>
      </c>
    </row>
    <row r="8" spans="1:3">
      <c r="A8" s="4" t="s">
        <v>494</v>
      </c>
      <c r="B8" s="5" t="n">
        <v>64574</v>
      </c>
      <c r="C8" s="5" t="n">
        <v>32592</v>
      </c>
    </row>
    <row r="9" spans="1:3">
      <c r="A9" s="4" t="s">
        <v>495</v>
      </c>
      <c r="B9" s="5" t="n">
        <v>-78349</v>
      </c>
      <c r="C9" s="5" t="n">
        <v>-57598</v>
      </c>
    </row>
    <row r="10" spans="1:3">
      <c r="A10" s="4" t="s">
        <v>496</v>
      </c>
      <c r="B10" s="5" t="n">
        <v>-13775</v>
      </c>
      <c r="C10" s="5" t="n">
        <v>-25006</v>
      </c>
    </row>
    <row r="11" spans="1:3">
      <c r="A11" s="4" t="s">
        <v>497</v>
      </c>
      <c r="B11" s="5" t="n">
        <v>112512</v>
      </c>
      <c r="C11" s="5" t="n">
        <v>107333</v>
      </c>
    </row>
    <row r="12" spans="1:3">
      <c r="A12" s="4" t="s">
        <v>486</v>
      </c>
      <c r="B12" s="5" t="n">
        <v>55096</v>
      </c>
      <c r="C12" s="5" t="n">
        <v>52992</v>
      </c>
    </row>
    <row r="13" spans="1:3">
      <c r="A13" s="4" t="s">
        <v>38</v>
      </c>
      <c r="B13" s="6" t="n">
        <v>11380</v>
      </c>
      <c r="C13" s="6" t="n">
        <v>71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7"/>
    <col customWidth="1" max="6" min="6" width="46"/>
    <col customWidth="1" max="7" min="7" width="25"/>
  </cols>
  <sheetData>
    <row r="1" spans="1:7">
      <c r="A1" s="1" t="s">
        <v>112</v>
      </c>
      <c r="B1" s="2" t="s">
        <v>113</v>
      </c>
      <c r="C1" s="2" t="s">
        <v>114</v>
      </c>
      <c r="D1" s="2" t="s">
        <v>115</v>
      </c>
      <c r="E1" s="2" t="s">
        <v>116</v>
      </c>
      <c r="F1" s="2" t="s">
        <v>117</v>
      </c>
      <c r="G1" s="2" t="s">
        <v>67</v>
      </c>
    </row>
    <row r="2" spans="1:7">
      <c r="A2" s="4" t="s">
        <v>118</v>
      </c>
      <c r="C2" s="5" t="n">
        <v>18803</v>
      </c>
    </row>
    <row r="3" spans="1:7">
      <c r="A3" s="4" t="s">
        <v>119</v>
      </c>
      <c r="B3" s="6" t="n">
        <v>141148</v>
      </c>
      <c r="C3" s="6" t="n">
        <v>188</v>
      </c>
      <c r="D3" s="6" t="n">
        <v>205697</v>
      </c>
      <c r="E3" s="6" t="n">
        <v>-72098</v>
      </c>
      <c r="F3" s="6" t="n">
        <v>-101</v>
      </c>
      <c r="G3" s="6" t="n">
        <v>7462</v>
      </c>
    </row>
    <row r="4" spans="1:7">
      <c r="A4" s="3" t="s">
        <v>120</v>
      </c>
    </row>
    <row r="5" spans="1:7">
      <c r="A5" s="4" t="s">
        <v>121</v>
      </c>
      <c r="B5" s="5" t="n">
        <v>-35960</v>
      </c>
      <c r="E5" s="5" t="n">
        <v>-39176</v>
      </c>
      <c r="G5" s="5" t="n">
        <v>3216</v>
      </c>
    </row>
    <row r="6" spans="1:7">
      <c r="A6" s="4" t="s">
        <v>121</v>
      </c>
      <c r="B6" s="5" t="n">
        <v>-35960</v>
      </c>
    </row>
    <row r="7" spans="1:7">
      <c r="A7" s="4" t="s">
        <v>122</v>
      </c>
      <c r="B7" s="5" t="n">
        <v>101</v>
      </c>
      <c r="F7" s="5" t="n">
        <v>101</v>
      </c>
    </row>
    <row r="8" spans="1:7">
      <c r="A8" s="4" t="s">
        <v>123</v>
      </c>
      <c r="C8" s="5" t="n">
        <v>1046</v>
      </c>
    </row>
    <row r="9" spans="1:7">
      <c r="A9" s="4" t="s">
        <v>124</v>
      </c>
      <c r="B9" s="5" t="n">
        <v>1604</v>
      </c>
      <c r="C9" s="6" t="n">
        <v>11</v>
      </c>
      <c r="D9" s="5" t="n">
        <v>1593</v>
      </c>
    </row>
    <row r="10" spans="1:7">
      <c r="A10" s="4" t="s">
        <v>125</v>
      </c>
      <c r="B10" s="5" t="n">
        <v>-7367</v>
      </c>
      <c r="D10" s="5" t="n">
        <v>-18774</v>
      </c>
      <c r="E10" s="5" t="n">
        <v>18774</v>
      </c>
      <c r="G10" s="5" t="n">
        <v>-7367</v>
      </c>
    </row>
    <row r="11" spans="1:7">
      <c r="A11" s="4" t="s">
        <v>126</v>
      </c>
      <c r="B11" s="5" t="n">
        <v>-3402</v>
      </c>
      <c r="G11" s="5" t="n">
        <v>-3402</v>
      </c>
    </row>
    <row r="12" spans="1:7">
      <c r="A12" s="4" t="s">
        <v>127</v>
      </c>
      <c r="C12" s="5" t="n">
        <v>-96</v>
      </c>
    </row>
    <row r="13" spans="1:7">
      <c r="A13" s="4" t="s">
        <v>128</v>
      </c>
      <c r="B13" s="5" t="n">
        <v>-370</v>
      </c>
      <c r="C13" s="6" t="n">
        <v>-1</v>
      </c>
      <c r="D13" s="5" t="n">
        <v>-369</v>
      </c>
    </row>
    <row r="14" spans="1:7">
      <c r="A14" s="4" t="s">
        <v>129</v>
      </c>
      <c r="C14" s="5" t="n">
        <v>19753</v>
      </c>
    </row>
    <row r="15" spans="1:7">
      <c r="A15" s="4" t="s">
        <v>130</v>
      </c>
      <c r="B15" s="5" t="n">
        <v>95754</v>
      </c>
      <c r="C15" s="6" t="n">
        <v>198</v>
      </c>
      <c r="D15" s="5" t="n">
        <v>188147</v>
      </c>
      <c r="E15" s="5" t="n">
        <v>-92500</v>
      </c>
      <c r="G15" s="5" t="n">
        <v>-91</v>
      </c>
    </row>
    <row r="16" spans="1:7">
      <c r="A16" s="3" t="s">
        <v>120</v>
      </c>
    </row>
    <row r="17" spans="1:7">
      <c r="A17" s="4" t="s">
        <v>121</v>
      </c>
      <c r="B17" s="5" t="n">
        <v>-7412</v>
      </c>
      <c r="E17" s="5" t="n">
        <v>-9238</v>
      </c>
      <c r="G17" s="5" t="n">
        <v>1826</v>
      </c>
    </row>
    <row r="18" spans="1:7">
      <c r="A18" s="4" t="s">
        <v>122</v>
      </c>
      <c r="B18" s="5" t="n">
        <v>0</v>
      </c>
    </row>
    <row r="19" spans="1:7">
      <c r="A19" s="4" t="s">
        <v>123</v>
      </c>
      <c r="C19" s="5" t="n">
        <v>79</v>
      </c>
    </row>
    <row r="20" spans="1:7">
      <c r="A20" s="4" t="s">
        <v>124</v>
      </c>
      <c r="B20" s="5" t="n">
        <v>1810</v>
      </c>
      <c r="D20" s="5" t="n">
        <v>1810</v>
      </c>
    </row>
    <row r="21" spans="1:7">
      <c r="A21" s="4" t="s">
        <v>125</v>
      </c>
      <c r="B21" s="5" t="n">
        <v>0</v>
      </c>
    </row>
    <row r="22" spans="1:7">
      <c r="A22" s="4" t="s">
        <v>126</v>
      </c>
      <c r="B22" s="5" t="n">
        <v>-1079</v>
      </c>
      <c r="G22" s="5" t="n">
        <v>-1079</v>
      </c>
    </row>
    <row r="23" spans="1:7">
      <c r="A23" s="4" t="s">
        <v>127</v>
      </c>
      <c r="C23" s="5" t="n">
        <v>-20</v>
      </c>
    </row>
    <row r="24" spans="1:7">
      <c r="A24" s="4" t="s">
        <v>128</v>
      </c>
      <c r="B24" s="5" t="n">
        <v>-125</v>
      </c>
      <c r="D24" s="5" t="n">
        <v>-125</v>
      </c>
    </row>
    <row r="25" spans="1:7">
      <c r="A25" s="4" t="s">
        <v>131</v>
      </c>
      <c r="C25" s="5" t="n">
        <v>5175</v>
      </c>
    </row>
    <row r="26" spans="1:7">
      <c r="A26" s="4" t="s">
        <v>132</v>
      </c>
      <c r="B26" s="5" t="n">
        <v>19142</v>
      </c>
      <c r="C26" s="6" t="n">
        <v>52</v>
      </c>
      <c r="D26" s="5" t="n">
        <v>19090</v>
      </c>
    </row>
    <row r="27" spans="1:7">
      <c r="A27" s="4" t="s">
        <v>133</v>
      </c>
      <c r="C27" s="5" t="n">
        <v>24987</v>
      </c>
    </row>
    <row r="28" spans="1:7">
      <c r="A28" s="4" t="s">
        <v>134</v>
      </c>
      <c r="B28" s="5" t="n">
        <v>108090</v>
      </c>
      <c r="C28" s="6" t="n">
        <v>250</v>
      </c>
      <c r="D28" s="5" t="n">
        <v>208922</v>
      </c>
      <c r="E28" s="5" t="n">
        <v>-101738</v>
      </c>
      <c r="G28" s="5" t="n">
        <v>656</v>
      </c>
    </row>
    <row r="29" spans="1:7">
      <c r="A29" s="3" t="s">
        <v>120</v>
      </c>
    </row>
    <row r="30" spans="1:7">
      <c r="A30" s="4" t="s">
        <v>121</v>
      </c>
      <c r="B30" s="5" t="n">
        <v>15817</v>
      </c>
      <c r="E30" s="5" t="n">
        <v>11617</v>
      </c>
      <c r="G30" s="5" t="n">
        <v>4200</v>
      </c>
    </row>
    <row r="31" spans="1:7">
      <c r="A31" s="4" t="s">
        <v>123</v>
      </c>
      <c r="C31" s="5" t="n">
        <v>248</v>
      </c>
    </row>
    <row r="32" spans="1:7">
      <c r="A32" s="4" t="s">
        <v>124</v>
      </c>
      <c r="B32" s="5" t="n">
        <v>2843</v>
      </c>
      <c r="C32" s="6" t="n">
        <v>3</v>
      </c>
      <c r="D32" s="5" t="n">
        <v>2840</v>
      </c>
    </row>
    <row r="33" spans="1:7">
      <c r="A33" s="4" t="s">
        <v>125</v>
      </c>
      <c r="B33" s="5" t="n">
        <v>0</v>
      </c>
    </row>
    <row r="34" spans="1:7">
      <c r="A34" s="4" t="s">
        <v>126</v>
      </c>
      <c r="B34" s="5" t="n">
        <v>0</v>
      </c>
    </row>
    <row r="35" spans="1:7">
      <c r="A35" s="4" t="s">
        <v>135</v>
      </c>
      <c r="B35" s="5" t="n">
        <v>3500</v>
      </c>
      <c r="D35" s="5" t="n">
        <v>3500</v>
      </c>
    </row>
    <row r="36" spans="1:7">
      <c r="A36" s="4" t="s">
        <v>127</v>
      </c>
      <c r="C36" s="5" t="n">
        <v>-66</v>
      </c>
    </row>
    <row r="37" spans="1:7">
      <c r="A37" s="4" t="s">
        <v>128</v>
      </c>
      <c r="B37" s="5" t="n">
        <v>-1122</v>
      </c>
      <c r="C37" s="6" t="n">
        <v>-1</v>
      </c>
      <c r="D37" s="5" t="n">
        <v>-1121</v>
      </c>
    </row>
    <row r="38" spans="1:7">
      <c r="A38" s="4" t="s">
        <v>136</v>
      </c>
      <c r="C38" s="5" t="n">
        <v>1882</v>
      </c>
    </row>
    <row r="39" spans="1:7">
      <c r="A39" s="4" t="s">
        <v>137</v>
      </c>
      <c r="B39" s="5" t="n">
        <v>17061</v>
      </c>
      <c r="C39" s="6" t="n">
        <v>19</v>
      </c>
      <c r="D39" s="5" t="n">
        <v>17042</v>
      </c>
    </row>
    <row r="40" spans="1:7">
      <c r="A40" s="4" t="s">
        <v>138</v>
      </c>
      <c r="C40" s="5" t="n">
        <v>27051</v>
      </c>
    </row>
    <row r="41" spans="1:7">
      <c r="A41" s="4" t="s">
        <v>139</v>
      </c>
      <c r="B41" s="6" t="n">
        <v>146189</v>
      </c>
      <c r="C41" s="6" t="n">
        <v>271</v>
      </c>
      <c r="D41" s="6" t="n">
        <v>231183</v>
      </c>
      <c r="E41" s="6" t="n">
        <v>-90121</v>
      </c>
      <c r="F41" s="6" t="n">
        <v>0</v>
      </c>
      <c r="G41" s="6" t="n">
        <v>48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75</v>
      </c>
      <c r="J1" s="2" t="s">
        <v>1</v>
      </c>
    </row>
    <row r="2" spans="1:12">
      <c r="B2" s="2" t="s">
        <v>2</v>
      </c>
      <c r="C2" s="2" t="s">
        <v>476</v>
      </c>
      <c r="D2" s="2" t="s">
        <v>4</v>
      </c>
      <c r="E2" s="2" t="s">
        <v>477</v>
      </c>
      <c r="F2" s="2" t="s">
        <v>32</v>
      </c>
      <c r="G2" s="2" t="s">
        <v>478</v>
      </c>
      <c r="H2" s="2" t="s">
        <v>479</v>
      </c>
      <c r="I2" s="2" t="s">
        <v>480</v>
      </c>
      <c r="J2" s="2" t="s">
        <v>2</v>
      </c>
      <c r="K2" s="2" t="s">
        <v>32</v>
      </c>
      <c r="L2" s="2" t="s">
        <v>79</v>
      </c>
    </row>
    <row r="3" spans="1:12">
      <c r="A3" s="3" t="s">
        <v>484</v>
      </c>
    </row>
    <row r="4" spans="1:12">
      <c r="A4" s="4" t="s">
        <v>81</v>
      </c>
      <c r="B4" s="6" t="n">
        <v>253911</v>
      </c>
      <c r="C4" s="6" t="n">
        <v>304219</v>
      </c>
      <c r="D4" s="6" t="n">
        <v>246412</v>
      </c>
      <c r="E4" s="6" t="n">
        <v>153416</v>
      </c>
      <c r="F4" s="6" t="n">
        <v>168345</v>
      </c>
      <c r="G4" s="6" t="n">
        <v>205629</v>
      </c>
      <c r="H4" s="6" t="n">
        <v>189582</v>
      </c>
      <c r="I4" s="6" t="n">
        <v>126567</v>
      </c>
      <c r="J4" s="6" t="n">
        <v>957958</v>
      </c>
      <c r="K4" s="6" t="n">
        <v>690123</v>
      </c>
      <c r="L4" s="6" t="n">
        <v>623595</v>
      </c>
    </row>
    <row r="5" spans="1:12">
      <c r="A5" s="4" t="s">
        <v>499</v>
      </c>
      <c r="B5" s="6" t="n">
        <v>3963</v>
      </c>
      <c r="C5" s="6" t="n">
        <v>9170</v>
      </c>
      <c r="D5" s="6" t="n">
        <v>4661</v>
      </c>
      <c r="E5" s="6" t="n">
        <v>-1859</v>
      </c>
      <c r="F5" s="6" t="n">
        <v>-5754</v>
      </c>
      <c r="G5" s="6" t="n">
        <v>3196</v>
      </c>
      <c r="H5" s="6" t="n">
        <v>2570</v>
      </c>
      <c r="I5" s="6" t="n">
        <v>-7336</v>
      </c>
      <c r="J5" s="5" t="n">
        <v>15935</v>
      </c>
      <c r="K5" s="5" t="n">
        <v>-7324</v>
      </c>
    </row>
    <row r="6" spans="1:12">
      <c r="A6" s="4" t="s">
        <v>81</v>
      </c>
      <c r="J6" s="5" t="n">
        <v>4200</v>
      </c>
      <c r="K6" s="5" t="n">
        <v>1826</v>
      </c>
      <c r="L6" s="5" t="n">
        <v>3216</v>
      </c>
    </row>
    <row r="7" spans="1:12">
      <c r="A7" s="4" t="s">
        <v>485</v>
      </c>
    </row>
    <row r="8" spans="1:12">
      <c r="A8" s="3" t="s">
        <v>484</v>
      </c>
    </row>
    <row r="9" spans="1:12">
      <c r="A9" s="4" t="s">
        <v>81</v>
      </c>
      <c r="J9" s="5" t="n">
        <v>93848</v>
      </c>
      <c r="K9" s="5" t="n">
        <v>62440</v>
      </c>
      <c r="L9" s="5" t="n">
        <v>60289</v>
      </c>
    </row>
    <row r="10" spans="1:12">
      <c r="A10" s="4" t="s">
        <v>499</v>
      </c>
      <c r="J10" s="5" t="n">
        <v>7827</v>
      </c>
      <c r="K10" s="5" t="n">
        <v>5144</v>
      </c>
      <c r="L10" s="5" t="n">
        <v>6909</v>
      </c>
    </row>
    <row r="11" spans="1:12">
      <c r="A11" s="4" t="s">
        <v>81</v>
      </c>
      <c r="J11" s="5" t="n">
        <v>44948</v>
      </c>
      <c r="K11" s="5" t="n">
        <v>25537</v>
      </c>
      <c r="L11" s="5" t="n">
        <v>23778</v>
      </c>
    </row>
    <row r="12" spans="1:12">
      <c r="A12" s="4" t="s">
        <v>499</v>
      </c>
      <c r="J12" s="6" t="n">
        <v>3847</v>
      </c>
      <c r="K12" s="6" t="n">
        <v>1980</v>
      </c>
      <c r="L12" s="6" t="n">
        <v>250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2</v>
      </c>
    </row>
    <row r="2" spans="1:3">
      <c r="A2" s="3" t="s">
        <v>396</v>
      </c>
    </row>
    <row r="3" spans="1:3">
      <c r="A3" s="4" t="s">
        <v>501</v>
      </c>
      <c r="B3" s="6" t="n">
        <v>153015</v>
      </c>
      <c r="C3" s="6" t="n">
        <v>161273</v>
      </c>
    </row>
    <row r="4" spans="1:3">
      <c r="A4" s="4" t="s">
        <v>502</v>
      </c>
      <c r="B4" s="5" t="n">
        <v>-98609</v>
      </c>
      <c r="C4" s="5" t="n">
        <v>-93146</v>
      </c>
    </row>
    <row r="5" spans="1:3">
      <c r="A5" s="4" t="s">
        <v>41</v>
      </c>
      <c r="B5" s="5" t="n">
        <v>54406</v>
      </c>
      <c r="C5" s="5" t="n">
        <v>68127</v>
      </c>
    </row>
    <row r="6" spans="1:3">
      <c r="A6" s="4" t="s">
        <v>503</v>
      </c>
    </row>
    <row r="7" spans="1:3">
      <c r="A7" s="3" t="s">
        <v>396</v>
      </c>
    </row>
    <row r="8" spans="1:3">
      <c r="A8" s="4" t="s">
        <v>501</v>
      </c>
      <c r="B8" s="5" t="n">
        <v>118868</v>
      </c>
      <c r="C8" s="5" t="n">
        <v>121441</v>
      </c>
    </row>
    <row r="9" spans="1:3">
      <c r="A9" s="4" t="s">
        <v>504</v>
      </c>
    </row>
    <row r="10" spans="1:3">
      <c r="A10" s="3" t="s">
        <v>396</v>
      </c>
    </row>
    <row r="11" spans="1:3">
      <c r="A11" s="4" t="s">
        <v>501</v>
      </c>
      <c r="B11" s="5" t="n">
        <v>17511</v>
      </c>
      <c r="C11" s="5" t="n">
        <v>19017</v>
      </c>
    </row>
    <row r="12" spans="1:3">
      <c r="A12" s="4" t="s">
        <v>395</v>
      </c>
    </row>
    <row r="13" spans="1:3">
      <c r="A13" s="3" t="s">
        <v>396</v>
      </c>
    </row>
    <row r="14" spans="1:3">
      <c r="A14" s="4" t="s">
        <v>501</v>
      </c>
      <c r="B14" s="5" t="n">
        <v>9577</v>
      </c>
      <c r="C14" s="5" t="n">
        <v>12771</v>
      </c>
    </row>
    <row r="15" spans="1:3">
      <c r="A15" s="4" t="s">
        <v>505</v>
      </c>
    </row>
    <row r="16" spans="1:3">
      <c r="A16" s="3" t="s">
        <v>396</v>
      </c>
    </row>
    <row r="17" spans="1:3">
      <c r="A17" s="4" t="s">
        <v>501</v>
      </c>
      <c r="B17" s="5" t="n">
        <v>3339</v>
      </c>
      <c r="C17" s="5" t="n">
        <v>3108</v>
      </c>
    </row>
    <row r="18" spans="1:3">
      <c r="A18" s="4" t="s">
        <v>506</v>
      </c>
    </row>
    <row r="19" spans="1:3">
      <c r="A19" s="3" t="s">
        <v>396</v>
      </c>
    </row>
    <row r="20" spans="1:3">
      <c r="A20" s="4" t="s">
        <v>501</v>
      </c>
      <c r="B20" s="5" t="n">
        <v>914</v>
      </c>
      <c r="C20" s="5" t="n">
        <v>914</v>
      </c>
    </row>
    <row r="21" spans="1:3">
      <c r="A21" s="4" t="s">
        <v>507</v>
      </c>
    </row>
    <row r="22" spans="1:3">
      <c r="A22" s="3" t="s">
        <v>396</v>
      </c>
    </row>
    <row r="23" spans="1:3">
      <c r="A23" s="4" t="s">
        <v>501</v>
      </c>
      <c r="B23" s="5" t="n">
        <v>258</v>
      </c>
      <c r="C23" s="5" t="n">
        <v>313</v>
      </c>
    </row>
    <row r="24" spans="1:3">
      <c r="A24" s="4" t="s">
        <v>508</v>
      </c>
    </row>
    <row r="25" spans="1:3">
      <c r="A25" s="3" t="s">
        <v>396</v>
      </c>
    </row>
    <row r="26" spans="1:3">
      <c r="A26" s="4" t="s">
        <v>501</v>
      </c>
      <c r="B26" s="5" t="n">
        <v>2348</v>
      </c>
      <c r="C26" s="5" t="n">
        <v>3509</v>
      </c>
    </row>
    <row r="27" spans="1:3">
      <c r="A27" s="4" t="s">
        <v>509</v>
      </c>
    </row>
    <row r="28" spans="1:3">
      <c r="A28" s="3" t="s">
        <v>396</v>
      </c>
    </row>
    <row r="29" spans="1:3">
      <c r="A29" s="4" t="s">
        <v>501</v>
      </c>
      <c r="B29" s="6" t="n">
        <v>200</v>
      </c>
      <c r="C29" s="6" t="n">
        <v>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0</v>
      </c>
      <c r="B1" s="2" t="s">
        <v>511</v>
      </c>
      <c r="C1" s="2" t="s">
        <v>2</v>
      </c>
      <c r="D1" s="2" t="s">
        <v>32</v>
      </c>
      <c r="E1" s="2" t="s">
        <v>79</v>
      </c>
    </row>
    <row r="2" spans="1:5">
      <c r="A2" s="3" t="s">
        <v>396</v>
      </c>
    </row>
    <row r="3" spans="1:5">
      <c r="A3" s="4" t="s">
        <v>41</v>
      </c>
      <c r="C3" s="6" t="n">
        <v>54406</v>
      </c>
      <c r="D3" s="6" t="n">
        <v>68127</v>
      </c>
    </row>
    <row r="4" spans="1:5">
      <c r="A4" s="4" t="s">
        <v>159</v>
      </c>
      <c r="C4" s="5" t="n">
        <v>8384</v>
      </c>
      <c r="D4" s="5" t="n">
        <v>2714</v>
      </c>
      <c r="E4" s="6" t="n">
        <v>8543</v>
      </c>
    </row>
    <row r="5" spans="1:5">
      <c r="A5" s="4" t="s">
        <v>146</v>
      </c>
      <c r="C5" s="5" t="n">
        <v>171</v>
      </c>
      <c r="D5" s="6" t="n">
        <v>-367</v>
      </c>
      <c r="E5" s="6" t="n">
        <v>-1479</v>
      </c>
    </row>
    <row r="6" spans="1:5">
      <c r="A6" s="4" t="s">
        <v>512</v>
      </c>
    </row>
    <row r="7" spans="1:5">
      <c r="A7" s="3" t="s">
        <v>396</v>
      </c>
    </row>
    <row r="8" spans="1:5">
      <c r="A8" s="4" t="s">
        <v>513</v>
      </c>
      <c r="B8" s="6" t="n">
        <v>2400</v>
      </c>
    </row>
    <row r="9" spans="1:5">
      <c r="A9" s="4" t="s">
        <v>514</v>
      </c>
    </row>
    <row r="10" spans="1:5">
      <c r="A10" s="3" t="s">
        <v>396</v>
      </c>
    </row>
    <row r="11" spans="1:5">
      <c r="A11" s="4" t="s">
        <v>515</v>
      </c>
      <c r="B11" s="6" t="n">
        <v>1400</v>
      </c>
    </row>
    <row r="12" spans="1:5">
      <c r="A12" s="4" t="s">
        <v>516</v>
      </c>
    </row>
    <row r="13" spans="1:5">
      <c r="A13" s="3" t="s">
        <v>396</v>
      </c>
    </row>
    <row r="14" spans="1:5">
      <c r="A14" s="4" t="s">
        <v>41</v>
      </c>
      <c r="C14" s="5" t="n">
        <v>4100</v>
      </c>
    </row>
    <row r="15" spans="1:5">
      <c r="A15" s="4" t="s">
        <v>159</v>
      </c>
      <c r="C15" s="5" t="n">
        <v>3000</v>
      </c>
    </row>
    <row r="16" spans="1:5">
      <c r="A16" s="4" t="s">
        <v>146</v>
      </c>
      <c r="C16" s="6" t="n">
        <v>11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17</v>
      </c>
      <c r="B1" s="2" t="s">
        <v>1</v>
      </c>
    </row>
    <row r="2" spans="1:2">
      <c r="B2" s="2" t="s">
        <v>518</v>
      </c>
    </row>
    <row r="3" spans="1:2">
      <c r="A3" s="3" t="s">
        <v>519</v>
      </c>
    </row>
    <row r="4" spans="1:2">
      <c r="A4" s="4" t="s">
        <v>520</v>
      </c>
      <c r="B4" s="4" t="s">
        <v>521</v>
      </c>
    </row>
    <row r="5" spans="1:2">
      <c r="A5" s="4" t="s">
        <v>522</v>
      </c>
      <c r="B5" s="6" t="n">
        <v>46617</v>
      </c>
    </row>
    <row r="6" spans="1:2">
      <c r="A6" s="4" t="s">
        <v>523</v>
      </c>
      <c r="B6" s="6" t="n">
        <v>-1799</v>
      </c>
    </row>
    <row r="7" spans="1:2">
      <c r="A7" s="4" t="s">
        <v>524</v>
      </c>
    </row>
    <row r="8" spans="1:2">
      <c r="A8" s="3" t="s">
        <v>519</v>
      </c>
    </row>
    <row r="9" spans="1:2">
      <c r="A9" s="4" t="s">
        <v>520</v>
      </c>
      <c r="B9" s="4" t="s">
        <v>525</v>
      </c>
    </row>
    <row r="10" spans="1:2">
      <c r="A10" s="4" t="s">
        <v>522</v>
      </c>
      <c r="B10" s="6" t="n">
        <v>40823</v>
      </c>
    </row>
    <row r="11" spans="1:2">
      <c r="A11" s="4" t="s">
        <v>523</v>
      </c>
      <c r="B11" s="6" t="n">
        <v>-1353</v>
      </c>
    </row>
    <row r="12" spans="1:2">
      <c r="A12" s="4" t="s">
        <v>526</v>
      </c>
    </row>
    <row r="13" spans="1:2">
      <c r="A13" s="3" t="s">
        <v>519</v>
      </c>
    </row>
    <row r="14" spans="1:2">
      <c r="A14" s="4" t="s">
        <v>520</v>
      </c>
      <c r="B14" s="4" t="s">
        <v>527</v>
      </c>
    </row>
    <row r="15" spans="1:2">
      <c r="A15" s="4" t="s">
        <v>522</v>
      </c>
      <c r="B15" s="6" t="n">
        <v>5307</v>
      </c>
    </row>
    <row r="16" spans="1:2">
      <c r="A16" s="4" t="s">
        <v>523</v>
      </c>
      <c r="B16" s="6" t="n">
        <v>-394</v>
      </c>
    </row>
    <row r="17" spans="1:2">
      <c r="A17" s="4" t="s">
        <v>528</v>
      </c>
    </row>
    <row r="18" spans="1:2">
      <c r="A18" s="3" t="s">
        <v>519</v>
      </c>
    </row>
    <row r="19" spans="1:2">
      <c r="A19" s="4" t="s">
        <v>520</v>
      </c>
      <c r="B19" s="4" t="s">
        <v>411</v>
      </c>
    </row>
    <row r="20" spans="1:2">
      <c r="A20" s="4" t="s">
        <v>522</v>
      </c>
      <c r="B20" s="6" t="n">
        <v>487</v>
      </c>
    </row>
    <row r="21" spans="1:2">
      <c r="A21" s="4" t="s">
        <v>523</v>
      </c>
      <c r="B21" s="6" t="n">
        <v>-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29</v>
      </c>
      <c r="B1" s="2" t="s">
        <v>1</v>
      </c>
    </row>
    <row r="2" spans="1:3">
      <c r="B2" s="2" t="s">
        <v>2</v>
      </c>
      <c r="C2" s="2" t="s">
        <v>32</v>
      </c>
    </row>
    <row r="3" spans="1:3">
      <c r="A3" s="3" t="s">
        <v>216</v>
      </c>
    </row>
    <row r="4" spans="1:3">
      <c r="A4" s="4" t="s">
        <v>42</v>
      </c>
      <c r="B4" s="6" t="n">
        <v>85231</v>
      </c>
      <c r="C4" s="6" t="n">
        <v>54820</v>
      </c>
    </row>
    <row r="5" spans="1:3">
      <c r="A5" s="4" t="s">
        <v>530</v>
      </c>
      <c r="B5" s="5" t="n">
        <v>1800</v>
      </c>
    </row>
    <row r="6" spans="1:3">
      <c r="A6" s="4" t="s">
        <v>531</v>
      </c>
      <c r="B6" s="5" t="n">
        <v>2400</v>
      </c>
    </row>
    <row r="7" spans="1:3">
      <c r="A7" s="4" t="s">
        <v>532</v>
      </c>
      <c r="B7" s="5" t="n">
        <v>2400</v>
      </c>
    </row>
    <row r="8" spans="1:3">
      <c r="A8" s="4" t="s">
        <v>533</v>
      </c>
      <c r="B8" s="5" t="n">
        <v>2400</v>
      </c>
    </row>
    <row r="9" spans="1:3">
      <c r="A9" s="4" t="s">
        <v>534</v>
      </c>
      <c r="B9" s="5" t="n">
        <v>2400</v>
      </c>
    </row>
    <row r="10" spans="1:3">
      <c r="A10" s="4" t="s">
        <v>535</v>
      </c>
      <c r="B10" s="6" t="n">
        <v>22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2</v>
      </c>
    </row>
    <row r="2" spans="1:3">
      <c r="A2" s="3" t="s">
        <v>537</v>
      </c>
    </row>
    <row r="3" spans="1:3">
      <c r="A3" s="4" t="s">
        <v>538</v>
      </c>
      <c r="B3" s="6" t="n">
        <v>90138</v>
      </c>
    </row>
    <row r="4" spans="1:3">
      <c r="A4" s="4" t="s">
        <v>539</v>
      </c>
      <c r="B4" s="5" t="n">
        <v>90138</v>
      </c>
      <c r="C4" s="6" t="n">
        <v>5394</v>
      </c>
    </row>
    <row r="5" spans="1:3">
      <c r="A5" s="4" t="s">
        <v>540</v>
      </c>
      <c r="B5" s="5" t="n">
        <v>90138</v>
      </c>
      <c r="C5" s="5" t="n">
        <v>5394</v>
      </c>
    </row>
    <row r="6" spans="1:3">
      <c r="A6" s="4" t="s">
        <v>49</v>
      </c>
      <c r="B6" s="5" t="n">
        <v>3978</v>
      </c>
      <c r="C6" s="5" t="n">
        <v>4648</v>
      </c>
    </row>
    <row r="7" spans="1:3">
      <c r="A7" s="4" t="s">
        <v>541</v>
      </c>
      <c r="B7" s="5" t="n">
        <v>0</v>
      </c>
      <c r="C7" s="5" t="n">
        <v>-803</v>
      </c>
    </row>
    <row r="8" spans="1:3">
      <c r="A8" s="4" t="s">
        <v>542</v>
      </c>
      <c r="B8" s="5" t="n">
        <v>3978</v>
      </c>
      <c r="C8" s="5" t="n">
        <v>3845</v>
      </c>
    </row>
    <row r="9" spans="1:3">
      <c r="A9" s="4" t="s">
        <v>55</v>
      </c>
      <c r="B9" s="5" t="n">
        <v>86160</v>
      </c>
      <c r="C9" s="5" t="n">
        <v>1549</v>
      </c>
    </row>
    <row r="10" spans="1:3">
      <c r="A10" s="4" t="s">
        <v>386</v>
      </c>
    </row>
    <row r="11" spans="1:3">
      <c r="A11" s="3" t="s">
        <v>537</v>
      </c>
    </row>
    <row r="12" spans="1:3">
      <c r="A12" s="4" t="s">
        <v>390</v>
      </c>
      <c r="B12" s="5" t="n">
        <v>12393</v>
      </c>
      <c r="C12" s="5" t="n">
        <v>0</v>
      </c>
    </row>
    <row r="13" spans="1:3">
      <c r="A13" s="4" t="s">
        <v>389</v>
      </c>
    </row>
    <row r="14" spans="1:3">
      <c r="A14" s="3" t="s">
        <v>537</v>
      </c>
    </row>
    <row r="15" spans="1:3">
      <c r="A15" s="4" t="s">
        <v>390</v>
      </c>
      <c r="B15" s="5" t="n">
        <v>1557</v>
      </c>
      <c r="C15" s="5" t="n">
        <v>2665</v>
      </c>
    </row>
    <row r="16" spans="1:3">
      <c r="A16" s="4" t="s">
        <v>543</v>
      </c>
    </row>
    <row r="17" spans="1:3">
      <c r="A17" s="3" t="s">
        <v>537</v>
      </c>
    </row>
    <row r="18" spans="1:3">
      <c r="A18" s="4" t="s">
        <v>538</v>
      </c>
      <c r="B18" s="5" t="n">
        <v>85000</v>
      </c>
      <c r="C18" s="5" t="n">
        <v>3532</v>
      </c>
    </row>
    <row r="19" spans="1:3">
      <c r="A19" s="4" t="s">
        <v>544</v>
      </c>
      <c r="B19" s="5" t="n">
        <v>-8812</v>
      </c>
      <c r="C19" s="5" t="n">
        <v>-803</v>
      </c>
    </row>
    <row r="20" spans="1:3">
      <c r="A20" s="4" t="s">
        <v>539</v>
      </c>
      <c r="B20" s="5" t="n">
        <v>76188</v>
      </c>
      <c r="C20" s="5" t="n">
        <v>2729</v>
      </c>
    </row>
    <row r="21" spans="1:3">
      <c r="A21" s="4" t="s">
        <v>540</v>
      </c>
      <c r="B21" s="6" t="n">
        <v>76188</v>
      </c>
      <c r="C21" s="6" t="n">
        <v>27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0"/>
  </cols>
  <sheetData>
    <row r="1" spans="1:8">
      <c r="A1" s="1" t="s">
        <v>545</v>
      </c>
      <c r="B1" s="2" t="s">
        <v>546</v>
      </c>
      <c r="C1" s="2" t="s">
        <v>547</v>
      </c>
      <c r="D1" s="2" t="s">
        <v>548</v>
      </c>
      <c r="E1" s="2" t="s">
        <v>518</v>
      </c>
      <c r="F1" s="2" t="s">
        <v>348</v>
      </c>
      <c r="G1" s="2" t="s">
        <v>349</v>
      </c>
      <c r="H1" s="2" t="s">
        <v>549</v>
      </c>
    </row>
    <row r="2" spans="1:8">
      <c r="A2" s="3" t="s">
        <v>537</v>
      </c>
    </row>
    <row r="3" spans="1:8">
      <c r="A3" s="4" t="s">
        <v>176</v>
      </c>
      <c r="E3" s="6" t="n">
        <v>11588000</v>
      </c>
      <c r="F3" s="6" t="n">
        <v>0</v>
      </c>
      <c r="G3" s="6" t="n">
        <v>0</v>
      </c>
    </row>
    <row r="4" spans="1:8">
      <c r="A4" s="4" t="s">
        <v>539</v>
      </c>
      <c r="E4" s="5" t="n">
        <v>90138000</v>
      </c>
      <c r="F4" s="5" t="n">
        <v>5394000</v>
      </c>
    </row>
    <row r="5" spans="1:8">
      <c r="A5" s="4" t="s">
        <v>550</v>
      </c>
      <c r="E5" s="5" t="n">
        <v>800000</v>
      </c>
      <c r="G5" s="5" t="n">
        <v>200000</v>
      </c>
    </row>
    <row r="6" spans="1:8">
      <c r="A6" s="4" t="s">
        <v>88</v>
      </c>
      <c r="E6" s="5" t="n">
        <v>9800000</v>
      </c>
      <c r="F6" s="5" t="n">
        <v>2628000</v>
      </c>
      <c r="G6" s="6" t="n">
        <v>3012000</v>
      </c>
    </row>
    <row r="7" spans="1:8">
      <c r="A7" s="4" t="s">
        <v>551</v>
      </c>
    </row>
    <row r="8" spans="1:8">
      <c r="A8" s="3" t="s">
        <v>537</v>
      </c>
    </row>
    <row r="9" spans="1:8">
      <c r="A9" s="4" t="s">
        <v>552</v>
      </c>
      <c r="E9" s="5" t="n">
        <v>0</v>
      </c>
      <c r="F9" s="5" t="n">
        <v>0</v>
      </c>
    </row>
    <row r="10" spans="1:8">
      <c r="A10" s="4" t="s">
        <v>553</v>
      </c>
    </row>
    <row r="11" spans="1:8">
      <c r="A11" s="3" t="s">
        <v>537</v>
      </c>
    </row>
    <row r="12" spans="1:8">
      <c r="A12" s="4" t="s">
        <v>554</v>
      </c>
      <c r="D12" s="6" t="n">
        <v>85000000</v>
      </c>
    </row>
    <row r="13" spans="1:8">
      <c r="A13" s="4" t="s">
        <v>555</v>
      </c>
      <c r="D13" s="4" t="s">
        <v>556</v>
      </c>
    </row>
    <row r="14" spans="1:8">
      <c r="A14" s="4" t="s">
        <v>557</v>
      </c>
      <c r="D14" s="10" t="n">
        <v>3.1</v>
      </c>
    </row>
    <row r="15" spans="1:8">
      <c r="A15" s="4" t="s">
        <v>558</v>
      </c>
      <c r="D15" s="10" t="n">
        <v>1.8</v>
      </c>
    </row>
    <row r="16" spans="1:8">
      <c r="A16" s="4" t="s">
        <v>559</v>
      </c>
      <c r="D16" s="6" t="n">
        <v>15000000</v>
      </c>
    </row>
    <row r="17" spans="1:8">
      <c r="A17" s="4" t="s">
        <v>560</v>
      </c>
      <c r="D17" s="5" t="n">
        <v>18000000</v>
      </c>
    </row>
    <row r="18" spans="1:8">
      <c r="A18" s="4" t="s">
        <v>561</v>
      </c>
      <c r="D18" s="5" t="n">
        <v>60000000</v>
      </c>
    </row>
    <row r="19" spans="1:8">
      <c r="A19" s="4" t="s">
        <v>562</v>
      </c>
      <c r="D19" s="5" t="n">
        <v>70000000</v>
      </c>
    </row>
    <row r="20" spans="1:8">
      <c r="A20" s="4" t="s">
        <v>563</v>
      </c>
      <c r="D20" s="5" t="n">
        <v>15000000</v>
      </c>
    </row>
    <row r="21" spans="1:8">
      <c r="A21" s="4" t="s">
        <v>564</v>
      </c>
      <c r="D21" s="5" t="n">
        <v>1000000000</v>
      </c>
    </row>
    <row r="22" spans="1:8">
      <c r="A22" s="4" t="s">
        <v>565</v>
      </c>
      <c r="D22" s="6" t="n">
        <v>12000000</v>
      </c>
    </row>
    <row r="23" spans="1:8">
      <c r="A23" s="4" t="s">
        <v>166</v>
      </c>
      <c r="E23" s="6" t="n">
        <v>10400000</v>
      </c>
    </row>
    <row r="24" spans="1:8">
      <c r="A24" s="4" t="s">
        <v>374</v>
      </c>
      <c r="E24" s="4" t="s">
        <v>381</v>
      </c>
    </row>
    <row r="25" spans="1:8">
      <c r="A25" s="4" t="s">
        <v>566</v>
      </c>
      <c r="E25" s="6" t="n">
        <v>1600000</v>
      </c>
    </row>
    <row r="26" spans="1:8">
      <c r="A26" s="4" t="s">
        <v>567</v>
      </c>
    </row>
    <row r="27" spans="1:8">
      <c r="A27" s="3" t="s">
        <v>537</v>
      </c>
    </row>
    <row r="28" spans="1:8">
      <c r="A28" s="4" t="s">
        <v>568</v>
      </c>
      <c r="D28" s="4" t="s">
        <v>569</v>
      </c>
    </row>
    <row r="29" spans="1:8">
      <c r="A29" s="4" t="s">
        <v>389</v>
      </c>
    </row>
    <row r="30" spans="1:8">
      <c r="A30" s="3" t="s">
        <v>537</v>
      </c>
    </row>
    <row r="31" spans="1:8">
      <c r="A31" s="4" t="s">
        <v>570</v>
      </c>
      <c r="E31" s="5" t="n">
        <v>1600000</v>
      </c>
      <c r="F31" s="5" t="n">
        <v>2700000</v>
      </c>
    </row>
    <row r="32" spans="1:8">
      <c r="A32" s="4" t="s">
        <v>184</v>
      </c>
    </row>
    <row r="33" spans="1:8">
      <c r="A33" s="3" t="s">
        <v>537</v>
      </c>
    </row>
    <row r="34" spans="1:8">
      <c r="A34" s="4" t="s">
        <v>571</v>
      </c>
      <c r="F34" s="5" t="n">
        <v>20000000</v>
      </c>
    </row>
    <row r="35" spans="1:8">
      <c r="A35" s="4" t="s">
        <v>572</v>
      </c>
      <c r="H35" s="6" t="n">
        <v>40000000</v>
      </c>
    </row>
    <row r="36" spans="1:8">
      <c r="A36" s="4" t="s">
        <v>573</v>
      </c>
    </row>
    <row r="37" spans="1:8">
      <c r="A37" s="3" t="s">
        <v>537</v>
      </c>
    </row>
    <row r="38" spans="1:8">
      <c r="A38" s="4" t="s">
        <v>166</v>
      </c>
      <c r="E38" s="5" t="n">
        <v>8812000</v>
      </c>
      <c r="F38" s="5" t="n">
        <v>803000</v>
      </c>
    </row>
    <row r="39" spans="1:8">
      <c r="A39" s="4" t="s">
        <v>539</v>
      </c>
      <c r="E39" s="5" t="n">
        <v>76188000</v>
      </c>
      <c r="F39" s="5" t="n">
        <v>2729000</v>
      </c>
    </row>
    <row r="40" spans="1:8">
      <c r="A40" s="4" t="s">
        <v>185</v>
      </c>
    </row>
    <row r="41" spans="1:8">
      <c r="A41" s="3" t="s">
        <v>537</v>
      </c>
    </row>
    <row r="42" spans="1:8">
      <c r="A42" s="4" t="s">
        <v>552</v>
      </c>
      <c r="F42" s="5" t="n">
        <v>3500000</v>
      </c>
    </row>
    <row r="43" spans="1:8">
      <c r="A43" s="4" t="s">
        <v>550</v>
      </c>
      <c r="F43" s="5" t="n">
        <v>300000</v>
      </c>
    </row>
    <row r="44" spans="1:8">
      <c r="A44" s="4" t="s">
        <v>572</v>
      </c>
      <c r="H44" s="5" t="n">
        <v>20000000</v>
      </c>
    </row>
    <row r="45" spans="1:8">
      <c r="A45" s="4" t="s">
        <v>574</v>
      </c>
      <c r="F45" s="6" t="n">
        <v>10000000</v>
      </c>
    </row>
    <row r="46" spans="1:8">
      <c r="A46" s="4" t="s">
        <v>575</v>
      </c>
    </row>
    <row r="47" spans="1:8">
      <c r="A47" s="3" t="s">
        <v>537</v>
      </c>
    </row>
    <row r="48" spans="1:8">
      <c r="A48" s="4" t="s">
        <v>572</v>
      </c>
      <c r="H48" s="6" t="n">
        <v>20000000</v>
      </c>
    </row>
    <row r="49" spans="1:8">
      <c r="A49" s="4" t="s">
        <v>576</v>
      </c>
    </row>
    <row r="50" spans="1:8">
      <c r="A50" s="3" t="s">
        <v>537</v>
      </c>
    </row>
    <row r="51" spans="1:8">
      <c r="A51" s="4" t="s">
        <v>577</v>
      </c>
      <c r="D51" s="6" t="n">
        <v>3500000</v>
      </c>
      <c r="E51" s="5" t="n">
        <v>3500000</v>
      </c>
    </row>
    <row r="52" spans="1:8">
      <c r="A52" s="4" t="s">
        <v>386</v>
      </c>
    </row>
    <row r="53" spans="1:8">
      <c r="A53" s="3" t="s">
        <v>537</v>
      </c>
    </row>
    <row r="54" spans="1:8">
      <c r="A54" s="4" t="s">
        <v>420</v>
      </c>
      <c r="D54" s="5" t="n">
        <v>5000000</v>
      </c>
    </row>
    <row r="55" spans="1:8">
      <c r="A55" s="4" t="s">
        <v>419</v>
      </c>
      <c r="D55" s="6" t="n">
        <v>54861000</v>
      </c>
    </row>
    <row r="56" spans="1:8">
      <c r="A56" s="4" t="s">
        <v>423</v>
      </c>
      <c r="D56" s="4" t="s">
        <v>424</v>
      </c>
    </row>
    <row r="57" spans="1:8">
      <c r="A57" s="4" t="s">
        <v>176</v>
      </c>
      <c r="D57" s="6" t="n">
        <v>11600000</v>
      </c>
    </row>
    <row r="58" spans="1:8">
      <c r="A58" s="4" t="s">
        <v>578</v>
      </c>
      <c r="E58" s="6" t="n">
        <v>800000</v>
      </c>
    </row>
    <row r="59" spans="1:8">
      <c r="A59" s="4" t="s">
        <v>579</v>
      </c>
    </row>
    <row r="60" spans="1:8">
      <c r="A60" s="3" t="s">
        <v>537</v>
      </c>
    </row>
    <row r="61" spans="1:8">
      <c r="A61" s="4" t="s">
        <v>419</v>
      </c>
      <c r="B61" s="6" t="n">
        <v>7500000</v>
      </c>
      <c r="C61" s="6" t="n">
        <v>2426000</v>
      </c>
    </row>
    <row r="62" spans="1:8">
      <c r="A62" s="4" t="s">
        <v>373</v>
      </c>
    </row>
    <row r="63" spans="1:8">
      <c r="A63" s="3" t="s">
        <v>537</v>
      </c>
    </row>
    <row r="64" spans="1:8">
      <c r="A64" s="4" t="s">
        <v>374</v>
      </c>
      <c r="E64" s="4" t="s">
        <v>392</v>
      </c>
    </row>
    <row r="65" spans="1:8">
      <c r="A65" s="4" t="s">
        <v>376</v>
      </c>
      <c r="E65" s="4" t="s">
        <v>377</v>
      </c>
    </row>
    <row r="66" spans="1:8">
      <c r="A66" s="4" t="s">
        <v>380</v>
      </c>
    </row>
    <row r="67" spans="1:8">
      <c r="A67" s="3" t="s">
        <v>537</v>
      </c>
    </row>
    <row r="68" spans="1:8">
      <c r="A68" s="4" t="s">
        <v>374</v>
      </c>
      <c r="E68" s="4" t="s">
        <v>381</v>
      </c>
    </row>
    <row r="69" spans="1:8">
      <c r="A69" s="4" t="s">
        <v>376</v>
      </c>
      <c r="E69" s="4" t="s">
        <v>3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18</v>
      </c>
    </row>
    <row r="2" spans="1:2">
      <c r="A2" s="3" t="s">
        <v>219</v>
      </c>
    </row>
    <row r="3" spans="1:2">
      <c r="A3" s="5" t="n">
        <v>2018</v>
      </c>
      <c r="B3" s="6" t="n">
        <v>3978</v>
      </c>
    </row>
    <row r="4" spans="1:2">
      <c r="A4" s="5" t="n">
        <v>2019</v>
      </c>
      <c r="B4" s="5" t="n">
        <v>2634</v>
      </c>
    </row>
    <row r="5" spans="1:2">
      <c r="A5" s="5" t="n">
        <v>2020</v>
      </c>
      <c r="B5" s="5" t="n">
        <v>10370</v>
      </c>
    </row>
    <row r="6" spans="1:2">
      <c r="A6" s="5" t="n">
        <v>2021</v>
      </c>
      <c r="B6" s="5" t="n">
        <v>6</v>
      </c>
    </row>
    <row r="7" spans="1:2">
      <c r="A7" s="5" t="n">
        <v>2022</v>
      </c>
      <c r="B7" s="5" t="n">
        <v>73150</v>
      </c>
    </row>
    <row r="8" spans="1:2">
      <c r="A8" s="4" t="s">
        <v>581</v>
      </c>
      <c r="B8" s="5" t="n">
        <v>0</v>
      </c>
    </row>
    <row r="9" spans="1:2">
      <c r="A9" s="4" t="s">
        <v>113</v>
      </c>
      <c r="B9" s="6" t="n">
        <v>9013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518</v>
      </c>
    </row>
    <row r="2" spans="1:2">
      <c r="A2" s="3" t="s">
        <v>222</v>
      </c>
    </row>
    <row r="3" spans="1:2">
      <c r="A3" s="5" t="n">
        <v>2018</v>
      </c>
      <c r="B3" s="6" t="n">
        <v>4086</v>
      </c>
    </row>
    <row r="4" spans="1:2">
      <c r="A4" s="5" t="n">
        <v>2019</v>
      </c>
      <c r="B4" s="5" t="n">
        <v>2987</v>
      </c>
    </row>
    <row r="5" spans="1:2">
      <c r="A5" s="5" t="n">
        <v>2020</v>
      </c>
      <c r="B5" s="5" t="n">
        <v>2303</v>
      </c>
    </row>
    <row r="6" spans="1:2">
      <c r="A6" s="5" t="n">
        <v>2021</v>
      </c>
      <c r="B6" s="5" t="n">
        <v>1484</v>
      </c>
    </row>
    <row r="7" spans="1:2">
      <c r="A7" s="5" t="n">
        <v>2022</v>
      </c>
      <c r="B7" s="5" t="n">
        <v>441</v>
      </c>
    </row>
    <row r="8" spans="1:2">
      <c r="A8" s="4" t="s">
        <v>581</v>
      </c>
      <c r="B8" s="5" t="n">
        <v>0</v>
      </c>
    </row>
    <row r="9" spans="1:2">
      <c r="A9" s="4" t="s">
        <v>583</v>
      </c>
      <c r="B9" s="6" t="n">
        <v>113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84</v>
      </c>
      <c r="B1" s="2" t="s">
        <v>1</v>
      </c>
    </row>
    <row r="2" spans="1:4">
      <c r="B2" s="2" t="s">
        <v>2</v>
      </c>
      <c r="C2" s="2" t="s">
        <v>32</v>
      </c>
      <c r="D2" s="2" t="s">
        <v>79</v>
      </c>
    </row>
    <row r="3" spans="1:4">
      <c r="A3" s="3" t="s">
        <v>222</v>
      </c>
    </row>
    <row r="4" spans="1:4">
      <c r="A4" s="4" t="s">
        <v>585</v>
      </c>
      <c r="B4" s="6" t="n">
        <v>5</v>
      </c>
      <c r="C4" s="9" t="n">
        <v>4.7</v>
      </c>
      <c r="D4" s="9" t="n">
        <v>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9</v>
      </c>
    </row>
    <row r="3" spans="1:4">
      <c r="A3" s="3" t="s">
        <v>141</v>
      </c>
    </row>
    <row r="4" spans="1:4">
      <c r="A4" s="4" t="s">
        <v>97</v>
      </c>
      <c r="B4" s="6" t="n">
        <v>11617</v>
      </c>
      <c r="C4" s="6" t="n">
        <v>-9238</v>
      </c>
      <c r="D4" s="6" t="n">
        <v>-39176</v>
      </c>
    </row>
    <row r="5" spans="1:4">
      <c r="A5" s="4" t="s">
        <v>142</v>
      </c>
      <c r="B5" s="5" t="n">
        <v>4200</v>
      </c>
      <c r="C5" s="5" t="n">
        <v>1826</v>
      </c>
      <c r="D5" s="5" t="n">
        <v>3216</v>
      </c>
    </row>
    <row r="6" spans="1:4">
      <c r="A6" s="4" t="s">
        <v>92</v>
      </c>
      <c r="B6" s="5" t="n">
        <v>15817</v>
      </c>
      <c r="C6" s="5" t="n">
        <v>-7412</v>
      </c>
      <c r="D6" s="5" t="n">
        <v>-35960</v>
      </c>
    </row>
    <row r="7" spans="1:4">
      <c r="A7" s="3" t="s">
        <v>143</v>
      </c>
    </row>
    <row r="8" spans="1:4">
      <c r="A8" s="4" t="s">
        <v>144</v>
      </c>
      <c r="B8" s="5" t="n">
        <v>16994</v>
      </c>
      <c r="C8" s="5" t="n">
        <v>15699</v>
      </c>
      <c r="D8" s="5" t="n">
        <v>16236</v>
      </c>
    </row>
    <row r="9" spans="1:4">
      <c r="A9" s="4" t="s">
        <v>145</v>
      </c>
      <c r="B9" s="5" t="n">
        <v>0</v>
      </c>
      <c r="C9" s="5" t="n">
        <v>0</v>
      </c>
      <c r="D9" s="5" t="n">
        <v>18774</v>
      </c>
    </row>
    <row r="10" spans="1:4">
      <c r="A10" s="4" t="s">
        <v>146</v>
      </c>
      <c r="B10" s="5" t="n">
        <v>171</v>
      </c>
      <c r="C10" s="5" t="n">
        <v>-367</v>
      </c>
      <c r="D10" s="5" t="n">
        <v>-1479</v>
      </c>
    </row>
    <row r="11" spans="1:4">
      <c r="A11" s="4" t="s">
        <v>147</v>
      </c>
      <c r="B11" s="5" t="n">
        <v>755</v>
      </c>
      <c r="C11" s="5" t="n">
        <v>0</v>
      </c>
      <c r="D11" s="5" t="n">
        <v>240</v>
      </c>
    </row>
    <row r="12" spans="1:4">
      <c r="A12" s="4" t="s">
        <v>148</v>
      </c>
      <c r="B12" s="5" t="n">
        <v>2843</v>
      </c>
      <c r="C12" s="5" t="n">
        <v>1810</v>
      </c>
      <c r="D12" s="5" t="n">
        <v>1604</v>
      </c>
    </row>
    <row r="13" spans="1:4">
      <c r="A13" s="3" t="s">
        <v>149</v>
      </c>
    </row>
    <row r="14" spans="1:4">
      <c r="A14" s="4" t="s">
        <v>150</v>
      </c>
      <c r="B14" s="5" t="n">
        <v>-29923</v>
      </c>
      <c r="C14" s="5" t="n">
        <v>-2020</v>
      </c>
      <c r="D14" s="5" t="n">
        <v>-3216</v>
      </c>
    </row>
    <row r="15" spans="1:4">
      <c r="A15" s="4" t="s">
        <v>36</v>
      </c>
      <c r="B15" s="5" t="n">
        <v>-1463</v>
      </c>
      <c r="C15" s="5" t="n">
        <v>-5800</v>
      </c>
      <c r="D15" s="5" t="n">
        <v>6498</v>
      </c>
    </row>
    <row r="16" spans="1:4">
      <c r="A16" s="4" t="s">
        <v>37</v>
      </c>
      <c r="B16" s="5" t="n">
        <v>305</v>
      </c>
      <c r="C16" s="5" t="n">
        <v>-1173</v>
      </c>
      <c r="D16" s="5" t="n">
        <v>4866</v>
      </c>
    </row>
    <row r="17" spans="1:4">
      <c r="A17" s="4" t="s">
        <v>38</v>
      </c>
      <c r="B17" s="5" t="n">
        <v>-4250</v>
      </c>
      <c r="C17" s="5" t="n">
        <v>5800</v>
      </c>
      <c r="D17" s="5" t="n">
        <v>-3777</v>
      </c>
    </row>
    <row r="18" spans="1:4">
      <c r="A18" s="4" t="s">
        <v>151</v>
      </c>
      <c r="D18" s="5" t="n">
        <v>1419</v>
      </c>
    </row>
    <row r="19" spans="1:4">
      <c r="A19" s="4" t="s">
        <v>152</v>
      </c>
      <c r="B19" s="5" t="n">
        <v>624</v>
      </c>
      <c r="C19" s="5" t="n">
        <v>595</v>
      </c>
      <c r="D19" s="5" t="n">
        <v>8127</v>
      </c>
    </row>
    <row r="20" spans="1:4">
      <c r="A20" s="4" t="s">
        <v>47</v>
      </c>
      <c r="B20" s="5" t="n">
        <v>13579</v>
      </c>
      <c r="C20" s="5" t="n">
        <v>8138</v>
      </c>
      <c r="D20" s="5" t="n">
        <v>-7834</v>
      </c>
    </row>
    <row r="21" spans="1:4">
      <c r="A21" s="4" t="s">
        <v>48</v>
      </c>
      <c r="B21" s="5" t="n">
        <v>-2029</v>
      </c>
      <c r="C21" s="5" t="n">
        <v>33544</v>
      </c>
      <c r="D21" s="5" t="n">
        <v>4907</v>
      </c>
    </row>
    <row r="22" spans="1:4">
      <c r="A22" s="4" t="s">
        <v>153</v>
      </c>
      <c r="B22" s="5" t="n">
        <v>7430</v>
      </c>
      <c r="C22" s="5" t="n">
        <v>319</v>
      </c>
      <c r="D22" s="5" t="n">
        <v>-3147</v>
      </c>
    </row>
    <row r="23" spans="1:4">
      <c r="A23" s="4" t="s">
        <v>154</v>
      </c>
      <c r="B23" s="5" t="n">
        <v>2156</v>
      </c>
      <c r="C23" s="5" t="n">
        <v>-5208</v>
      </c>
      <c r="D23" s="5" t="n">
        <v>1418</v>
      </c>
    </row>
    <row r="24" spans="1:4">
      <c r="A24" s="4" t="s">
        <v>155</v>
      </c>
      <c r="B24" s="5" t="n">
        <v>23009</v>
      </c>
      <c r="C24" s="5" t="n">
        <v>43925</v>
      </c>
      <c r="D24" s="5" t="n">
        <v>8676</v>
      </c>
    </row>
    <row r="25" spans="1:4">
      <c r="A25" s="3" t="s">
        <v>156</v>
      </c>
    </row>
    <row r="26" spans="1:4">
      <c r="A26" s="4" t="s">
        <v>157</v>
      </c>
      <c r="B26" s="5" t="n">
        <v>-54861</v>
      </c>
      <c r="C26" s="5" t="n">
        <v>0</v>
      </c>
      <c r="D26" s="5" t="n">
        <v>0</v>
      </c>
    </row>
    <row r="27" spans="1:4">
      <c r="A27" s="4" t="s">
        <v>158</v>
      </c>
      <c r="B27" s="5" t="n">
        <v>-9420</v>
      </c>
      <c r="C27" s="5" t="n">
        <v>-10888</v>
      </c>
      <c r="D27" s="5" t="n">
        <v>-8086</v>
      </c>
    </row>
    <row r="28" spans="1:4">
      <c r="A28" s="4" t="s">
        <v>159</v>
      </c>
      <c r="B28" s="5" t="n">
        <v>8384</v>
      </c>
      <c r="C28" s="5" t="n">
        <v>2714</v>
      </c>
      <c r="D28" s="5" t="n">
        <v>8543</v>
      </c>
    </row>
    <row r="29" spans="1:4">
      <c r="A29" s="4" t="s">
        <v>160</v>
      </c>
      <c r="B29" s="5" t="n">
        <v>0</v>
      </c>
      <c r="C29" s="5" t="n">
        <v>0</v>
      </c>
      <c r="D29" s="5" t="n">
        <v>-4945</v>
      </c>
    </row>
    <row r="30" spans="1:4">
      <c r="A30" s="4" t="s">
        <v>161</v>
      </c>
      <c r="B30" s="5" t="n">
        <v>-55897</v>
      </c>
      <c r="C30" s="5" t="n">
        <v>-8174</v>
      </c>
      <c r="D30" s="5" t="n">
        <v>-4488</v>
      </c>
    </row>
    <row r="31" spans="1:4">
      <c r="A31" s="3" t="s">
        <v>162</v>
      </c>
    </row>
    <row r="32" spans="1:4">
      <c r="A32" s="4" t="s">
        <v>163</v>
      </c>
      <c r="B32" s="5" t="n">
        <v>-1178</v>
      </c>
      <c r="C32" s="5" t="n">
        <v>-677</v>
      </c>
      <c r="D32" s="5" t="n">
        <v>-3217</v>
      </c>
    </row>
    <row r="33" spans="1:4">
      <c r="A33" s="4" t="s">
        <v>164</v>
      </c>
      <c r="B33" s="5" t="n">
        <v>0</v>
      </c>
      <c r="C33" s="5" t="n">
        <v>-1079</v>
      </c>
      <c r="D33" s="5" t="n">
        <v>-3402</v>
      </c>
    </row>
    <row r="34" spans="1:4">
      <c r="A34" s="4" t="s">
        <v>165</v>
      </c>
      <c r="B34" s="5" t="n">
        <v>0</v>
      </c>
      <c r="C34" s="5" t="n">
        <v>19142</v>
      </c>
      <c r="D34" s="5" t="n">
        <v>0</v>
      </c>
    </row>
    <row r="35" spans="1:4">
      <c r="A35" s="4" t="s">
        <v>166</v>
      </c>
      <c r="B35" s="5" t="n">
        <v>-6871</v>
      </c>
      <c r="C35" s="5" t="n">
        <v>0</v>
      </c>
      <c r="D35" s="5" t="n">
        <v>-1309</v>
      </c>
    </row>
    <row r="36" spans="1:4">
      <c r="A36" s="4" t="s">
        <v>128</v>
      </c>
      <c r="B36" s="5" t="n">
        <v>637</v>
      </c>
      <c r="C36" s="5" t="n">
        <v>191</v>
      </c>
      <c r="D36" s="5" t="n">
        <v>-76</v>
      </c>
    </row>
    <row r="37" spans="1:4">
      <c r="A37" s="4" t="s">
        <v>167</v>
      </c>
      <c r="B37" s="5" t="n">
        <v>74056</v>
      </c>
      <c r="C37" s="5" t="n">
        <v>2608</v>
      </c>
      <c r="D37" s="5" t="n">
        <v>-22605</v>
      </c>
    </row>
    <row r="38" spans="1:4">
      <c r="A38" s="4" t="s">
        <v>168</v>
      </c>
      <c r="B38" s="5" t="n">
        <v>41168</v>
      </c>
      <c r="C38" s="5" t="n">
        <v>38359</v>
      </c>
      <c r="D38" s="5" t="n">
        <v>-18417</v>
      </c>
    </row>
    <row r="39" spans="1:4">
      <c r="A39" s="4" t="s">
        <v>169</v>
      </c>
      <c r="B39" s="5" t="n">
        <v>42785</v>
      </c>
      <c r="C39" s="5" t="n">
        <v>4426</v>
      </c>
      <c r="D39" s="5" t="n">
        <v>22843</v>
      </c>
    </row>
    <row r="40" spans="1:4">
      <c r="A40" s="4" t="s">
        <v>170</v>
      </c>
      <c r="B40" s="5" t="n">
        <v>83953</v>
      </c>
      <c r="C40" s="5" t="n">
        <v>42785</v>
      </c>
      <c r="D40" s="5" t="n">
        <v>4426</v>
      </c>
    </row>
    <row r="41" spans="1:4">
      <c r="A41" s="3" t="s">
        <v>171</v>
      </c>
    </row>
    <row r="42" spans="1:4">
      <c r="A42" s="4" t="s">
        <v>172</v>
      </c>
      <c r="B42" s="5" t="n">
        <v>9800</v>
      </c>
      <c r="C42" s="5" t="n">
        <v>2628</v>
      </c>
      <c r="D42" s="5" t="n">
        <v>2889</v>
      </c>
    </row>
    <row r="43" spans="1:4">
      <c r="A43" s="4" t="s">
        <v>173</v>
      </c>
      <c r="B43" s="5" t="n">
        <v>279</v>
      </c>
      <c r="C43" s="5" t="n">
        <v>72</v>
      </c>
      <c r="D43" s="5" t="n">
        <v>547</v>
      </c>
    </row>
    <row r="44" spans="1:4">
      <c r="A44" s="3" t="s">
        <v>174</v>
      </c>
    </row>
    <row r="45" spans="1:4">
      <c r="A45" s="4" t="s">
        <v>175</v>
      </c>
      <c r="B45" s="5" t="n">
        <v>17061</v>
      </c>
      <c r="C45" s="5" t="n">
        <v>0</v>
      </c>
      <c r="D45" s="5" t="n">
        <v>0</v>
      </c>
    </row>
    <row r="46" spans="1:4">
      <c r="A46" s="4" t="s">
        <v>176</v>
      </c>
      <c r="B46" s="5" t="n">
        <v>11588</v>
      </c>
      <c r="C46" s="5" t="n">
        <v>0</v>
      </c>
      <c r="D46" s="5" t="n">
        <v>0</v>
      </c>
    </row>
    <row r="47" spans="1:4">
      <c r="A47" s="4" t="s">
        <v>177</v>
      </c>
      <c r="B47" s="5" t="n">
        <v>3500</v>
      </c>
      <c r="C47" s="5" t="n">
        <v>0</v>
      </c>
      <c r="D47" s="5" t="n">
        <v>0</v>
      </c>
    </row>
    <row r="48" spans="1:4">
      <c r="A48" s="4" t="s">
        <v>178</v>
      </c>
      <c r="B48" s="5" t="n">
        <v>0</v>
      </c>
      <c r="C48" s="5" t="n">
        <v>0</v>
      </c>
      <c r="D48" s="5" t="n">
        <v>-26141</v>
      </c>
    </row>
    <row r="49" spans="1:4">
      <c r="A49" s="4" t="s">
        <v>179</v>
      </c>
      <c r="B49" s="5" t="n">
        <v>70</v>
      </c>
      <c r="C49" s="5" t="n">
        <v>740</v>
      </c>
      <c r="D49" s="5" t="n">
        <v>2662</v>
      </c>
    </row>
    <row r="50" spans="1:4">
      <c r="A50" s="4" t="s">
        <v>180</v>
      </c>
    </row>
    <row r="51" spans="1:4">
      <c r="A51" s="3" t="s">
        <v>162</v>
      </c>
    </row>
    <row r="52" spans="1:4">
      <c r="A52" s="4" t="s">
        <v>181</v>
      </c>
      <c r="B52" s="5" t="n">
        <v>85000</v>
      </c>
      <c r="C52" s="5" t="n">
        <v>0</v>
      </c>
      <c r="D52" s="5" t="n">
        <v>0</v>
      </c>
    </row>
    <row r="53" spans="1:4">
      <c r="A53" s="4" t="s">
        <v>182</v>
      </c>
    </row>
    <row r="54" spans="1:4">
      <c r="A54" s="3" t="s">
        <v>162</v>
      </c>
    </row>
    <row r="55" spans="1:4">
      <c r="A55" s="4" t="s">
        <v>181</v>
      </c>
      <c r="B55" s="5" t="n">
        <v>0</v>
      </c>
      <c r="C55" s="5" t="n">
        <v>19000</v>
      </c>
      <c r="D55" s="5" t="n">
        <v>126970</v>
      </c>
    </row>
    <row r="56" spans="1:4">
      <c r="A56" s="4" t="s">
        <v>183</v>
      </c>
      <c r="B56" s="5" t="n">
        <v>0</v>
      </c>
      <c r="C56" s="5" t="n">
        <v>-19000</v>
      </c>
      <c r="D56" s="5" t="n">
        <v>-161571</v>
      </c>
    </row>
    <row r="57" spans="1:4">
      <c r="A57" s="4" t="s">
        <v>184</v>
      </c>
    </row>
    <row r="58" spans="1:4">
      <c r="A58" s="3" t="s">
        <v>162</v>
      </c>
    </row>
    <row r="59" spans="1:4">
      <c r="A59" s="4" t="s">
        <v>181</v>
      </c>
      <c r="B59" s="5" t="n">
        <v>0</v>
      </c>
      <c r="C59" s="5" t="n">
        <v>0</v>
      </c>
      <c r="D59" s="5" t="n">
        <v>14550</v>
      </c>
    </row>
    <row r="60" spans="1:4">
      <c r="A60" s="4" t="s">
        <v>183</v>
      </c>
      <c r="B60" s="5" t="n">
        <v>0</v>
      </c>
      <c r="C60" s="5" t="n">
        <v>0</v>
      </c>
      <c r="D60" s="5" t="n">
        <v>-14550</v>
      </c>
    </row>
    <row r="61" spans="1:4">
      <c r="A61" s="4" t="s">
        <v>185</v>
      </c>
    </row>
    <row r="62" spans="1:4">
      <c r="A62" s="3" t="s">
        <v>162</v>
      </c>
    </row>
    <row r="63" spans="1:4">
      <c r="A63" s="4" t="s">
        <v>186</v>
      </c>
      <c r="B63" s="6" t="n">
        <v>-3532</v>
      </c>
      <c r="C63" s="6" t="n">
        <v>-14969</v>
      </c>
      <c r="D63" s="6" t="n">
        <v>2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21"/>
  </cols>
  <sheetData>
    <row r="1" spans="1:2">
      <c r="A1" s="1" t="s">
        <v>586</v>
      </c>
      <c r="B1" s="2" t="s">
        <v>1</v>
      </c>
    </row>
    <row r="2" spans="1:2">
      <c r="B2" s="2" t="s">
        <v>518</v>
      </c>
    </row>
    <row r="3" spans="1:2">
      <c r="A3" s="3" t="s">
        <v>587</v>
      </c>
    </row>
    <row r="4" spans="1:2">
      <c r="A4" s="4" t="s">
        <v>588</v>
      </c>
      <c r="B4" s="6" t="n">
        <v>100000</v>
      </c>
    </row>
    <row r="5" spans="1:2">
      <c r="A5" s="4" t="s">
        <v>589</v>
      </c>
      <c r="B5" s="5" t="n">
        <v>350000</v>
      </c>
    </row>
    <row r="6" spans="1:2">
      <c r="A6" s="4" t="s">
        <v>590</v>
      </c>
      <c r="B6" s="5" t="n">
        <v>4000000</v>
      </c>
    </row>
    <row r="7" spans="1:2">
      <c r="A7" s="4" t="s">
        <v>368</v>
      </c>
    </row>
    <row r="8" spans="1:2">
      <c r="A8" s="3" t="s">
        <v>587</v>
      </c>
    </row>
    <row r="9" spans="1:2">
      <c r="A9" s="4" t="s">
        <v>591</v>
      </c>
      <c r="B9" s="5" t="n">
        <v>1600</v>
      </c>
    </row>
    <row r="10" spans="1:2">
      <c r="A10" s="4" t="s">
        <v>378</v>
      </c>
    </row>
    <row r="11" spans="1:2">
      <c r="A11" s="3" t="s">
        <v>587</v>
      </c>
    </row>
    <row r="12" spans="1:2">
      <c r="A12" s="4" t="s">
        <v>591</v>
      </c>
      <c r="B12" s="6" t="n">
        <v>25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2</v>
      </c>
      <c r="D2" s="2" t="s">
        <v>79</v>
      </c>
    </row>
    <row r="3" spans="1:4">
      <c r="A3" s="3" t="s">
        <v>229</v>
      </c>
    </row>
    <row r="4" spans="1:4">
      <c r="A4" s="4" t="s">
        <v>593</v>
      </c>
      <c r="B4" s="6" t="n">
        <v>118</v>
      </c>
      <c r="C4" s="6" t="n">
        <v>88</v>
      </c>
      <c r="D4" s="6" t="n">
        <v>7</v>
      </c>
    </row>
    <row r="5" spans="1:4">
      <c r="A5" s="4" t="s">
        <v>594</v>
      </c>
      <c r="B5" s="5" t="n">
        <v>0</v>
      </c>
      <c r="C5" s="5" t="n">
        <v>0</v>
      </c>
      <c r="D5" s="5" t="n">
        <v>0</v>
      </c>
    </row>
    <row r="6" spans="1:4">
      <c r="A6" s="4" t="s">
        <v>595</v>
      </c>
      <c r="B6" s="6" t="n">
        <v>118</v>
      </c>
      <c r="C6" s="6" t="n">
        <v>88</v>
      </c>
      <c r="D6" s="6" t="n">
        <v>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79</v>
      </c>
    </row>
    <row r="3" spans="1:4">
      <c r="A3" s="3" t="s">
        <v>597</v>
      </c>
    </row>
    <row r="4" spans="1:4">
      <c r="A4" s="4" t="s">
        <v>598</v>
      </c>
      <c r="B4" s="6" t="n">
        <v>5577</v>
      </c>
      <c r="C4" s="6" t="n">
        <v>-2563</v>
      </c>
      <c r="D4" s="6" t="n">
        <v>-6013</v>
      </c>
    </row>
    <row r="5" spans="1:4">
      <c r="A5" s="4" t="s">
        <v>599</v>
      </c>
      <c r="B5" s="5" t="n">
        <v>-264</v>
      </c>
      <c r="C5" s="5" t="n">
        <v>-113</v>
      </c>
      <c r="D5" s="5" t="n">
        <v>-860</v>
      </c>
    </row>
    <row r="6" spans="1:4">
      <c r="A6" s="4" t="s">
        <v>600</v>
      </c>
      <c r="B6" s="5" t="n">
        <v>-5504</v>
      </c>
      <c r="C6" s="5" t="n">
        <v>-3786</v>
      </c>
      <c r="D6" s="5" t="n">
        <v>-2620</v>
      </c>
    </row>
    <row r="7" spans="1:4">
      <c r="A7" s="4" t="s">
        <v>601</v>
      </c>
      <c r="B7" s="5" t="n">
        <v>-18006</v>
      </c>
      <c r="C7" s="5" t="n">
        <v>6919</v>
      </c>
      <c r="D7" s="5" t="n">
        <v>10036</v>
      </c>
    </row>
    <row r="8" spans="1:4">
      <c r="A8" s="4" t="s">
        <v>602</v>
      </c>
      <c r="B8" s="5" t="n">
        <v>-349</v>
      </c>
      <c r="C8" s="5" t="n">
        <v>-1258</v>
      </c>
      <c r="D8" s="5" t="n">
        <v>-551</v>
      </c>
    </row>
    <row r="9" spans="1:4">
      <c r="A9" s="4" t="s">
        <v>603</v>
      </c>
      <c r="B9" s="5" t="n">
        <v>19545</v>
      </c>
      <c r="C9" s="5" t="n">
        <v>0</v>
      </c>
      <c r="D9" s="5" t="n">
        <v>0</v>
      </c>
    </row>
    <row r="10" spans="1:4">
      <c r="A10" s="4" t="s">
        <v>604</v>
      </c>
      <c r="B10" s="5" t="n">
        <v>-62</v>
      </c>
      <c r="C10" s="5" t="n">
        <v>400</v>
      </c>
      <c r="D10" s="5" t="n">
        <v>0</v>
      </c>
    </row>
    <row r="11" spans="1:4">
      <c r="A11" s="4" t="s">
        <v>605</v>
      </c>
      <c r="B11" s="5" t="n">
        <v>460</v>
      </c>
      <c r="C11" s="5" t="n">
        <v>433</v>
      </c>
      <c r="D11" s="5" t="n">
        <v>0</v>
      </c>
    </row>
    <row r="12" spans="1:4">
      <c r="A12" s="4" t="s">
        <v>606</v>
      </c>
      <c r="B12" s="5" t="n">
        <v>-1371</v>
      </c>
      <c r="C12" s="5" t="n">
        <v>0</v>
      </c>
      <c r="D12" s="5" t="n">
        <v>0</v>
      </c>
    </row>
    <row r="13" spans="1:4">
      <c r="A13" s="4" t="s">
        <v>607</v>
      </c>
      <c r="B13" s="5" t="n">
        <v>92</v>
      </c>
      <c r="C13" s="5" t="n">
        <v>56</v>
      </c>
      <c r="D13" s="5" t="n">
        <v>15</v>
      </c>
    </row>
    <row r="14" spans="1:4">
      <c r="A14" s="4" t="s">
        <v>595</v>
      </c>
      <c r="B14" s="6" t="n">
        <v>118</v>
      </c>
      <c r="C14" s="6" t="n">
        <v>88</v>
      </c>
      <c r="D14" s="6" t="n">
        <v>7</v>
      </c>
    </row>
    <row r="15" spans="1:4">
      <c r="A15" s="3" t="s">
        <v>608</v>
      </c>
    </row>
    <row r="16" spans="1:4">
      <c r="A16" s="4" t="s">
        <v>598</v>
      </c>
      <c r="B16" s="4" t="s">
        <v>609</v>
      </c>
      <c r="C16" s="4" t="s">
        <v>610</v>
      </c>
      <c r="D16" s="4" t="s">
        <v>610</v>
      </c>
    </row>
    <row r="17" spans="1:4">
      <c r="A17" s="4" t="s">
        <v>599</v>
      </c>
      <c r="B17" s="4" t="s">
        <v>611</v>
      </c>
      <c r="C17" s="4" t="s">
        <v>612</v>
      </c>
      <c r="D17" s="4" t="s">
        <v>613</v>
      </c>
    </row>
    <row r="18" spans="1:4">
      <c r="A18" s="4" t="s">
        <v>600</v>
      </c>
      <c r="B18" s="4" t="s">
        <v>614</v>
      </c>
      <c r="C18" s="4" t="s">
        <v>615</v>
      </c>
      <c r="D18" s="4" t="s">
        <v>616</v>
      </c>
    </row>
    <row r="19" spans="1:4">
      <c r="A19" s="4" t="s">
        <v>601</v>
      </c>
      <c r="B19" s="4" t="s">
        <v>617</v>
      </c>
      <c r="C19" s="4" t="s">
        <v>618</v>
      </c>
      <c r="D19" s="4" t="s">
        <v>619</v>
      </c>
    </row>
    <row r="20" spans="1:4">
      <c r="A20" s="4" t="s">
        <v>602</v>
      </c>
      <c r="B20" s="4" t="s">
        <v>620</v>
      </c>
      <c r="C20" s="4" t="s">
        <v>621</v>
      </c>
      <c r="D20" s="4" t="s">
        <v>622</v>
      </c>
    </row>
    <row r="21" spans="1:4">
      <c r="A21" s="4" t="s">
        <v>603</v>
      </c>
      <c r="B21" s="4" t="s">
        <v>623</v>
      </c>
      <c r="C21" s="4" t="s">
        <v>624</v>
      </c>
      <c r="D21" s="4" t="s">
        <v>624</v>
      </c>
    </row>
    <row r="22" spans="1:4">
      <c r="A22" s="4" t="s">
        <v>604</v>
      </c>
      <c r="B22" s="4" t="s">
        <v>625</v>
      </c>
      <c r="C22" s="4" t="s">
        <v>626</v>
      </c>
      <c r="D22" s="4" t="s">
        <v>624</v>
      </c>
    </row>
    <row r="23" spans="1:4">
      <c r="A23" s="4" t="s">
        <v>605</v>
      </c>
      <c r="B23" s="4" t="s">
        <v>627</v>
      </c>
      <c r="C23" s="4" t="s">
        <v>628</v>
      </c>
      <c r="D23" s="4" t="s">
        <v>624</v>
      </c>
    </row>
    <row r="24" spans="1:4">
      <c r="A24" s="4" t="s">
        <v>606</v>
      </c>
      <c r="B24" s="4" t="s">
        <v>629</v>
      </c>
      <c r="C24" s="4" t="s">
        <v>630</v>
      </c>
      <c r="D24" s="4" t="s">
        <v>630</v>
      </c>
    </row>
    <row r="25" spans="1:4">
      <c r="A25" s="4" t="s">
        <v>607</v>
      </c>
      <c r="B25" s="4" t="s">
        <v>631</v>
      </c>
      <c r="C25" s="4" t="s">
        <v>632</v>
      </c>
      <c r="D25" s="4" t="s">
        <v>633</v>
      </c>
    </row>
    <row r="26" spans="1:4">
      <c r="A26" s="4" t="s">
        <v>634</v>
      </c>
      <c r="B26" s="4" t="s">
        <v>635</v>
      </c>
      <c r="C26" s="4" t="s">
        <v>636</v>
      </c>
      <c r="D26" s="4" t="s">
        <v>62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2</v>
      </c>
    </row>
    <row r="2" spans="1:3">
      <c r="A2" s="3" t="s">
        <v>638</v>
      </c>
    </row>
    <row r="3" spans="1:3">
      <c r="A3" s="4" t="s">
        <v>639</v>
      </c>
      <c r="B3" s="6" t="n">
        <v>3417</v>
      </c>
      <c r="C3" s="6" t="n">
        <v>4490</v>
      </c>
    </row>
    <row r="4" spans="1:3">
      <c r="A4" s="4" t="s">
        <v>42</v>
      </c>
      <c r="B4" s="5" t="n">
        <v>1133</v>
      </c>
      <c r="C4" s="5" t="n">
        <v>3909</v>
      </c>
    </row>
    <row r="5" spans="1:3">
      <c r="A5" s="4" t="s">
        <v>67</v>
      </c>
      <c r="B5" s="5" t="n">
        <v>1648</v>
      </c>
      <c r="C5" s="5" t="n">
        <v>2085</v>
      </c>
    </row>
    <row r="6" spans="1:3">
      <c r="A6" s="4" t="s">
        <v>640</v>
      </c>
      <c r="B6" s="5" t="n">
        <v>312</v>
      </c>
      <c r="C6" s="5" t="n">
        <v>482</v>
      </c>
    </row>
    <row r="7" spans="1:3">
      <c r="A7" s="4" t="s">
        <v>641</v>
      </c>
      <c r="B7" s="5" t="n">
        <v>11269</v>
      </c>
      <c r="C7" s="5" t="n">
        <v>16620</v>
      </c>
    </row>
    <row r="8" spans="1:3">
      <c r="A8" s="4" t="s">
        <v>642</v>
      </c>
      <c r="B8" s="5" t="n">
        <v>26015</v>
      </c>
      <c r="C8" s="5" t="n">
        <v>41942</v>
      </c>
    </row>
    <row r="9" spans="1:3">
      <c r="A9" s="4" t="s">
        <v>643</v>
      </c>
      <c r="B9" s="5" t="n">
        <v>43794</v>
      </c>
      <c r="C9" s="5" t="n">
        <v>69528</v>
      </c>
    </row>
    <row r="10" spans="1:3">
      <c r="A10" s="4" t="s">
        <v>644</v>
      </c>
      <c r="B10" s="5" t="n">
        <v>-36545</v>
      </c>
      <c r="C10" s="5" t="n">
        <v>-58034</v>
      </c>
    </row>
    <row r="11" spans="1:3">
      <c r="A11" s="4" t="s">
        <v>645</v>
      </c>
      <c r="B11" s="5" t="n">
        <v>7249</v>
      </c>
      <c r="C11" s="5" t="n">
        <v>11494</v>
      </c>
    </row>
    <row r="12" spans="1:3">
      <c r="A12" s="3" t="s">
        <v>646</v>
      </c>
    </row>
    <row r="13" spans="1:3">
      <c r="A13" s="4" t="s">
        <v>647</v>
      </c>
      <c r="B13" s="5" t="n">
        <v>-6661</v>
      </c>
      <c r="C13" s="5" t="n">
        <v>-11471</v>
      </c>
    </row>
    <row r="14" spans="1:3">
      <c r="A14" s="4" t="s">
        <v>128</v>
      </c>
      <c r="B14" s="5" t="n">
        <v>-588</v>
      </c>
      <c r="C14" s="5" t="n">
        <v>-23</v>
      </c>
    </row>
    <row r="15" spans="1:3">
      <c r="A15" s="4" t="s">
        <v>648</v>
      </c>
      <c r="B15" s="5" t="n">
        <v>-7249</v>
      </c>
      <c r="C15" s="5" t="n">
        <v>-11494</v>
      </c>
    </row>
    <row r="16" spans="1:3">
      <c r="A16" s="4" t="s">
        <v>649</v>
      </c>
      <c r="B16" s="6" t="n">
        <v>0</v>
      </c>
      <c r="C1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50</v>
      </c>
      <c r="B1" s="2" t="s">
        <v>1</v>
      </c>
    </row>
    <row r="2" spans="1:4">
      <c r="B2" s="2" t="s">
        <v>2</v>
      </c>
      <c r="C2" s="2" t="s">
        <v>32</v>
      </c>
      <c r="D2" s="2" t="s">
        <v>79</v>
      </c>
    </row>
    <row r="3" spans="1:4">
      <c r="A3" s="3" t="s">
        <v>651</v>
      </c>
    </row>
    <row r="4" spans="1:4">
      <c r="A4" s="4" t="s">
        <v>603</v>
      </c>
      <c r="B4" s="6" t="n">
        <v>19545000</v>
      </c>
      <c r="C4" s="6" t="n">
        <v>0</v>
      </c>
      <c r="D4" s="6" t="n">
        <v>0</v>
      </c>
    </row>
    <row r="5" spans="1:4">
      <c r="A5" s="4" t="s">
        <v>652</v>
      </c>
      <c r="B5" s="5" t="n">
        <v>146000</v>
      </c>
    </row>
    <row r="6" spans="1:4">
      <c r="A6" s="4" t="s">
        <v>644</v>
      </c>
      <c r="B6" s="5" t="n">
        <v>36545000</v>
      </c>
      <c r="C6" s="5" t="n">
        <v>58034000</v>
      </c>
    </row>
    <row r="7" spans="1:4">
      <c r="A7" s="4" t="s">
        <v>653</v>
      </c>
      <c r="B7" s="5" t="n">
        <v>7249000</v>
      </c>
      <c r="C7" s="6" t="n">
        <v>11494000</v>
      </c>
    </row>
    <row r="8" spans="1:4">
      <c r="A8" s="4" t="s">
        <v>654</v>
      </c>
      <c r="B8" s="5" t="n">
        <v>0</v>
      </c>
      <c r="D8" s="6" t="n">
        <v>0</v>
      </c>
    </row>
    <row r="9" spans="1:4">
      <c r="A9" s="4" t="s">
        <v>655</v>
      </c>
    </row>
    <row r="10" spans="1:4">
      <c r="A10" s="3" t="s">
        <v>651</v>
      </c>
    </row>
    <row r="11" spans="1:4">
      <c r="A11" s="4" t="s">
        <v>656</v>
      </c>
      <c r="B11" s="6" t="n">
        <v>109500000</v>
      </c>
    </row>
    <row r="12" spans="1:4">
      <c r="A12" s="4" t="s">
        <v>657</v>
      </c>
      <c r="B12" s="4" t="s">
        <v>658</v>
      </c>
    </row>
    <row r="13" spans="1:4">
      <c r="A13" s="4" t="s">
        <v>659</v>
      </c>
    </row>
    <row r="14" spans="1:4">
      <c r="A14" s="3" t="s">
        <v>651</v>
      </c>
    </row>
    <row r="15" spans="1:4">
      <c r="A15" s="4" t="s">
        <v>656</v>
      </c>
      <c r="B15" s="6" t="n">
        <v>57700000</v>
      </c>
    </row>
    <row r="16" spans="1:4">
      <c r="A16" s="4" t="s">
        <v>660</v>
      </c>
    </row>
    <row r="17" spans="1:4">
      <c r="A17" s="3" t="s">
        <v>651</v>
      </c>
    </row>
    <row r="18" spans="1:4">
      <c r="A18" s="4" t="s">
        <v>657</v>
      </c>
      <c r="B18" s="4" t="s">
        <v>381</v>
      </c>
    </row>
    <row r="19" spans="1:4">
      <c r="A19" s="4" t="s">
        <v>661</v>
      </c>
    </row>
    <row r="20" spans="1:4">
      <c r="A20" s="3" t="s">
        <v>651</v>
      </c>
    </row>
    <row r="21" spans="1:4">
      <c r="A21" s="4" t="s">
        <v>657</v>
      </c>
      <c r="B21" s="4" t="s">
        <v>658</v>
      </c>
    </row>
    <row r="22" spans="1:4">
      <c r="A22" s="4" t="s">
        <v>662</v>
      </c>
    </row>
    <row r="23" spans="1:4">
      <c r="A23" s="3" t="s">
        <v>651</v>
      </c>
    </row>
    <row r="24" spans="1:4">
      <c r="A24" s="4" t="s">
        <v>663</v>
      </c>
      <c r="B24" s="6" t="n">
        <v>30400000</v>
      </c>
    </row>
    <row r="25" spans="1:4">
      <c r="A25" s="4" t="s">
        <v>664</v>
      </c>
    </row>
    <row r="26" spans="1:4">
      <c r="A26" s="3" t="s">
        <v>651</v>
      </c>
    </row>
    <row r="27" spans="1:4">
      <c r="A27" s="4" t="s">
        <v>663</v>
      </c>
      <c r="B27" s="6" t="n">
        <v>6100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5</v>
      </c>
      <c r="B1" s="2" t="s">
        <v>475</v>
      </c>
      <c r="J1" s="2" t="s">
        <v>1</v>
      </c>
    </row>
    <row r="2" spans="1:12">
      <c r="B2" s="2" t="s">
        <v>2</v>
      </c>
      <c r="C2" s="2" t="s">
        <v>476</v>
      </c>
      <c r="D2" s="2" t="s">
        <v>4</v>
      </c>
      <c r="E2" s="2" t="s">
        <v>477</v>
      </c>
      <c r="F2" s="2" t="s">
        <v>32</v>
      </c>
      <c r="G2" s="2" t="s">
        <v>478</v>
      </c>
      <c r="H2" s="2" t="s">
        <v>479</v>
      </c>
      <c r="I2" s="2" t="s">
        <v>480</v>
      </c>
      <c r="J2" s="2" t="s">
        <v>2</v>
      </c>
      <c r="K2" s="2" t="s">
        <v>32</v>
      </c>
      <c r="L2" s="2" t="s">
        <v>79</v>
      </c>
    </row>
    <row r="3" spans="1:12">
      <c r="A3" s="3" t="s">
        <v>232</v>
      </c>
    </row>
    <row r="4" spans="1:12">
      <c r="A4" s="4" t="s">
        <v>95</v>
      </c>
      <c r="J4" s="6" t="n">
        <v>11617</v>
      </c>
      <c r="K4" s="6" t="n">
        <v>-9238</v>
      </c>
      <c r="L4" s="6" t="n">
        <v>-20402</v>
      </c>
    </row>
    <row r="5" spans="1:12">
      <c r="A5" s="4" t="s">
        <v>96</v>
      </c>
      <c r="J5" s="5" t="n">
        <v>0</v>
      </c>
      <c r="K5" s="5" t="n">
        <v>0</v>
      </c>
      <c r="L5" s="5" t="n">
        <v>-18774</v>
      </c>
    </row>
    <row r="6" spans="1:12">
      <c r="A6" s="4" t="s">
        <v>97</v>
      </c>
      <c r="B6" s="6" t="n">
        <v>3080</v>
      </c>
      <c r="C6" s="6" t="n">
        <v>7132</v>
      </c>
      <c r="D6" s="6" t="n">
        <v>3662</v>
      </c>
      <c r="E6" s="6" t="n">
        <v>-2257</v>
      </c>
      <c r="F6" s="6" t="n">
        <v>-6348</v>
      </c>
      <c r="G6" s="6" t="n">
        <v>2415</v>
      </c>
      <c r="H6" s="6" t="n">
        <v>2023</v>
      </c>
      <c r="I6" s="6" t="n">
        <v>-7328</v>
      </c>
      <c r="J6" s="6" t="n">
        <v>11617</v>
      </c>
      <c r="K6" s="6" t="n">
        <v>-9238</v>
      </c>
      <c r="L6" s="6" t="n">
        <v>-39176</v>
      </c>
    </row>
    <row r="7" spans="1:12">
      <c r="A7" s="4" t="s">
        <v>666</v>
      </c>
      <c r="J7" s="5" t="n">
        <v>26274</v>
      </c>
      <c r="K7" s="5" t="n">
        <v>23140</v>
      </c>
      <c r="L7" s="5" t="n">
        <v>19375</v>
      </c>
    </row>
    <row r="8" spans="1:12">
      <c r="A8" s="4" t="s">
        <v>667</v>
      </c>
      <c r="J8" s="5" t="n">
        <v>438</v>
      </c>
      <c r="K8" s="5" t="n">
        <v>0</v>
      </c>
      <c r="L8" s="5" t="n">
        <v>0</v>
      </c>
    </row>
    <row r="9" spans="1:12">
      <c r="A9" s="4" t="s">
        <v>667</v>
      </c>
      <c r="J9" s="5" t="n">
        <v>26712</v>
      </c>
      <c r="K9" s="5" t="n">
        <v>23140</v>
      </c>
      <c r="L9" s="5" t="n">
        <v>19375</v>
      </c>
    </row>
    <row r="10" spans="1:12">
      <c r="A10" s="4" t="s">
        <v>99</v>
      </c>
      <c r="B10" s="7" t="n">
        <v>0.11</v>
      </c>
      <c r="C10" s="7" t="n">
        <v>0.27</v>
      </c>
      <c r="D10" s="7" t="n">
        <v>0.14</v>
      </c>
      <c r="E10" s="7" t="n">
        <v>-0.09</v>
      </c>
      <c r="J10" s="7" t="n">
        <v>0.44</v>
      </c>
      <c r="K10" s="7" t="n">
        <v>-0.4</v>
      </c>
      <c r="L10" s="7" t="n">
        <v>-2.02</v>
      </c>
    </row>
    <row r="11" spans="1:12">
      <c r="A11" s="4" t="s">
        <v>668</v>
      </c>
      <c r="B11" s="7" t="n">
        <v>0.11</v>
      </c>
      <c r="C11" s="7" t="n">
        <v>0.26</v>
      </c>
      <c r="D11" s="7" t="n">
        <v>0.13</v>
      </c>
      <c r="E11" s="7" t="n">
        <v>-0.09</v>
      </c>
      <c r="J11" s="7" t="n">
        <v>0.43</v>
      </c>
      <c r="K11" s="7" t="n">
        <v>-0.4</v>
      </c>
      <c r="L11" s="7" t="n">
        <v>-2.02</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32</v>
      </c>
      <c r="C2" s="2" t="s">
        <v>79</v>
      </c>
    </row>
    <row r="3" spans="1:3">
      <c r="A3" s="3" t="s">
        <v>232</v>
      </c>
    </row>
    <row r="4" spans="1:3">
      <c r="A4" s="4" t="s">
        <v>670</v>
      </c>
      <c r="B4" s="8" t="n">
        <v>0.4</v>
      </c>
      <c r="C4" s="8" t="n">
        <v>0.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25"/>
    <col customWidth="1" max="7" min="7" width="14"/>
    <col customWidth="1" max="8" min="8" width="14"/>
  </cols>
  <sheetData>
    <row r="1" spans="1:8">
      <c r="A1" s="1" t="s">
        <v>671</v>
      </c>
      <c r="B1" s="2" t="s">
        <v>415</v>
      </c>
      <c r="C1" s="2" t="s">
        <v>672</v>
      </c>
      <c r="D1" s="2" t="s">
        <v>673</v>
      </c>
      <c r="E1" s="2" t="s">
        <v>2</v>
      </c>
      <c r="F1" s="2" t="s">
        <v>2</v>
      </c>
      <c r="G1" s="2" t="s">
        <v>32</v>
      </c>
      <c r="H1" s="2" t="s">
        <v>79</v>
      </c>
    </row>
    <row r="2" spans="1:8">
      <c r="A2" s="3" t="s">
        <v>674</v>
      </c>
    </row>
    <row r="3" spans="1:8">
      <c r="A3" s="4" t="s">
        <v>675</v>
      </c>
      <c r="E3" s="5" t="n">
        <v>0</v>
      </c>
      <c r="F3" s="5" t="n">
        <v>0</v>
      </c>
      <c r="G3" s="5" t="n">
        <v>0</v>
      </c>
    </row>
    <row r="4" spans="1:8">
      <c r="A4" s="4" t="s">
        <v>676</v>
      </c>
      <c r="F4" s="5" t="n">
        <v>65952</v>
      </c>
      <c r="G4" s="5" t="n">
        <v>18229</v>
      </c>
    </row>
    <row r="5" spans="1:8">
      <c r="A5" s="4" t="s">
        <v>677</v>
      </c>
      <c r="F5" s="4" t="s">
        <v>678</v>
      </c>
    </row>
    <row r="6" spans="1:8">
      <c r="A6" s="4" t="s">
        <v>679</v>
      </c>
      <c r="E6" s="6" t="n">
        <v>1800000</v>
      </c>
      <c r="F6" s="6" t="n">
        <v>2800000</v>
      </c>
      <c r="H6" s="6" t="n">
        <v>1200000</v>
      </c>
    </row>
    <row r="7" spans="1:8">
      <c r="A7" s="4" t="s">
        <v>680</v>
      </c>
      <c r="E7" s="6" t="n">
        <v>1600000</v>
      </c>
      <c r="F7" s="6" t="n">
        <v>1600000</v>
      </c>
    </row>
    <row r="8" spans="1:8">
      <c r="A8" s="4" t="s">
        <v>190</v>
      </c>
      <c r="F8" s="5" t="n">
        <v>1882058</v>
      </c>
    </row>
    <row r="9" spans="1:8">
      <c r="A9" s="4" t="s">
        <v>175</v>
      </c>
      <c r="F9" s="6" t="n">
        <v>17061000</v>
      </c>
      <c r="G9" s="6" t="n">
        <v>0</v>
      </c>
      <c r="H9" s="5" t="n">
        <v>0</v>
      </c>
    </row>
    <row r="10" spans="1:8">
      <c r="A10" s="4" t="s">
        <v>165</v>
      </c>
      <c r="F10" s="6" t="n">
        <v>0</v>
      </c>
      <c r="G10" s="6" t="n">
        <v>19142000</v>
      </c>
      <c r="H10" s="6" t="n">
        <v>0</v>
      </c>
    </row>
    <row r="11" spans="1:8">
      <c r="A11" s="4" t="s">
        <v>681</v>
      </c>
    </row>
    <row r="12" spans="1:8">
      <c r="A12" s="3" t="s">
        <v>674</v>
      </c>
    </row>
    <row r="13" spans="1:8">
      <c r="A13" s="4" t="s">
        <v>682</v>
      </c>
      <c r="F13" s="5" t="n">
        <v>217341</v>
      </c>
      <c r="G13" s="5" t="n">
        <v>79240</v>
      </c>
      <c r="H13" s="5" t="n">
        <v>978526</v>
      </c>
    </row>
    <row r="14" spans="1:8">
      <c r="A14" s="4" t="s">
        <v>683</v>
      </c>
      <c r="F14" s="7" t="n">
        <v>10.69</v>
      </c>
      <c r="G14" s="7" t="n">
        <v>4.36</v>
      </c>
      <c r="H14" s="7" t="n">
        <v>4.53</v>
      </c>
    </row>
    <row r="15" spans="1:8">
      <c r="A15" s="4" t="s">
        <v>679</v>
      </c>
      <c r="F15" s="6" t="n">
        <v>353000</v>
      </c>
      <c r="G15" s="6" t="n">
        <v>250000</v>
      </c>
      <c r="H15" s="6" t="n">
        <v>250000</v>
      </c>
    </row>
    <row r="16" spans="1:8">
      <c r="A16" s="4" t="s">
        <v>684</v>
      </c>
      <c r="F16" s="5" t="n">
        <v>612463</v>
      </c>
      <c r="G16" s="5" t="n">
        <v>351855</v>
      </c>
      <c r="H16" s="5" t="n">
        <v>166622</v>
      </c>
    </row>
    <row r="17" spans="1:8">
      <c r="A17" s="4" t="s">
        <v>685</v>
      </c>
    </row>
    <row r="18" spans="1:8">
      <c r="A18" s="3" t="s">
        <v>674</v>
      </c>
    </row>
    <row r="19" spans="1:8">
      <c r="A19" s="4" t="s">
        <v>677</v>
      </c>
      <c r="F19" s="4" t="s">
        <v>375</v>
      </c>
    </row>
    <row r="20" spans="1:8">
      <c r="A20" s="4" t="s">
        <v>686</v>
      </c>
    </row>
    <row r="21" spans="1:8">
      <c r="A21" s="3" t="s">
        <v>674</v>
      </c>
    </row>
    <row r="22" spans="1:8">
      <c r="A22" s="4" t="s">
        <v>677</v>
      </c>
      <c r="F22" s="4" t="s">
        <v>687</v>
      </c>
    </row>
    <row r="23" spans="1:8">
      <c r="A23" s="4" t="s">
        <v>688</v>
      </c>
    </row>
    <row r="24" spans="1:8">
      <c r="A24" s="3" t="s">
        <v>674</v>
      </c>
    </row>
    <row r="25" spans="1:8">
      <c r="A25" s="4" t="s">
        <v>682</v>
      </c>
      <c r="F25" s="5" t="n">
        <v>180542</v>
      </c>
      <c r="G25" s="5" t="n">
        <v>20000</v>
      </c>
      <c r="H25" s="5" t="n">
        <v>917851</v>
      </c>
    </row>
    <row r="26" spans="1:8">
      <c r="A26" s="4" t="s">
        <v>683</v>
      </c>
      <c r="F26" s="7" t="n">
        <v>10.92</v>
      </c>
      <c r="G26" s="7" t="n">
        <v>4.78</v>
      </c>
      <c r="H26" s="7" t="n">
        <v>4.55</v>
      </c>
    </row>
    <row r="27" spans="1:8">
      <c r="A27" s="11" t="n">
        <v>2001</v>
      </c>
    </row>
    <row r="28" spans="1:8">
      <c r="A28" s="3" t="s">
        <v>674</v>
      </c>
    </row>
    <row r="29" spans="1:8">
      <c r="A29" s="4" t="s">
        <v>689</v>
      </c>
      <c r="F29" s="4" t="s">
        <v>406</v>
      </c>
    </row>
    <row r="30" spans="1:8">
      <c r="A30" s="4" t="s">
        <v>690</v>
      </c>
      <c r="E30" s="5" t="n">
        <v>1900000</v>
      </c>
      <c r="F30" s="5" t="n">
        <v>1900000</v>
      </c>
    </row>
    <row r="31" spans="1:8">
      <c r="A31" s="4" t="s">
        <v>691</v>
      </c>
      <c r="E31" s="5" t="n">
        <v>400289</v>
      </c>
      <c r="F31" s="5" t="n">
        <v>400289</v>
      </c>
    </row>
    <row r="32" spans="1:8">
      <c r="A32" s="4" t="s">
        <v>692</v>
      </c>
    </row>
    <row r="33" spans="1:8">
      <c r="A33" s="3" t="s">
        <v>674</v>
      </c>
    </row>
    <row r="34" spans="1:8">
      <c r="A34" s="4" t="s">
        <v>693</v>
      </c>
      <c r="D34" s="4" t="s">
        <v>352</v>
      </c>
    </row>
    <row r="35" spans="1:8">
      <c r="A35" s="4" t="s">
        <v>694</v>
      </c>
      <c r="D35" s="4" t="s">
        <v>392</v>
      </c>
    </row>
    <row r="36" spans="1:8">
      <c r="A36" s="4" t="s">
        <v>695</v>
      </c>
      <c r="D36" s="4" t="s">
        <v>352</v>
      </c>
    </row>
    <row r="37" spans="1:8">
      <c r="A37" s="4" t="s">
        <v>696</v>
      </c>
      <c r="D37" s="4" t="s">
        <v>392</v>
      </c>
    </row>
    <row r="38" spans="1:8">
      <c r="A38" s="4" t="s">
        <v>697</v>
      </c>
      <c r="G38" s="5" t="n">
        <v>86483</v>
      </c>
    </row>
    <row r="39" spans="1:8">
      <c r="A39" s="4" t="s">
        <v>679</v>
      </c>
      <c r="G39" s="6" t="n">
        <v>1200000</v>
      </c>
    </row>
    <row r="40" spans="1:8">
      <c r="A40" s="4" t="s">
        <v>684</v>
      </c>
      <c r="F40" s="5" t="n">
        <v>47947</v>
      </c>
    </row>
    <row r="41" spans="1:8">
      <c r="A41" s="4" t="s">
        <v>698</v>
      </c>
      <c r="F41" s="5" t="n">
        <v>0</v>
      </c>
      <c r="G41" s="5" t="n">
        <v>29781</v>
      </c>
      <c r="H41" s="5" t="n">
        <v>24738</v>
      </c>
    </row>
    <row r="42" spans="1:8">
      <c r="A42" s="4" t="s">
        <v>699</v>
      </c>
    </row>
    <row r="43" spans="1:8">
      <c r="A43" s="3" t="s">
        <v>674</v>
      </c>
    </row>
    <row r="44" spans="1:8">
      <c r="A44" s="4" t="s">
        <v>684</v>
      </c>
      <c r="F44" s="5" t="n">
        <v>15982</v>
      </c>
    </row>
    <row r="45" spans="1:8">
      <c r="A45" s="4" t="s">
        <v>700</v>
      </c>
    </row>
    <row r="46" spans="1:8">
      <c r="A46" s="3" t="s">
        <v>674</v>
      </c>
    </row>
    <row r="47" spans="1:8">
      <c r="A47" s="4" t="s">
        <v>131</v>
      </c>
      <c r="C47" s="5" t="n">
        <v>5175000</v>
      </c>
    </row>
    <row r="48" spans="1:8">
      <c r="A48" s="4" t="s">
        <v>701</v>
      </c>
      <c r="C48" s="6" t="n">
        <v>4</v>
      </c>
    </row>
    <row r="49" spans="1:8">
      <c r="A49" s="4" t="s">
        <v>702</v>
      </c>
      <c r="C49" s="7" t="n">
        <v>3.77</v>
      </c>
    </row>
    <row r="50" spans="1:8">
      <c r="A50" s="4" t="s">
        <v>165</v>
      </c>
      <c r="C50" s="6" t="n">
        <v>19100000</v>
      </c>
    </row>
    <row r="51" spans="1:8">
      <c r="A51" s="4" t="s">
        <v>386</v>
      </c>
    </row>
    <row r="52" spans="1:8">
      <c r="A52" s="3" t="s">
        <v>674</v>
      </c>
    </row>
    <row r="53" spans="1:8">
      <c r="A53" s="4" t="s">
        <v>190</v>
      </c>
      <c r="B53" s="5" t="n">
        <v>1882058</v>
      </c>
    </row>
    <row r="54" spans="1:8">
      <c r="A54" s="4" t="s">
        <v>175</v>
      </c>
      <c r="B54" s="6" t="n">
        <v>17061000</v>
      </c>
    </row>
    <row r="55" spans="1:8">
      <c r="A55" s="4" t="s">
        <v>576</v>
      </c>
    </row>
    <row r="56" spans="1:8">
      <c r="A56" s="3" t="s">
        <v>674</v>
      </c>
    </row>
    <row r="57" spans="1:8">
      <c r="A57" s="4" t="s">
        <v>701</v>
      </c>
      <c r="B57" s="7" t="n">
        <v>8.880000000000001</v>
      </c>
    </row>
    <row r="58" spans="1:8">
      <c r="A58" s="4" t="s">
        <v>577</v>
      </c>
      <c r="B58" s="6" t="n">
        <v>3500000</v>
      </c>
      <c r="E58" s="6" t="n">
        <v>3500000</v>
      </c>
      <c r="F58" s="6" t="n">
        <v>3500000</v>
      </c>
    </row>
    <row r="59" spans="1:8">
      <c r="A59" s="4" t="s">
        <v>703</v>
      </c>
    </row>
    <row r="60" spans="1:8">
      <c r="A60" s="3" t="s">
        <v>674</v>
      </c>
    </row>
    <row r="61" spans="1:8">
      <c r="A61" s="4" t="s">
        <v>704</v>
      </c>
      <c r="B61" s="4" t="s">
        <v>381</v>
      </c>
    </row>
    <row r="62" spans="1:8">
      <c r="A62" s="4" t="s">
        <v>705</v>
      </c>
      <c r="B62" s="5" t="n">
        <v>1000000</v>
      </c>
    </row>
    <row r="63" spans="1:8">
      <c r="A63" s="4" t="s">
        <v>706</v>
      </c>
      <c r="B63" s="7" t="n">
        <v>10.2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79</v>
      </c>
    </row>
    <row r="3" spans="1:4">
      <c r="A3" s="3" t="s">
        <v>708</v>
      </c>
    </row>
    <row r="4" spans="1:4">
      <c r="A4" s="4" t="s">
        <v>709</v>
      </c>
      <c r="B4" s="5" t="n">
        <v>641208</v>
      </c>
      <c r="C4" s="5" t="n">
        <v>913823</v>
      </c>
      <c r="D4" s="5" t="n">
        <v>149471</v>
      </c>
    </row>
    <row r="5" spans="1:4">
      <c r="A5" s="4" t="s">
        <v>682</v>
      </c>
      <c r="B5" s="5" t="n">
        <v>217341</v>
      </c>
      <c r="C5" s="5" t="n">
        <v>79240</v>
      </c>
      <c r="D5" s="5" t="n">
        <v>978526</v>
      </c>
    </row>
    <row r="6" spans="1:4">
      <c r="A6" s="4" t="s">
        <v>684</v>
      </c>
      <c r="B6" s="5" t="n">
        <v>-612463</v>
      </c>
      <c r="C6" s="5" t="n">
        <v>-351855</v>
      </c>
      <c r="D6" s="5" t="n">
        <v>-166622</v>
      </c>
    </row>
    <row r="7" spans="1:4">
      <c r="A7" s="4" t="s">
        <v>710</v>
      </c>
      <c r="B7" s="5" t="n">
        <v>-5357</v>
      </c>
      <c r="C7" s="5" t="n">
        <v>0</v>
      </c>
      <c r="D7" s="5" t="n">
        <v>-47552</v>
      </c>
    </row>
    <row r="8" spans="1:4">
      <c r="A8" s="4" t="s">
        <v>709</v>
      </c>
      <c r="B8" s="5" t="n">
        <v>240729</v>
      </c>
      <c r="C8" s="5" t="n">
        <v>641208</v>
      </c>
      <c r="D8" s="5" t="n">
        <v>913823</v>
      </c>
    </row>
    <row r="9" spans="1:4">
      <c r="A9" s="3" t="s">
        <v>711</v>
      </c>
    </row>
    <row r="10" spans="1:4">
      <c r="A10" s="4" t="s">
        <v>712</v>
      </c>
      <c r="B10" s="7" t="n">
        <v>4.97</v>
      </c>
      <c r="C10" s="7" t="n">
        <v>4.83</v>
      </c>
      <c r="D10" s="7" t="n">
        <v>11.65</v>
      </c>
    </row>
    <row r="11" spans="1:4">
      <c r="A11" s="4" t="s">
        <v>683</v>
      </c>
      <c r="B11" s="10" t="n">
        <v>10.69</v>
      </c>
      <c r="C11" s="10" t="n">
        <v>4.36</v>
      </c>
      <c r="D11" s="10" t="n">
        <v>4.53</v>
      </c>
    </row>
    <row r="12" spans="1:4">
      <c r="A12" s="4" t="s">
        <v>713</v>
      </c>
      <c r="B12" s="10" t="n">
        <v>5.09</v>
      </c>
      <c r="C12" s="10" t="n">
        <v>4.46</v>
      </c>
      <c r="D12" s="10" t="n">
        <v>8.56</v>
      </c>
    </row>
    <row r="13" spans="1:4">
      <c r="A13" s="4" t="s">
        <v>714</v>
      </c>
      <c r="B13" s="10" t="n">
        <v>6.27</v>
      </c>
      <c r="C13" s="5" t="n">
        <v>0</v>
      </c>
      <c r="D13" s="10" t="n">
        <v>6.91</v>
      </c>
    </row>
    <row r="14" spans="1:4">
      <c r="A14" s="4" t="s">
        <v>712</v>
      </c>
      <c r="B14" s="7" t="n">
        <v>9.82</v>
      </c>
      <c r="C14" s="7" t="n">
        <v>4.97</v>
      </c>
      <c r="D14" s="7" t="n">
        <v>4.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15</v>
      </c>
      <c r="B1" s="2" t="s">
        <v>475</v>
      </c>
      <c r="C1" s="2" t="s">
        <v>1</v>
      </c>
    </row>
    <row r="2" spans="1:6">
      <c r="B2" s="2" t="s">
        <v>2</v>
      </c>
      <c r="C2" s="2" t="s">
        <v>2</v>
      </c>
      <c r="D2" s="2" t="s">
        <v>32</v>
      </c>
      <c r="E2" s="2" t="s">
        <v>79</v>
      </c>
      <c r="F2" s="2" t="s">
        <v>471</v>
      </c>
    </row>
    <row r="3" spans="1:6">
      <c r="A3" s="3" t="s">
        <v>716</v>
      </c>
    </row>
    <row r="4" spans="1:6">
      <c r="A4" s="4" t="s">
        <v>679</v>
      </c>
      <c r="B4" s="6" t="n">
        <v>1800000</v>
      </c>
      <c r="C4" s="6" t="n">
        <v>2800000</v>
      </c>
      <c r="E4" s="6" t="n">
        <v>1200000</v>
      </c>
    </row>
    <row r="5" spans="1:6">
      <c r="A5" s="4" t="s">
        <v>681</v>
      </c>
    </row>
    <row r="6" spans="1:6">
      <c r="A6" s="3" t="s">
        <v>716</v>
      </c>
    </row>
    <row r="7" spans="1:6">
      <c r="A7" s="4" t="s">
        <v>717</v>
      </c>
      <c r="C7" s="5" t="n">
        <v>36799</v>
      </c>
      <c r="D7" s="5" t="n">
        <v>59240</v>
      </c>
      <c r="E7" s="5" t="n">
        <v>60675</v>
      </c>
    </row>
    <row r="8" spans="1:6">
      <c r="A8" s="4" t="s">
        <v>718</v>
      </c>
      <c r="C8" s="7" t="n">
        <v>9.6</v>
      </c>
      <c r="D8" s="7" t="n">
        <v>4.22</v>
      </c>
      <c r="E8" s="7" t="n">
        <v>4.12</v>
      </c>
    </row>
    <row r="9" spans="1:6">
      <c r="A9" s="4" t="s">
        <v>679</v>
      </c>
      <c r="C9" s="6" t="n">
        <v>353000</v>
      </c>
      <c r="D9" s="6" t="n">
        <v>250000</v>
      </c>
      <c r="E9" s="6" t="n">
        <v>250000</v>
      </c>
    </row>
    <row r="10" spans="1:6">
      <c r="A10" s="4" t="s">
        <v>719</v>
      </c>
      <c r="B10" s="6" t="n">
        <v>283307</v>
      </c>
      <c r="C10" s="6" t="n">
        <v>283307</v>
      </c>
      <c r="E10" s="6" t="n">
        <v>249995</v>
      </c>
      <c r="F10" s="6" t="n">
        <v>266667</v>
      </c>
    </row>
    <row r="11" spans="1:6">
      <c r="A11" s="4" t="s">
        <v>720</v>
      </c>
    </row>
    <row r="12" spans="1:6">
      <c r="A12" s="3" t="s">
        <v>716</v>
      </c>
    </row>
    <row r="13" spans="1:6">
      <c r="A13" s="4" t="s">
        <v>717</v>
      </c>
      <c r="C13" s="5" t="n">
        <v>5257</v>
      </c>
      <c r="D13" s="5" t="n">
        <v>11848</v>
      </c>
      <c r="E13" s="5" t="n">
        <v>12135</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0"/>
  </cols>
  <sheetData>
    <row r="1" spans="1:2">
      <c r="A1" s="1" t="s">
        <v>187</v>
      </c>
      <c r="B1" s="2" t="s">
        <v>1</v>
      </c>
    </row>
    <row r="2" spans="1:2">
      <c r="B2" s="2" t="s">
        <v>188</v>
      </c>
    </row>
    <row r="3" spans="1:2">
      <c r="A3" s="3" t="s">
        <v>189</v>
      </c>
    </row>
    <row r="4" spans="1:2">
      <c r="A4" s="4" t="s">
        <v>190</v>
      </c>
      <c r="B4" s="5" t="n">
        <v>1882058</v>
      </c>
    </row>
    <row r="5" spans="1:2">
      <c r="A5" s="4" t="s">
        <v>191</v>
      </c>
      <c r="B5" s="5" t="n">
        <v>10000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721</v>
      </c>
      <c r="B1" s="2" t="s">
        <v>722</v>
      </c>
    </row>
    <row r="2" spans="1:2">
      <c r="A2" s="3" t="s">
        <v>723</v>
      </c>
    </row>
    <row r="3" spans="1:2">
      <c r="A3" s="4" t="s">
        <v>724</v>
      </c>
      <c r="B3" s="7" t="n">
        <v>8.880000000000001</v>
      </c>
    </row>
    <row r="4" spans="1:2">
      <c r="A4" s="4" t="s">
        <v>725</v>
      </c>
      <c r="B4" s="7" t="n">
        <v>10.25</v>
      </c>
    </row>
    <row r="5" spans="1:2">
      <c r="A5" s="4" t="s">
        <v>726</v>
      </c>
      <c r="B5" s="4" t="s">
        <v>381</v>
      </c>
    </row>
    <row r="6" spans="1:2">
      <c r="A6" s="4" t="s">
        <v>727</v>
      </c>
      <c r="B6" s="4" t="s">
        <v>728</v>
      </c>
    </row>
    <row r="7" spans="1:2">
      <c r="A7" s="4" t="s">
        <v>729</v>
      </c>
      <c r="B7" s="4" t="s">
        <v>730</v>
      </c>
    </row>
    <row r="8" spans="1:2">
      <c r="A8" s="4" t="s">
        <v>731</v>
      </c>
      <c r="B8" s="4" t="s">
        <v>6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2</v>
      </c>
      <c r="B1" s="2" t="s">
        <v>1</v>
      </c>
    </row>
    <row r="2" spans="1:4">
      <c r="B2" s="2" t="s">
        <v>518</v>
      </c>
      <c r="C2" s="2" t="s">
        <v>348</v>
      </c>
      <c r="D2" s="2" t="s">
        <v>349</v>
      </c>
    </row>
    <row r="3" spans="1:4">
      <c r="A3" s="3" t="s">
        <v>733</v>
      </c>
    </row>
    <row r="4" spans="1:4">
      <c r="A4" s="4" t="s">
        <v>734</v>
      </c>
      <c r="B4" s="9" t="n">
        <v>2.3</v>
      </c>
      <c r="C4" s="9" t="n">
        <v>1.8</v>
      </c>
      <c r="D4" s="9" t="n">
        <v>1.8</v>
      </c>
    </row>
    <row r="5" spans="1:4">
      <c r="A5" s="4" t="s">
        <v>735</v>
      </c>
      <c r="B5" s="5" t="n">
        <v>1740</v>
      </c>
    </row>
    <row r="6" spans="1:4">
      <c r="A6" s="4" t="s">
        <v>736</v>
      </c>
      <c r="B6" s="5" t="n">
        <v>1450</v>
      </c>
    </row>
    <row r="7" spans="1:4">
      <c r="A7" s="4" t="s">
        <v>737</v>
      </c>
      <c r="B7" s="9" t="n">
        <v>1.5</v>
      </c>
      <c r="C7" s="9" t="n">
        <v>1.2</v>
      </c>
      <c r="D7" s="9" t="n">
        <v>1.5</v>
      </c>
    </row>
    <row r="8" spans="1:4">
      <c r="A8" s="4" t="s">
        <v>738</v>
      </c>
    </row>
    <row r="9" spans="1:4">
      <c r="A9" s="3" t="s">
        <v>733</v>
      </c>
    </row>
    <row r="10" spans="1:4">
      <c r="A10" s="4" t="s">
        <v>739</v>
      </c>
      <c r="B10" s="4" t="s">
        <v>740</v>
      </c>
    </row>
    <row r="11" spans="1:4">
      <c r="A11" s="4" t="s">
        <v>741</v>
      </c>
    </row>
    <row r="12" spans="1:4">
      <c r="A12" s="3" t="s">
        <v>733</v>
      </c>
    </row>
    <row r="13" spans="1:4">
      <c r="A13" s="4" t="s">
        <v>739</v>
      </c>
      <c r="B13" s="4" t="s">
        <v>742</v>
      </c>
    </row>
    <row r="14" spans="1:4">
      <c r="A14" s="4" t="s">
        <v>743</v>
      </c>
    </row>
    <row r="15" spans="1:4">
      <c r="A15" s="3" t="s">
        <v>733</v>
      </c>
    </row>
    <row r="16" spans="1:4">
      <c r="A16" s="4" t="s">
        <v>739</v>
      </c>
      <c r="B16" s="4" t="s">
        <v>742</v>
      </c>
    </row>
    <row r="17" spans="1:4">
      <c r="A17" s="4" t="s">
        <v>744</v>
      </c>
    </row>
    <row r="18" spans="1:4">
      <c r="A18" s="3" t="s">
        <v>733</v>
      </c>
    </row>
    <row r="19" spans="1:4">
      <c r="A19" s="4" t="s">
        <v>739</v>
      </c>
      <c r="B19" s="4" t="s">
        <v>742</v>
      </c>
    </row>
    <row r="20" spans="1:4">
      <c r="A20" s="4" t="s">
        <v>745</v>
      </c>
    </row>
    <row r="21" spans="1:4">
      <c r="A21" s="3" t="s">
        <v>733</v>
      </c>
    </row>
    <row r="22" spans="1:4">
      <c r="A22" s="4" t="s">
        <v>735</v>
      </c>
      <c r="B22" s="5" t="n">
        <v>255</v>
      </c>
    </row>
    <row r="23" spans="1:4">
      <c r="A23" s="4" t="s">
        <v>746</v>
      </c>
      <c r="B23" s="4" t="s">
        <v>7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2</v>
      </c>
      <c r="D2" s="2" t="s">
        <v>79</v>
      </c>
    </row>
    <row r="3" spans="1:4">
      <c r="A3" s="3" t="s">
        <v>733</v>
      </c>
    </row>
    <row r="4" spans="1:4">
      <c r="A4" s="4" t="s">
        <v>737</v>
      </c>
      <c r="B4" s="6" t="n">
        <v>1500</v>
      </c>
      <c r="C4" s="6" t="n">
        <v>1200</v>
      </c>
      <c r="D4" s="6" t="n">
        <v>1500</v>
      </c>
    </row>
    <row r="5" spans="1:4">
      <c r="A5" s="4" t="s">
        <v>749</v>
      </c>
    </row>
    <row r="6" spans="1:4">
      <c r="A6" s="3" t="s">
        <v>733</v>
      </c>
    </row>
    <row r="7" spans="1:4">
      <c r="A7" s="4" t="s">
        <v>737</v>
      </c>
      <c r="B7" s="5" t="n">
        <v>12586</v>
      </c>
      <c r="C7" s="5" t="n">
        <v>12638</v>
      </c>
      <c r="D7" s="5" t="n">
        <v>14534</v>
      </c>
    </row>
    <row r="8" spans="1:4">
      <c r="A8" s="4" t="s">
        <v>750</v>
      </c>
    </row>
    <row r="9" spans="1:4">
      <c r="A9" s="3" t="s">
        <v>733</v>
      </c>
    </row>
    <row r="10" spans="1:4">
      <c r="A10" s="4" t="s">
        <v>737</v>
      </c>
      <c r="B10" s="5" t="n">
        <v>2477</v>
      </c>
      <c r="C10" s="5" t="n">
        <v>2145</v>
      </c>
      <c r="D10" s="5" t="n">
        <v>2151</v>
      </c>
    </row>
    <row r="11" spans="1:4">
      <c r="A11" s="4" t="s">
        <v>751</v>
      </c>
    </row>
    <row r="12" spans="1:4">
      <c r="A12" s="3" t="s">
        <v>733</v>
      </c>
    </row>
    <row r="13" spans="1:4">
      <c r="A13" s="4" t="s">
        <v>737</v>
      </c>
      <c r="B13" s="5" t="n">
        <v>953</v>
      </c>
      <c r="C13" s="5" t="n">
        <v>1059</v>
      </c>
      <c r="D13" s="5" t="n">
        <v>966</v>
      </c>
    </row>
    <row r="14" spans="1:4">
      <c r="A14" s="4" t="s">
        <v>752</v>
      </c>
    </row>
    <row r="15" spans="1:4">
      <c r="A15" s="3" t="s">
        <v>733</v>
      </c>
    </row>
    <row r="16" spans="1:4">
      <c r="A16" s="4" t="s">
        <v>737</v>
      </c>
      <c r="B16" s="5" t="n">
        <v>727</v>
      </c>
      <c r="C16" s="5" t="n">
        <v>636</v>
      </c>
      <c r="D16" s="5" t="n">
        <v>842</v>
      </c>
    </row>
    <row r="17" spans="1:4">
      <c r="A17" s="4" t="s">
        <v>753</v>
      </c>
    </row>
    <row r="18" spans="1:4">
      <c r="A18" s="3" t="s">
        <v>733</v>
      </c>
    </row>
    <row r="19" spans="1:4">
      <c r="A19" s="4" t="s">
        <v>737</v>
      </c>
      <c r="B19" s="5" t="n">
        <v>423</v>
      </c>
      <c r="C19" s="5" t="n">
        <v>311</v>
      </c>
      <c r="D19" s="5" t="n">
        <v>371</v>
      </c>
    </row>
    <row r="20" spans="1:4">
      <c r="A20" s="4" t="s">
        <v>754</v>
      </c>
    </row>
    <row r="21" spans="1:4">
      <c r="A21" s="3" t="s">
        <v>733</v>
      </c>
    </row>
    <row r="22" spans="1:4">
      <c r="A22" s="4" t="s">
        <v>737</v>
      </c>
      <c r="B22" s="6" t="n">
        <v>8006</v>
      </c>
      <c r="C22" s="6" t="n">
        <v>8487</v>
      </c>
      <c r="D22" s="6" t="n">
        <v>1020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2</v>
      </c>
      <c r="D2" s="2" t="s">
        <v>79</v>
      </c>
    </row>
    <row r="3" spans="1:4">
      <c r="A3" s="4" t="s">
        <v>756</v>
      </c>
    </row>
    <row r="4" spans="1:4">
      <c r="A4" s="3" t="s">
        <v>757</v>
      </c>
    </row>
    <row r="5" spans="1:4">
      <c r="A5" s="4" t="s">
        <v>758</v>
      </c>
      <c r="B5" s="6" t="n">
        <v>140529</v>
      </c>
      <c r="C5" s="6" t="n">
        <v>79421</v>
      </c>
    </row>
    <row r="6" spans="1:4">
      <c r="A6" s="4" t="s">
        <v>759</v>
      </c>
    </row>
    <row r="7" spans="1:4">
      <c r="A7" s="3" t="s">
        <v>757</v>
      </c>
    </row>
    <row r="8" spans="1:4">
      <c r="A8" s="4" t="s">
        <v>760</v>
      </c>
      <c r="B8" s="4" t="s">
        <v>761</v>
      </c>
      <c r="C8" s="4" t="s">
        <v>762</v>
      </c>
    </row>
    <row r="9" spans="1:4">
      <c r="A9" s="4" t="s">
        <v>763</v>
      </c>
    </row>
    <row r="10" spans="1:4">
      <c r="A10" s="3" t="s">
        <v>757</v>
      </c>
    </row>
    <row r="11" spans="1:4">
      <c r="A11" s="4" t="s">
        <v>758</v>
      </c>
      <c r="B11" s="6" t="n">
        <v>103236</v>
      </c>
      <c r="C11" s="6" t="n">
        <v>85224</v>
      </c>
      <c r="D11" s="6" t="n">
        <v>84129</v>
      </c>
    </row>
    <row r="12" spans="1:4">
      <c r="A12" s="4" t="s">
        <v>764</v>
      </c>
    </row>
    <row r="13" spans="1:4">
      <c r="A13" s="3" t="s">
        <v>757</v>
      </c>
    </row>
    <row r="14" spans="1:4">
      <c r="A14" s="4" t="s">
        <v>760</v>
      </c>
      <c r="B14" s="4" t="s">
        <v>765</v>
      </c>
      <c r="C14" s="4" t="s">
        <v>766</v>
      </c>
      <c r="D14" s="4" t="s">
        <v>767</v>
      </c>
    </row>
    <row r="15" spans="1:4">
      <c r="A15" s="4" t="s">
        <v>756</v>
      </c>
    </row>
    <row r="16" spans="1:4">
      <c r="A16" s="3" t="s">
        <v>757</v>
      </c>
    </row>
    <row r="17" spans="1:4">
      <c r="A17" s="4" t="s">
        <v>758</v>
      </c>
      <c r="C17" s="6" t="n">
        <v>88627</v>
      </c>
      <c r="D17" s="6" t="n">
        <v>96470</v>
      </c>
    </row>
    <row r="18" spans="1:4">
      <c r="A18" s="4" t="s">
        <v>759</v>
      </c>
    </row>
    <row r="19" spans="1:4">
      <c r="A19" s="3" t="s">
        <v>757</v>
      </c>
    </row>
    <row r="20" spans="1:4">
      <c r="A20" s="4" t="s">
        <v>760</v>
      </c>
      <c r="C20" s="4" t="s">
        <v>768</v>
      </c>
      <c r="D20" s="4" t="s">
        <v>7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2</v>
      </c>
    </row>
    <row r="2" spans="1:3">
      <c r="A2" s="3" t="s">
        <v>757</v>
      </c>
    </row>
    <row r="3" spans="1:3">
      <c r="A3" s="4" t="s">
        <v>35</v>
      </c>
      <c r="B3" s="6" t="n">
        <v>133931</v>
      </c>
      <c r="C3" s="6" t="n">
        <v>84132</v>
      </c>
    </row>
    <row r="4" spans="1:3">
      <c r="A4" s="4" t="s">
        <v>771</v>
      </c>
    </row>
    <row r="5" spans="1:3">
      <c r="A5" s="3" t="s">
        <v>757</v>
      </c>
    </row>
    <row r="6" spans="1:3">
      <c r="A6" s="4" t="s">
        <v>35</v>
      </c>
      <c r="C6" s="6" t="n">
        <v>79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772</v>
      </c>
      <c r="B1" s="2" t="s">
        <v>773</v>
      </c>
      <c r="C1" s="2" t="s">
        <v>1</v>
      </c>
    </row>
    <row r="2" spans="1:5">
      <c r="B2" s="2" t="s">
        <v>774</v>
      </c>
      <c r="C2" s="2" t="s">
        <v>2</v>
      </c>
      <c r="D2" s="2" t="s">
        <v>32</v>
      </c>
      <c r="E2" s="2" t="s">
        <v>79</v>
      </c>
    </row>
    <row r="3" spans="1:5">
      <c r="A3" s="4" t="s">
        <v>585</v>
      </c>
      <c r="C3" s="6" t="n">
        <v>5</v>
      </c>
      <c r="D3" s="9" t="n">
        <v>4.7</v>
      </c>
      <c r="E3" s="9" t="n">
        <v>1.5</v>
      </c>
    </row>
    <row r="4" spans="1:5">
      <c r="A4" s="4" t="s">
        <v>775</v>
      </c>
      <c r="C4" s="8" t="n">
        <v>0.2</v>
      </c>
      <c r="D4" s="8" t="n">
        <v>0.6</v>
      </c>
      <c r="E4" s="8" t="n">
        <v>0.2</v>
      </c>
    </row>
    <row r="5" spans="1:5">
      <c r="A5" s="4" t="s">
        <v>776</v>
      </c>
    </row>
    <row r="6" spans="1:5">
      <c r="A6" s="4" t="s">
        <v>777</v>
      </c>
      <c r="B6" s="9" t="n">
        <v>7.1</v>
      </c>
    </row>
    <row r="7" spans="1:5">
      <c r="A7" s="4" t="s">
        <v>513</v>
      </c>
      <c r="B7" s="8" t="n">
        <v>2.4</v>
      </c>
    </row>
    <row r="8" spans="1:5">
      <c r="A8" s="4" t="s">
        <v>778</v>
      </c>
    </row>
    <row r="9" spans="1:5">
      <c r="A9" s="4" t="s">
        <v>779</v>
      </c>
      <c r="B9" s="9" t="n">
        <v>1.4</v>
      </c>
    </row>
    <row r="10" spans="1:5">
      <c r="A10" s="4" t="s">
        <v>780</v>
      </c>
    </row>
    <row r="11" spans="1:5">
      <c r="A11" s="4" t="s">
        <v>781</v>
      </c>
      <c r="C11" s="8" t="n">
        <v>0.7</v>
      </c>
      <c r="D11" s="8" t="n">
        <v>4.1</v>
      </c>
      <c r="E11" s="8" t="n">
        <v>3.7</v>
      </c>
    </row>
    <row r="12" spans="1:5">
      <c r="A12" s="4" t="s">
        <v>782</v>
      </c>
    </row>
    <row r="13" spans="1:5">
      <c r="A13" s="4" t="s">
        <v>585</v>
      </c>
      <c r="C13" s="8" t="n">
        <v>0.8</v>
      </c>
    </row>
    <row r="14" spans="1:5">
      <c r="A14" s="4" t="s">
        <v>783</v>
      </c>
    </row>
    <row r="15" spans="1:5">
      <c r="A15" s="4" t="s">
        <v>775</v>
      </c>
      <c r="C15" s="6" t="n">
        <v>0</v>
      </c>
      <c r="D15" s="9" t="n">
        <v>0.8</v>
      </c>
      <c r="E15" s="9" t="n">
        <v>0.2</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42"/>
    <col customWidth="1" max="3" min="3" width="21"/>
    <col customWidth="1" max="4" min="4" width="21"/>
  </cols>
  <sheetData>
    <row r="1" spans="1:4">
      <c r="A1" s="1" t="s">
        <v>784</v>
      </c>
      <c r="B1" s="2" t="s">
        <v>1</v>
      </c>
    </row>
    <row r="2" spans="1:4">
      <c r="B2" s="2" t="s">
        <v>347</v>
      </c>
      <c r="C2" s="2" t="s">
        <v>548</v>
      </c>
      <c r="D2" s="2" t="s">
        <v>348</v>
      </c>
    </row>
    <row r="3" spans="1:4">
      <c r="A3" s="3" t="s">
        <v>416</v>
      </c>
    </row>
    <row r="4" spans="1:4">
      <c r="A4" s="4" t="s">
        <v>360</v>
      </c>
      <c r="B4" s="5" t="n">
        <v>2</v>
      </c>
    </row>
    <row r="5" spans="1:4">
      <c r="A5" s="4" t="s">
        <v>785</v>
      </c>
      <c r="B5" s="5" t="n">
        <v>2</v>
      </c>
    </row>
    <row r="6" spans="1:4">
      <c r="A6" s="4" t="s">
        <v>361</v>
      </c>
      <c r="B6" s="5" t="n">
        <v>2</v>
      </c>
    </row>
    <row r="7" spans="1:4">
      <c r="A7" s="4" t="s">
        <v>42</v>
      </c>
      <c r="B7" s="6" t="n">
        <v>85231</v>
      </c>
      <c r="D7" s="6" t="n">
        <v>54820</v>
      </c>
    </row>
    <row r="8" spans="1:4">
      <c r="A8" s="4" t="s">
        <v>530</v>
      </c>
      <c r="B8" s="6" t="n">
        <v>1800</v>
      </c>
    </row>
    <row r="9" spans="1:4">
      <c r="A9" s="4" t="s">
        <v>386</v>
      </c>
    </row>
    <row r="10" spans="1:4">
      <c r="A10" s="3" t="s">
        <v>416</v>
      </c>
    </row>
    <row r="11" spans="1:4">
      <c r="A11" s="4" t="s">
        <v>42</v>
      </c>
      <c r="C11" s="6" t="n">
        <v>30411</v>
      </c>
    </row>
    <row r="12" spans="1:4">
      <c r="A12" s="4" t="s">
        <v>387</v>
      </c>
    </row>
    <row r="13" spans="1:4">
      <c r="A13" s="3" t="s">
        <v>416</v>
      </c>
    </row>
    <row r="14" spans="1:4">
      <c r="A14" s="4" t="s">
        <v>786</v>
      </c>
      <c r="B14" s="4" t="s">
        <v>38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7</v>
      </c>
      <c r="B1" s="2" t="s">
        <v>475</v>
      </c>
      <c r="J1" s="2" t="s">
        <v>1</v>
      </c>
    </row>
    <row r="2" spans="1:12">
      <c r="B2" s="2" t="s">
        <v>2</v>
      </c>
      <c r="C2" s="2" t="s">
        <v>476</v>
      </c>
      <c r="D2" s="2" t="s">
        <v>4</v>
      </c>
      <c r="E2" s="2" t="s">
        <v>477</v>
      </c>
      <c r="F2" s="2" t="s">
        <v>32</v>
      </c>
      <c r="G2" s="2" t="s">
        <v>478</v>
      </c>
      <c r="H2" s="2" t="s">
        <v>479</v>
      </c>
      <c r="I2" s="2" t="s">
        <v>480</v>
      </c>
      <c r="J2" s="2" t="s">
        <v>2</v>
      </c>
      <c r="K2" s="2" t="s">
        <v>32</v>
      </c>
      <c r="L2" s="2" t="s">
        <v>79</v>
      </c>
    </row>
    <row r="3" spans="1:12">
      <c r="A3" s="3" t="s">
        <v>788</v>
      </c>
    </row>
    <row r="4" spans="1:12">
      <c r="A4" s="4" t="s">
        <v>81</v>
      </c>
      <c r="B4" s="6" t="n">
        <v>253911</v>
      </c>
      <c r="C4" s="6" t="n">
        <v>304219</v>
      </c>
      <c r="D4" s="6" t="n">
        <v>246412</v>
      </c>
      <c r="E4" s="6" t="n">
        <v>153416</v>
      </c>
      <c r="F4" s="6" t="n">
        <v>168345</v>
      </c>
      <c r="G4" s="6" t="n">
        <v>205629</v>
      </c>
      <c r="H4" s="6" t="n">
        <v>189582</v>
      </c>
      <c r="I4" s="6" t="n">
        <v>126567</v>
      </c>
      <c r="J4" s="6" t="n">
        <v>957958</v>
      </c>
      <c r="K4" s="6" t="n">
        <v>690123</v>
      </c>
      <c r="L4" s="6" t="n">
        <v>623595</v>
      </c>
    </row>
    <row r="5" spans="1:12">
      <c r="A5" s="4" t="s">
        <v>789</v>
      </c>
      <c r="J5" s="5" t="n">
        <v>26176</v>
      </c>
      <c r="K5" s="5" t="n">
        <v>-4729</v>
      </c>
      <c r="L5" s="6" t="n">
        <v>-14387</v>
      </c>
    </row>
    <row r="6" spans="1:12">
      <c r="A6" s="4" t="s">
        <v>790</v>
      </c>
      <c r="B6" s="5" t="n">
        <v>463298</v>
      </c>
      <c r="F6" s="5" t="n">
        <v>301823</v>
      </c>
      <c r="J6" s="5" t="n">
        <v>463298</v>
      </c>
      <c r="K6" s="5" t="n">
        <v>301823</v>
      </c>
    </row>
    <row r="7" spans="1:12">
      <c r="A7" s="4" t="s">
        <v>791</v>
      </c>
    </row>
    <row r="8" spans="1:12">
      <c r="A8" s="3" t="s">
        <v>788</v>
      </c>
    </row>
    <row r="9" spans="1:12">
      <c r="A9" s="4" t="s">
        <v>81</v>
      </c>
      <c r="J9" s="5" t="n">
        <v>849966</v>
      </c>
      <c r="K9" s="5" t="n">
        <v>690123</v>
      </c>
    </row>
    <row r="10" spans="1:12">
      <c r="A10" s="4" t="s">
        <v>789</v>
      </c>
      <c r="J10" s="5" t="n">
        <v>11322</v>
      </c>
      <c r="K10" s="5" t="n">
        <v>-4729</v>
      </c>
    </row>
    <row r="11" spans="1:12">
      <c r="A11" s="4" t="s">
        <v>790</v>
      </c>
      <c r="B11" s="5" t="n">
        <v>354090</v>
      </c>
      <c r="F11" s="5" t="n">
        <v>301823</v>
      </c>
      <c r="J11" s="5" t="n">
        <v>354090</v>
      </c>
      <c r="K11" s="5" t="n">
        <v>301823</v>
      </c>
    </row>
    <row r="12" spans="1:12">
      <c r="A12" s="4" t="s">
        <v>387</v>
      </c>
    </row>
    <row r="13" spans="1:12">
      <c r="A13" s="3" t="s">
        <v>788</v>
      </c>
    </row>
    <row r="14" spans="1:12">
      <c r="A14" s="4" t="s">
        <v>81</v>
      </c>
      <c r="J14" s="5" t="n">
        <v>107992</v>
      </c>
      <c r="K14" s="5" t="n">
        <v>0</v>
      </c>
    </row>
    <row r="15" spans="1:12">
      <c r="A15" s="4" t="s">
        <v>789</v>
      </c>
      <c r="J15" s="5" t="n">
        <v>14854</v>
      </c>
      <c r="K15" s="5" t="n">
        <v>0</v>
      </c>
    </row>
    <row r="16" spans="1:12">
      <c r="A16" s="4" t="s">
        <v>790</v>
      </c>
      <c r="B16" s="6" t="n">
        <v>109208</v>
      </c>
      <c r="F16" s="6" t="n">
        <v>0</v>
      </c>
      <c r="J16" s="6" t="n">
        <v>109208</v>
      </c>
      <c r="K16" s="6" t="n">
        <v>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2</v>
      </c>
      <c r="B1" s="2" t="s">
        <v>475</v>
      </c>
      <c r="J1" s="2" t="s">
        <v>1</v>
      </c>
    </row>
    <row r="2" spans="1:12">
      <c r="B2" s="2" t="s">
        <v>2</v>
      </c>
      <c r="C2" s="2" t="s">
        <v>476</v>
      </c>
      <c r="D2" s="2" t="s">
        <v>4</v>
      </c>
      <c r="E2" s="2" t="s">
        <v>477</v>
      </c>
      <c r="F2" s="2" t="s">
        <v>32</v>
      </c>
      <c r="G2" s="2" t="s">
        <v>478</v>
      </c>
      <c r="H2" s="2" t="s">
        <v>479</v>
      </c>
      <c r="I2" s="2" t="s">
        <v>480</v>
      </c>
      <c r="J2" s="2" t="s">
        <v>2</v>
      </c>
      <c r="K2" s="2" t="s">
        <v>32</v>
      </c>
      <c r="L2" s="2" t="s">
        <v>79</v>
      </c>
    </row>
    <row r="3" spans="1:12">
      <c r="A3" s="3" t="s">
        <v>248</v>
      </c>
    </row>
    <row r="4" spans="1:12">
      <c r="A4" s="4" t="s">
        <v>81</v>
      </c>
      <c r="B4" s="6" t="n">
        <v>253911</v>
      </c>
      <c r="C4" s="6" t="n">
        <v>304219</v>
      </c>
      <c r="D4" s="6" t="n">
        <v>246412</v>
      </c>
      <c r="E4" s="6" t="n">
        <v>153416</v>
      </c>
      <c r="F4" s="6" t="n">
        <v>168345</v>
      </c>
      <c r="G4" s="6" t="n">
        <v>205629</v>
      </c>
      <c r="H4" s="6" t="n">
        <v>189582</v>
      </c>
      <c r="I4" s="6" t="n">
        <v>126567</v>
      </c>
      <c r="J4" s="6" t="n">
        <v>957958</v>
      </c>
      <c r="K4" s="6" t="n">
        <v>690123</v>
      </c>
      <c r="L4" s="6" t="n">
        <v>623595</v>
      </c>
    </row>
    <row r="5" spans="1:12">
      <c r="A5" s="4" t="s">
        <v>83</v>
      </c>
      <c r="B5" s="5" t="n">
        <v>23969</v>
      </c>
      <c r="C5" s="5" t="n">
        <v>30631</v>
      </c>
      <c r="D5" s="5" t="n">
        <v>25205</v>
      </c>
      <c r="E5" s="5" t="n">
        <v>9287</v>
      </c>
      <c r="F5" s="5" t="n">
        <v>6345</v>
      </c>
      <c r="G5" s="5" t="n">
        <v>16622</v>
      </c>
      <c r="H5" s="5" t="n">
        <v>15543</v>
      </c>
      <c r="I5" s="5" t="n">
        <v>3548</v>
      </c>
      <c r="J5" s="5" t="n">
        <v>89092</v>
      </c>
      <c r="K5" s="5" t="n">
        <v>42058</v>
      </c>
      <c r="L5" s="5" t="n">
        <v>27651</v>
      </c>
    </row>
    <row r="6" spans="1:12">
      <c r="A6" s="4" t="s">
        <v>499</v>
      </c>
      <c r="B6" s="5" t="n">
        <v>3963</v>
      </c>
      <c r="C6" s="5" t="n">
        <v>9170</v>
      </c>
      <c r="D6" s="5" t="n">
        <v>4661</v>
      </c>
      <c r="E6" s="5" t="n">
        <v>-1859</v>
      </c>
      <c r="F6" s="5" t="n">
        <v>-5754</v>
      </c>
      <c r="G6" s="5" t="n">
        <v>3196</v>
      </c>
      <c r="H6" s="5" t="n">
        <v>2570</v>
      </c>
      <c r="I6" s="5" t="n">
        <v>-7336</v>
      </c>
      <c r="J6" s="5" t="n">
        <v>15935</v>
      </c>
      <c r="K6" s="5" t="n">
        <v>-7324</v>
      </c>
    </row>
    <row r="7" spans="1:12">
      <c r="A7" s="4" t="s">
        <v>106</v>
      </c>
      <c r="B7" s="6" t="n">
        <v>3080</v>
      </c>
      <c r="C7" s="6" t="n">
        <v>7132</v>
      </c>
      <c r="D7" s="6" t="n">
        <v>3662</v>
      </c>
      <c r="E7" s="6" t="n">
        <v>-2257</v>
      </c>
      <c r="F7" s="6" t="n">
        <v>-6348</v>
      </c>
      <c r="G7" s="6" t="n">
        <v>2415</v>
      </c>
      <c r="H7" s="6" t="n">
        <v>2023</v>
      </c>
      <c r="I7" s="6" t="n">
        <v>-7328</v>
      </c>
      <c r="J7" s="6" t="n">
        <v>11617</v>
      </c>
      <c r="K7" s="6" t="n">
        <v>-9238</v>
      </c>
      <c r="L7" s="6" t="n">
        <v>-39176</v>
      </c>
    </row>
    <row r="8" spans="1:12">
      <c r="A8" s="3" t="s">
        <v>98</v>
      </c>
    </row>
    <row r="9" spans="1:12">
      <c r="A9" s="4" t="s">
        <v>99</v>
      </c>
      <c r="B9" s="7" t="n">
        <v>0.11</v>
      </c>
      <c r="C9" s="7" t="n">
        <v>0.27</v>
      </c>
      <c r="D9" s="7" t="n">
        <v>0.14</v>
      </c>
      <c r="E9" s="7" t="n">
        <v>-0.09</v>
      </c>
      <c r="J9" s="7" t="n">
        <v>0.44</v>
      </c>
      <c r="K9" s="7" t="n">
        <v>-0.4</v>
      </c>
      <c r="L9" s="7" t="n">
        <v>-2.02</v>
      </c>
    </row>
    <row r="10" spans="1:12">
      <c r="A10" s="4" t="s">
        <v>100</v>
      </c>
      <c r="B10" s="7" t="n">
        <v>0.11</v>
      </c>
      <c r="C10" s="7" t="n">
        <v>0.26</v>
      </c>
      <c r="D10" s="7" t="n">
        <v>0.13</v>
      </c>
      <c r="E10" s="7" t="n">
        <v>-0.09</v>
      </c>
      <c r="J10" s="7" t="n">
        <v>0.43</v>
      </c>
      <c r="K10" s="10" t="n">
        <v>-0.4</v>
      </c>
      <c r="L10" s="7" t="n">
        <v>-2.02</v>
      </c>
    </row>
    <row r="11" spans="1:12">
      <c r="A11" s="4" t="s">
        <v>793</v>
      </c>
      <c r="F11" s="7" t="n">
        <v>-0.25</v>
      </c>
      <c r="G11" s="7" t="n">
        <v>0.1</v>
      </c>
      <c r="H11" s="7" t="n">
        <v>0.09</v>
      </c>
      <c r="I11" s="7" t="n">
        <v>-0.37</v>
      </c>
      <c r="K11" s="7" t="n">
        <v>-0.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09:09:36Z</dcterms:created>
  <dcterms:modified xmlns:dcterms="http://purl.org/dc/terms/" xmlns:xsi="http://www.w3.org/2001/XMLSchema-instance" xsi:type="dcterms:W3CDTF">2018-03-06T09:09:36Z</dcterms:modified>
</cp:coreProperties>
</file>